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 Signific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Other Accounts Receivable and P"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Short Term Debt" sheetId="18" state="visible" r:id="rId18"/>
    <sheet xmlns:r="http://schemas.openxmlformats.org/officeDocument/2006/relationships" name="Accrued Expenses and Other Acco" sheetId="19" state="visible" r:id="rId19"/>
    <sheet xmlns:r="http://schemas.openxmlformats.org/officeDocument/2006/relationships" name="Long Term Debt" sheetId="20" state="visible" r:id="rId20"/>
    <sheet xmlns:r="http://schemas.openxmlformats.org/officeDocument/2006/relationships" name="Taxes on Income" sheetId="21" state="visible" r:id="rId21"/>
    <sheet xmlns:r="http://schemas.openxmlformats.org/officeDocument/2006/relationships" name="Equity" sheetId="22" state="visible" r:id="rId22"/>
    <sheet xmlns:r="http://schemas.openxmlformats.org/officeDocument/2006/relationships" name="Related Parties Transactions" sheetId="23" state="visible" r:id="rId23"/>
    <sheet xmlns:r="http://schemas.openxmlformats.org/officeDocument/2006/relationships" name="Commitments and Contingencies" sheetId="24" state="visible" r:id="rId24"/>
    <sheet xmlns:r="http://schemas.openxmlformats.org/officeDocument/2006/relationships" name="Net Earnings Per Share" sheetId="25" state="visible" r:id="rId25"/>
    <sheet xmlns:r="http://schemas.openxmlformats.org/officeDocument/2006/relationships" name="Segment Geographical Informatio" sheetId="26" state="visible" r:id="rId26"/>
    <sheet xmlns:r="http://schemas.openxmlformats.org/officeDocument/2006/relationships" name="Revenue Recognition" sheetId="27" state="visible" r:id="rId27"/>
    <sheet xmlns:r="http://schemas.openxmlformats.org/officeDocument/2006/relationships" name="Selected Statements of Income 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 Signifi_2"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Other Accounts Receivable and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Short Term Debt (Tables)" sheetId="39" state="visible" r:id="rId39"/>
    <sheet xmlns:r="http://schemas.openxmlformats.org/officeDocument/2006/relationships" name="Accrued Expenses and Other Ac_2" sheetId="40" state="visible" r:id="rId40"/>
    <sheet xmlns:r="http://schemas.openxmlformats.org/officeDocument/2006/relationships" name="Long Term Debt (Tables)" sheetId="41" state="visible" r:id="rId41"/>
    <sheet xmlns:r="http://schemas.openxmlformats.org/officeDocument/2006/relationships" name="Taxes on Income (Tables)" sheetId="42" state="visible" r:id="rId42"/>
    <sheet xmlns:r="http://schemas.openxmlformats.org/officeDocument/2006/relationships" name="Equity (Tables)" sheetId="43" state="visible" r:id="rId43"/>
    <sheet xmlns:r="http://schemas.openxmlformats.org/officeDocument/2006/relationships" name="Net Earnings Per Share (Tables)" sheetId="44" state="visible" r:id="rId44"/>
    <sheet xmlns:r="http://schemas.openxmlformats.org/officeDocument/2006/relationships" name="Segment Geographical Informat_2" sheetId="45" state="visible" r:id="rId45"/>
    <sheet xmlns:r="http://schemas.openxmlformats.org/officeDocument/2006/relationships" name="Selected Statements of Income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Business Combination, Signifi_3" sheetId="52" state="visible" r:id="rId52"/>
    <sheet xmlns:r="http://schemas.openxmlformats.org/officeDocument/2006/relationships" name="Business Combination, Signifi_4" sheetId="53" state="visible" r:id="rId53"/>
    <sheet xmlns:r="http://schemas.openxmlformats.org/officeDocument/2006/relationships" name="Marketable Securities (Details)" sheetId="54" state="visible" r:id="rId54"/>
    <sheet xmlns:r="http://schemas.openxmlformats.org/officeDocument/2006/relationships" name="Marketable Securities (Details " sheetId="55" state="visible" r:id="rId55"/>
    <sheet xmlns:r="http://schemas.openxmlformats.org/officeDocument/2006/relationships" name="Marketable Securities (Detail_2" sheetId="56" state="visible" r:id="rId56"/>
    <sheet xmlns:r="http://schemas.openxmlformats.org/officeDocument/2006/relationships" name="Marketable Securities (Detail_3" sheetId="57" state="visible" r:id="rId57"/>
    <sheet xmlns:r="http://schemas.openxmlformats.org/officeDocument/2006/relationships" name="Marketable Securities (Detail_4"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Other Accounts Receivable and_3" sheetId="61" state="visible" r:id="rId61"/>
    <sheet xmlns:r="http://schemas.openxmlformats.org/officeDocument/2006/relationships" name="Property and Equipment (Details" sheetId="62" state="visible" r:id="rId62"/>
    <sheet xmlns:r="http://schemas.openxmlformats.org/officeDocument/2006/relationships" name="Property and Equipment (Detai_2" sheetId="63" state="visible" r:id="rId63"/>
    <sheet xmlns:r="http://schemas.openxmlformats.org/officeDocument/2006/relationships" name="Intangible Assets (Details)" sheetId="64" state="visible" r:id="rId64"/>
    <sheet xmlns:r="http://schemas.openxmlformats.org/officeDocument/2006/relationships" name="Intangible Assets (Details 1)" sheetId="65" state="visible" r:id="rId65"/>
    <sheet xmlns:r="http://schemas.openxmlformats.org/officeDocument/2006/relationships" name="Intangible Assets (Details Text" sheetId="66" state="visible" r:id="rId66"/>
    <sheet xmlns:r="http://schemas.openxmlformats.org/officeDocument/2006/relationships" name="Goodwill (Details)" sheetId="67" state="visible" r:id="rId67"/>
    <sheet xmlns:r="http://schemas.openxmlformats.org/officeDocument/2006/relationships" name="Short Term Debt (Details)" sheetId="68" state="visible" r:id="rId68"/>
    <sheet xmlns:r="http://schemas.openxmlformats.org/officeDocument/2006/relationships" name="Accrued Expenses and Other Ac_3" sheetId="69" state="visible" r:id="rId69"/>
    <sheet xmlns:r="http://schemas.openxmlformats.org/officeDocument/2006/relationships" name="Long Term Debt (Details)" sheetId="70" state="visible" r:id="rId70"/>
    <sheet xmlns:r="http://schemas.openxmlformats.org/officeDocument/2006/relationships" name="Long Term Debt (Details Textual" sheetId="71" state="visible" r:id="rId71"/>
    <sheet xmlns:r="http://schemas.openxmlformats.org/officeDocument/2006/relationships" name="Taxes on Income (Details)" sheetId="72" state="visible" r:id="rId72"/>
    <sheet xmlns:r="http://schemas.openxmlformats.org/officeDocument/2006/relationships" name="Taxes on Income (Details 1)" sheetId="73" state="visible" r:id="rId73"/>
    <sheet xmlns:r="http://schemas.openxmlformats.org/officeDocument/2006/relationships" name="Taxes on Income (Details 2)" sheetId="74" state="visible" r:id="rId74"/>
    <sheet xmlns:r="http://schemas.openxmlformats.org/officeDocument/2006/relationships" name="Taxes on Income (Details 3)" sheetId="75" state="visible" r:id="rId75"/>
    <sheet xmlns:r="http://schemas.openxmlformats.org/officeDocument/2006/relationships" name="Taxes on Income (Details 4)" sheetId="76" state="visible" r:id="rId76"/>
    <sheet xmlns:r="http://schemas.openxmlformats.org/officeDocument/2006/relationships" name="Taxes on Income (Details 5)" sheetId="77" state="visible" r:id="rId77"/>
    <sheet xmlns:r="http://schemas.openxmlformats.org/officeDocument/2006/relationships" name="Taxes on Income (Details Textua" sheetId="78" state="visible" r:id="rId78"/>
    <sheet xmlns:r="http://schemas.openxmlformats.org/officeDocument/2006/relationships" name="Equity (Details)" sheetId="79" state="visible" r:id="rId79"/>
    <sheet xmlns:r="http://schemas.openxmlformats.org/officeDocument/2006/relationships" name="Equity (Details 1)" sheetId="80" state="visible" r:id="rId80"/>
    <sheet xmlns:r="http://schemas.openxmlformats.org/officeDocument/2006/relationships" name="Equity (Details 2)" sheetId="81" state="visible" r:id="rId81"/>
    <sheet xmlns:r="http://schemas.openxmlformats.org/officeDocument/2006/relationships" name="Equity (Details Textual)" sheetId="82" state="visible" r:id="rId82"/>
    <sheet xmlns:r="http://schemas.openxmlformats.org/officeDocument/2006/relationships" name="Related Parties Transactions (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Net Earnings Per Share (Details" sheetId="86" state="visible" r:id="rId86"/>
    <sheet xmlns:r="http://schemas.openxmlformats.org/officeDocument/2006/relationships" name="Segment Geographical Informat_3" sheetId="87" state="visible" r:id="rId87"/>
    <sheet xmlns:r="http://schemas.openxmlformats.org/officeDocument/2006/relationships" name="Segment Geographical Informat_4" sheetId="88" state="visible" r:id="rId88"/>
    <sheet xmlns:r="http://schemas.openxmlformats.org/officeDocument/2006/relationships" name="Segment Geographical Informat_5" sheetId="89" state="visible" r:id="rId89"/>
    <sheet xmlns:r="http://schemas.openxmlformats.org/officeDocument/2006/relationships" name="Segment Geographical Informat_6" sheetId="90" state="visible" r:id="rId90"/>
    <sheet xmlns:r="http://schemas.openxmlformats.org/officeDocument/2006/relationships" name="Revenue Recognition (Details)" sheetId="91" state="visible" r:id="rId91"/>
    <sheet xmlns:r="http://schemas.openxmlformats.org/officeDocument/2006/relationships" name="Revenue Recognition (Details 1)" sheetId="92" state="visible" r:id="rId92"/>
    <sheet xmlns:r="http://schemas.openxmlformats.org/officeDocument/2006/relationships" name="Revenue Recognition (Details 2)" sheetId="93" state="visible" r:id="rId93"/>
    <sheet xmlns:r="http://schemas.openxmlformats.org/officeDocument/2006/relationships" name="Revenue Recognition (Details Te" sheetId="94" state="visible" r:id="rId94"/>
    <sheet xmlns:r="http://schemas.openxmlformats.org/officeDocument/2006/relationships" name="Selected Statements of Income_3" sheetId="95" state="visible" r:id="rId95"/>
    <sheet xmlns:r="http://schemas.openxmlformats.org/officeDocument/2006/relationships" name="Selected Statements of Income_4"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878">
  <si>
    <t>Document and Entity Information</t>
  </si>
  <si>
    <t>12 Months Ended</t>
  </si>
  <si>
    <t>Dec. 31, 2018shares</t>
  </si>
  <si>
    <t>Document and Entity Information [Abstract]</t>
  </si>
  <si>
    <t>Entity Registrant Name</t>
  </si>
  <si>
    <t>MAGIC SOFTWARE ENTERPRISES LTD</t>
  </si>
  <si>
    <t>Entity Central Index Key</t>
  </si>
  <si>
    <t>0000876779</t>
  </si>
  <si>
    <t>Trading Symbol</t>
  </si>
  <si>
    <t>MGIC</t>
  </si>
  <si>
    <t>Amendment Flag</t>
  </si>
  <si>
    <t>false</t>
  </si>
  <si>
    <t>Current Fiscal Year End Date</t>
  </si>
  <si>
    <t>--12-31</t>
  </si>
  <si>
    <t>Document Type</t>
  </si>
  <si>
    <t>20-F</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Accelerated Filer</t>
  </si>
  <si>
    <t>Entity Emerging Growth Company</t>
  </si>
  <si>
    <t>Entity Shell Company</t>
  </si>
  <si>
    <t>Entity Ex Transition Period</t>
  </si>
  <si>
    <t>Entity Common Stock, Shares Outstanding</t>
  </si>
  <si>
    <t>Consolidated Balance Sheets - USD ($) $ in Thousands</t>
  </si>
  <si>
    <t>Dec. 31, 2018</t>
  </si>
  <si>
    <t>Dec. 31, 2017</t>
  </si>
  <si>
    <t>CURRENT ASSETS:</t>
  </si>
  <si>
    <t>Cash and cash equivalents</t>
  </si>
  <si>
    <t>Short-term bank deposits</t>
  </si>
  <si>
    <t>Marketable securities (Note 4)</t>
  </si>
  <si>
    <t>Trade receivables (net of allowance for doubtful accounts of $ 3,852 and $ 2,992 at December 31, 2017 and 2018, respectively)</t>
  </si>
  <si>
    <t>Other accounts receivable and prepaid expenses (Note 6)</t>
  </si>
  <si>
    <t>Total current assets</t>
  </si>
  <si>
    <t>LONG-TERM RECEIVABLES:</t>
  </si>
  <si>
    <t>Severance pay fund</t>
  </si>
  <si>
    <t>Deferred tax asset (Note 13)</t>
  </si>
  <si>
    <t>Other long-term receivables</t>
  </si>
  <si>
    <t>Total long-term receivables</t>
  </si>
  <si>
    <t>PROPERTY AND EQUIPMENT, NET (Note 7)</t>
  </si>
  <si>
    <t>INTANGIBLE ASSETS, NET (Note 8)</t>
  </si>
  <si>
    <t>GOODWILL (Note 9)</t>
  </si>
  <si>
    <t>Total assets</t>
  </si>
  <si>
    <t>CURRENT LIABILITIES:</t>
  </si>
  <si>
    <t>Short term debt (Note 10)</t>
  </si>
  <si>
    <t>Trade payables</t>
  </si>
  <si>
    <t>Accrued expenses and other accounts payable (Note 11)</t>
  </si>
  <si>
    <t>Liabilities due to acquisition activities</t>
  </si>
  <si>
    <t>Deferred revenues and customer advances</t>
  </si>
  <si>
    <t>Total current liabilities</t>
  </si>
  <si>
    <t>LONG TERM LIABILITIES:</t>
  </si>
  <si>
    <t>Long term debt (Note 12)</t>
  </si>
  <si>
    <t>Long term liabilities due to acquisition activities (Note 3)</t>
  </si>
  <si>
    <t>Deferred tax liability (Note 13)</t>
  </si>
  <si>
    <t>Accrued severance pay</t>
  </si>
  <si>
    <t>Total noncurrent liabilities</t>
  </si>
  <si>
    <t>COMMITMENTS AND CONTINGENCIES (Note 16)</t>
  </si>
  <si>
    <t xml:space="preserve"> </t>
  </si>
  <si>
    <t>REDEEMABLE NON-CONTROLLING INTEREST (Note 2)</t>
  </si>
  <si>
    <t>EQUITY (Note 14):</t>
  </si>
  <si>
    <t>Ordinary shares of NIS 0.1 par value - Authorized: 50,000,000 shares at December 31, 2017 and 2018; Issued and Outstanding: 44,488,578 and 48,861,038 shares at December 31, 2017 and 2018, respectively</t>
  </si>
  <si>
    <t>Additional paid-in capital</t>
  </si>
  <si>
    <t>Accumulated other comprehensive income (loss)</t>
  </si>
  <si>
    <t>Retained earnings</t>
  </si>
  <si>
    <t>Total equity attributable to Magic Software Enterprises shareholders</t>
  </si>
  <si>
    <t>Non-controlling interests</t>
  </si>
  <si>
    <t>Total equity</t>
  </si>
  <si>
    <t>Total liabilities, redeemable non-controlling interest and equity</t>
  </si>
  <si>
    <t>Consolidated Balance Sheets (Parenthetical) - USD ($) $ in Thousands</t>
  </si>
  <si>
    <t>Statement of Financial Position [Abstract]</t>
  </si>
  <si>
    <t>Trade receivables net of allowance for doubtful accounts</t>
  </si>
  <si>
    <t>Ordinary stock, par value (in NIS)</t>
  </si>
  <si>
    <t>Ordinary stock, shares authorized</t>
  </si>
  <si>
    <t>Ordinary stock, shares issued</t>
  </si>
  <si>
    <t>Ordinary stock, shares outstanding</t>
  </si>
  <si>
    <t>Consolidated Statements of Income - USD ($) $ in Thousands</t>
  </si>
  <si>
    <t>Dec. 31, 2016</t>
  </si>
  <si>
    <t>Revenues (Note 18-19):</t>
  </si>
  <si>
    <t>Software</t>
  </si>
  <si>
    <t>Maintenance and technical support</t>
  </si>
  <si>
    <t>Consulting services</t>
  </si>
  <si>
    <t>Total revenues</t>
  </si>
  <si>
    <t>Cost of revenues:</t>
  </si>
  <si>
    <t>Total cost of revenues</t>
  </si>
  <si>
    <t>Gross profit</t>
  </si>
  <si>
    <t>Operating costs and expenses:</t>
  </si>
  <si>
    <t>Research and development, net (Note 20a)</t>
  </si>
  <si>
    <t>Selling and marketing</t>
  </si>
  <si>
    <t>General and administrative</t>
  </si>
  <si>
    <t>Total operating costs and expenses</t>
  </si>
  <si>
    <t>Operating income</t>
  </si>
  <si>
    <t>Financial income (expense), net (Note 20b)</t>
  </si>
  <si>
    <t>Income before taxes on income</t>
  </si>
  <si>
    <t>Taxes on income (Note 13)</t>
  </si>
  <si>
    <t>Net income</t>
  </si>
  <si>
    <t>Net income attributable to redeemable non-controlling interests</t>
  </si>
  <si>
    <t>Net income attributable to non-controlling interests</t>
  </si>
  <si>
    <t>Net income attributable to Magic Software Enterprises shareholders</t>
  </si>
  <si>
    <t>Net earnings per share attributable to Magic Software Enterprises' shareholders (Note 2, 17):</t>
  </si>
  <si>
    <t>Basic and Diluted earnings per share</t>
  </si>
  <si>
    <t>Consolidated Statements of Comprehensive Income - USD ($) $ in Thousands</t>
  </si>
  <si>
    <t>Statement of Comprehensive Income [Abstract]</t>
  </si>
  <si>
    <t>Other comprehensive income (loss), net of tax</t>
  </si>
  <si>
    <t>Foreign currency translation adjustments, net</t>
  </si>
  <si>
    <t>Unrealized losses from available-for-sale securities</t>
  </si>
  <si>
    <t>(Gain) loss reclassified into earnings from marketable securities</t>
  </si>
  <si>
    <t>Total other comprehensive (loss), net of tax</t>
  </si>
  <si>
    <t>Total comprehensive income</t>
  </si>
  <si>
    <t>Comprehensive income attributable to redeemable non-controlling interests</t>
  </si>
  <si>
    <t>Comprehensive income attributable to non-controlling interests</t>
  </si>
  <si>
    <t>Comprehensive income attributable to Magic Software Enterprises' shareholders</t>
  </si>
  <si>
    <t>Statements of Changes in Shareholders' Equity - USD ($) $ in Thousands</t>
  </si>
  <si>
    <t>Share capital</t>
  </si>
  <si>
    <t>Non- controlling interests</t>
  </si>
  <si>
    <t>Total</t>
  </si>
  <si>
    <t>Beginning balance at Dec. 31, 2015</t>
  </si>
  <si>
    <t>Beginning balance, Shares at Dec. 31, 2015</t>
  </si>
  <si>
    <t>Exercise of stock options</t>
  </si>
  <si>
    <t>Exercise of stock options, Shares</t>
  </si>
  <si>
    <t>Stock-based compensation</t>
  </si>
  <si>
    <t>Increase in value of put options of redeemable non-controlling interests</t>
  </si>
  <si>
    <t>Exercise of stock options in a subsidiary</t>
  </si>
  <si>
    <t>Acquisition of non-controlling interests (Note 3)</t>
  </si>
  <si>
    <t>Dividend</t>
  </si>
  <si>
    <t>Other comprehensive income (loss)</t>
  </si>
  <si>
    <t>Ending balance at Dec. 31, 2016</t>
  </si>
  <si>
    <t>Ending balance, Shares at Dec. 31, 2016</t>
  </si>
  <si>
    <t>Redeemable non-controlling interests reclassification to non-controlling interests</t>
  </si>
  <si>
    <t>Ending balance at Dec. 31, 2017</t>
  </si>
  <si>
    <t>Ending balance, Shares at Dec. 31, 2017</t>
  </si>
  <si>
    <t>Issue of share capital, net of issuance costs of $ 400</t>
  </si>
  <si>
    <t>Issue of share capital, Shares</t>
  </si>
  <si>
    <t>Ending balance at Dec. 31, 2018</t>
  </si>
  <si>
    <t>Ending balance, Shares at Dec. 31, 2018</t>
  </si>
  <si>
    <t>Statements of Changes in Shareholders' Equity (Parenthetical) $ in Thousands</t>
  </si>
  <si>
    <t>Dec. 31, 2018USD ($)</t>
  </si>
  <si>
    <t>Statement of Stockholders' Equity [Abstract]</t>
  </si>
  <si>
    <t>Net of issuance cost</t>
  </si>
  <si>
    <t>Consolidated Statements of Cash Flows - USD ($) $ in Thousands</t>
  </si>
  <si>
    <t>Cash flows from operating activities:</t>
  </si>
  <si>
    <t>Adjustments to reconcile net income to net cash provided by operating activities:</t>
  </si>
  <si>
    <t>Depreciation and amortization</t>
  </si>
  <si>
    <t>Amortization of marketable securities premium and accretion of discount</t>
  </si>
  <si>
    <t>Loss (gains) reclassified into earnings from marketable securities</t>
  </si>
  <si>
    <t>Increase in trade receivables, net</t>
  </si>
  <si>
    <t>Increase in other long term and short term accounts receivable and prepaid expenses</t>
  </si>
  <si>
    <t>Increase in trade payables</t>
  </si>
  <si>
    <t>Change in exchange rate of loans</t>
  </si>
  <si>
    <t>Increase in accrued expenses and other accounts payable</t>
  </si>
  <si>
    <t>Increase (decrease) in deferred revenues</t>
  </si>
  <si>
    <t>Change in deferred taxes, net</t>
  </si>
  <si>
    <t>Net cash provided by operating activities</t>
  </si>
  <si>
    <t>Cash flows from investing activities:</t>
  </si>
  <si>
    <t>Capitalized software development costs</t>
  </si>
  <si>
    <t>Purchase of property and equipment</t>
  </si>
  <si>
    <t>Cash paid in conjunction with acquisitions, net of acquired cash</t>
  </si>
  <si>
    <t>Proceeds from maturity and sale of marketable securities</t>
  </si>
  <si>
    <t>Proceeds from short-term bank deposits</t>
  </si>
  <si>
    <t>Investment in long-term bank deposits</t>
  </si>
  <si>
    <t>Investment in marketable securities and short-term bank deposits</t>
  </si>
  <si>
    <t>Short term loan to a related-party</t>
  </si>
  <si>
    <t>Change in loans to employees and other deposits, net</t>
  </si>
  <si>
    <t>Net cash used in investing activities</t>
  </si>
  <si>
    <t>Cash flows from financing activities:</t>
  </si>
  <si>
    <t>Proceeds from exercise of options by employees</t>
  </si>
  <si>
    <t>Issuance of ordinary shares, net</t>
  </si>
  <si>
    <t>Dividend paid</t>
  </si>
  <si>
    <t>Dividend paid to non-controlling interests</t>
  </si>
  <si>
    <t>Dividend paid to redeemable non-controlling interests</t>
  </si>
  <si>
    <t>Short-term credit, net</t>
  </si>
  <si>
    <t>Purchase of non-controlling interest</t>
  </si>
  <si>
    <t>Long term loan received</t>
  </si>
  <si>
    <t>Repayment of long-term loans</t>
  </si>
  <si>
    <t>Net cash provided by (used in) financing activities</t>
  </si>
  <si>
    <t>Effect of exchange rate changes on cash and cash equivalents</t>
  </si>
  <si>
    <t>Increase in cash and cash equivalents</t>
  </si>
  <si>
    <t>Cash and cash equivalents at the beginning of the year</t>
  </si>
  <si>
    <t>Cash and cash equivalents at end of the year</t>
  </si>
  <si>
    <t>Non-cash activities:</t>
  </si>
  <si>
    <t>Deferred acquisition payment</t>
  </si>
  <si>
    <t>Contingent acquisition consideration</t>
  </si>
  <si>
    <t>Dividend declared and not yet paid</t>
  </si>
  <si>
    <t>Dividend declared and not yet paid to redeemable non-controlling interests</t>
  </si>
  <si>
    <t>Cash paid during the year for:</t>
  </si>
  <si>
    <t>Income taxes</t>
  </si>
  <si>
    <t>Interest</t>
  </si>
  <si>
    <t>General</t>
  </si>
  <si>
    <t>Organization, Consolidation and Presentation of Financial Statements [Abstract]</t>
  </si>
  <si>
    <t>GENERAL</t>
  </si>
  <si>
    <t>NOTE
1:- GENERAL MAGIC
SOFTWARE ENTERPRISES LTD., an Israeli company ("the Group" or "the Company"), is a global provider of:
(i) proprietary application development and business process integration platforms that accelerate the planning, development,
deployment and integration of on-premise, mobile and cloud business applications ("the Magic Technology"); (ii) selected
packaged vertical software solutions; and (iii) a vendor of software services and IT outsourcing software services.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Group also offers a complete portfolio of software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maintenance and support and related
services) and IT professional services (see Note 18 for further details). The
principal markets of the Group are the United States, Israel, Europe and Japan (see Note 18). For
information about the Company's holdings in subsidiaries and affiliates, see Appendix A to the consolidated financial statements.</t>
  </si>
  <si>
    <t>Significant Accounting Policies</t>
  </si>
  <si>
    <t>Accounting Policies [Abstract]</t>
  </si>
  <si>
    <t>SIGNIFICANT ACCOUNTING POLICIES</t>
  </si>
  <si>
    <t xml:space="preserve">NOTE
2:- SIGNIFICANT
ACCOUNTING POLICIES The
consolidated financial statements have been prepared in accordance with United States Generally Accepted Accounting Principles
("U.S. GAAP"), applied on a consistent basis, as follows, unless otherwise stated: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 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Company'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18:
January 1, 2018 $ 25,839
Net income attributable to redeemable non-controlling interest 3,383
Increase in value of put options of redeemable non-controlling interests 1,726
Dividend declared to redeemable non-controlling interest (1,979 )
Foreign currency translation adjustments (1,734 )
December 31, 2018 $ 27,235 Out
of the closing balance, an amount of $ 25,778 become exercisable during 2019. 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 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long-term receivables. 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securities are carried at fair value, with the unrealized gains and losses, net of tax, reported in "accumulated
other comprehensive income (loss)" in equity. Realized gains and losses on sale of investments are included in "financial
expense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expense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impairment net of gains) on sale of marketable securities previously impaired" in the statements of income and is
limited to the amount related to credit losses, while impairment related to other factors is recognized in other comprehensive
income. The
Company classifies its marketable debt securities as either short-term or long-term based on each instrument's underlying
contractual maturity date and the entity's expectations of sales and redemptions in the following year. Held
for trading securities are measured at fair value through profit or loss. 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 Business
combinations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to be measured at their fair values as of that date. As required by ASC 820, "Fair
Value Measurements and Disclosures" the Company applies assumptions, judgments and estimate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Acquisition related costs are expensed
to the statements of income in the period incurred. The cumulative impact of measurement period adjustments, including the impact
to prior periods, is recognized in the reporting period in which the adjustment is identified. During
the years ended December 31, 2016, 2017 and 2018 the Company recorded $ 665, $ 300 and $ (38), with respect to changes in the
fair value of contingent consideration liability, respectively. 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ASC
985-20-35 requires that a product be amortized when the product is available for general release to customers. The Company considers
a product to be available for general release to customers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from the Company's download area. Once a product is considered available for general release to customers,
the capitalization of costs ceases and amortization of such costs to "cost of sales" begins. Capitalized
software costs are amortized on a product by product basis by the straight-line method over the estimated useful life of the software
product (approximately 5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6, 2017 and
2018, no such unrecoverable amounts were identified. Research
and development costs incurred in the process of developing product enhancements are generally charged to expenses as incurred. Long-Lived
Assets The
Company's long-lived, non-current assets are comprised mainly of goodwill, identifiable intangible assets and property,
plants and equipment. Impairment
of long-lived assets and intangible assets subject to amortization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judgments and estimates
that marketplace participants would consider in determining the fair value of long-lived assets (or asset groups). Intangible
assets with finite lives are amortized over their economic useful life using a method of amortization that reflects the pattern
in which the economic benefits of the intangible assets are consumed or otherwise used up. Acquired technology and non-compete
agreements were amortized on a straight line basis and customer relationships and backlog were amortized on an accelerated method
basis over a period between 1 - 15 years based on the intangible assets identified. During
the years ended December 31, 2016, 2017 and 2018, no impairment losses have been identified. 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18,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one",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one, the Company uses discounted cash flows. If and when
the Company is required to perform a Step two analysis, determining the fair value of its net assets and its off-balance sheet
intangibles, then the Company would be required to make judgments that involve the use of significant estimates and assumptions.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 as of December 31, of each of 2016, 2017 and 2018 and did not identify any impairment
losses (see Note 9). Revenue
recognition Effective
as of January 1, 2018, The Company implements the provisions of Accounting Standards Codification ("ASC") Topic
606, Revenue from Contracts with Customers ("ASC 606") using the modified retrospective method. no cumulative
effect adjustment as of the date of the adoption was required. Prior years information has not been restated and continues to
be reported under the old accounting standard 605, "Revenue Recognition" (ASC 605). See Note 19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capable as being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 its products primarily through direct sales force and indirectly through
distributors and value added resellers. Under
ASC 606, an entity recognizes revenue when or as it satisfies a performance obligation by transferring software license or software
related services to the customer, either at a point in time or over time. The company recognizes its revenues from software sales
at a point in time upon delivery of its software license. The software license is considered a distinct performance obligation,
as the customer can benefit from the software on its own. Revenues from contracts that involve significant customization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which is similar to the method prior to the adoption of ASC
606. Provisions for estimated losses on uncompleted contracts are made in the period in which such losses are first determined,
in the amount of the estimated loss for the entire contract. During the years ended December 31, 2016, 2017 and 2018, no material
estimated losses were identified. In addition, the Company provides professional services that do not involve significant customization
to customer-specific specifications. For contracts that do not involve significant customization to customer-specific specifications
(typically staffing or consulting services)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T&amp;M), and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estimated using the residual approach, due to the lack of selling software licenses on
a standalone basis, or the fact the Company sells the license to different customers for a broad range of amounts. Standalone
selling prices of services are determined by considering several external and internal factors including, but not limited to,
transactions where the specific performance obligation is sold separately. The
Company generally does not grant a right of return to its customers. When a right of return exists, the Company defers revenue
until the right of return expires, at which time revenue is recognized provided that all other revenue recognition criteria are
met. Deferred
revenues include unearned amounts received under maintenance and support (mainly) and amounts received from customers for which
revenues have not yet been recognized.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When sales commissions are considered incremental costs of obtaining a contract with a customer they are
deferred and amortized on a systematic basis that is consistent with the transfer to the customer of the performance obligations
to which the asset relates. The Company expenses sales commissions as they are incurred when the amortization period would have
been less than one year. In addition, generally, sales commission which are paid upon contract renewal are commensurate with
the initial commissions as the renewal amounts are substantially identical to the initial commission costs. During the year ended
December 31, 2018,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The
Group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Severance
expenses for the years ended December 31, 2016, 2017 and 2018 amounted to approximately $ 2,248, $ 3,748 and $ 4,052,
respectively. Advertising
expenses Advertising
expenses are charged to selling and marketing expenses, as incurred. Advertising expenses for the years ended December 31, 2016,
2017 and 2018 amounted to $ 423, $ 384 and $ 304, respectively. 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A
portion of the outstanding stock options have been excluded from the calculation of the diluted earnings per share because such
securities are anti-dilutive. The total weighted average number of Ordinary shares related to the outstanding options excluded
from the calculations of diluted earnings per share was 21,998 and 2,093 for the years ended December 31, 2016 and 2017, respectively.
As of December 31, 2018, there were no outstanding options excluded from the calculations of diluted earnings per share. The
Company changed its accounting policy regarding the presentation of the adjustment to the net income attributable to Magic
Software Enterprises' shareholders as a result of the accretion of redeemable non-controlling interest. According to
the new accounting policy, the Company presents the accretion amount in the calculation of the earnings per share in the
notes of the financial statements, compared to the previous presentation on the face of the consolidated statements of
income, since Company's management believes that reflecting the effects of the accretion as an adjustment to income
available to Magic Software Enterprises' shareholders in the earnings per share note is a more appropriate
presentation. The change in the accounting policy was retrospectively effected 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net of estimated forfeitures.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For
awards with performance conditions, compensation cost is recognized over the requisite service period if it is 'probable'
that the performance conditions will be satisfied. No
grants were made to employees or directors in 2016 and 2017. During
the years ended December 31, 2016, 2017 and 2018, the Company recognized stock-based compensation expense related to employee
stock options in the amount of $ 152, $ 78 and $ 194, respectively, as follows:
Year ended December 31,
2016 2017 2018
Cost of revenue $ 15 $ </t>
  </si>
  <si>
    <t>Business Combination, Significant Transaction and Sale of Business</t>
  </si>
  <si>
    <t>Business Combinations [Abstract]</t>
  </si>
  <si>
    <t>BUSINESS COMBINATION, SIGNIFICANT TRANSACTION AND SALE OF BUSINESS</t>
  </si>
  <si>
    <t xml:space="preserve">NOTE
3:- BUSINESS
COMBINATION, SIGNIFICANT TRANSACTION AND SALE OF BUSINESS
a. On
April 14, 2015, the Company acquired a 70% interest in Comblack IT Ltd. ("Comblack"), an Israeli-based company
that specializes in software professional and outsourced management services mainly for mainframes and complex large-scale
environments, for a total consideration of $1,821, of which $ 1,523 was paid upon closing and $ 298 which was payable
contingent upon the acquired business meeting certain operational targets in 2015. The Company and the seller hold mutual
Call and Put options respectively for the remaining 30% interest in Comblack. As a result of the Put option, the Company recorded
redeemable non-controlling interest in the amount of $ 989. Acquisition related costs were immaterial. The acquisition
was accounted for by the purchase method. The
results of operations were included in the consolidated financial statements of the Company commencing April 1, 2015. The
following table summarizes the estimated fair values of the assets acquired and liabilities at the date of acquisition:
Net assets, excluding cash acquired $ (405 )
Redeemable non-controlling interest (989 )
Intangible assets 1,249
Goodwill 1,966
Total assets acquired net of acquired cash $ 1,821 In
March 2016, the Company paid the seller the remaining contingent payments for meeting 2015 operational targets. As of December
31, 2018, the Comblack redeemable non-controlling interest amounted to $ 7,245.
b. On
June 30, 2015, the Company acquired a 70% interest in Infinigy Solutions LLC ("Infinigy"), a U.S.-based services
company focused on expanding the development and implementation of technical solutions throughout the telecommunications industry
with offices across the U.S., providing nationwide coverage and support for wireless engineering, deployment services, surveying,
environmental service and project management, for a total consideration of $ 6,527, of which $ 5,600 was paid upon closing
and $ 927 was payable contingent upon the acquired business meeting certain operational targets in 2016 and 2017. The
Company and the seller hold mutual Call and Put options respectively for the remaining 30% interest in Infinigy. As a result
of the Put option, the Company recorded redeemable non-controlling interest in the amount of $ 3,590. Acquisition related
costs were immaterial. The acquisition was accounted for by the purchase method. The
results of operations were included in the consolidated financial statements of the Company commencing July 1, 2015. The
following table summarizes the estimated fair values of the assets acquired and liabilities at the date of acquisition:
Net assets, excluding cash acquired $ 1,182
Redeemable Non-controlling interest (3,590 )
Intangible assets 3,675
Goodwill 5,260
Total assets acquired net of acquired cash $ 6,527 In
July 2016, the Company paid the seller $ 534 with respect to the acquired business meeting certain of its 2016 operational targets.
In 2017, the acquired business did not meet its operational targets and therefore as of December 31, 2017, the seller is not entitled
to any additional contingent payments. As
of December 31, 2018, the Infinigy redeemable non-controlling interest amounted to $ 3,886.
c. On
July 11, 2016, the Company acquired a 60% interest in Roshtov Software Industries Ltd ("Roshtov"), an Israeli-based
software company that is a market leader in Israel in patient record information systems, for a total cash consideration of
$ 20,550, which was paid upon closing. The purchaser and the seller hold mutual Call and Put options respectively for the
remaining 40% interest in Roshtov. As a result of the Put option, the Company recorded redeemable non-controlling interest
in the amount of $ 14,012. Acquisition related costs were immaterial. The acquisition was accounted for by the purchase
method. The
results of operations were included in the consolidated financial statements of the Company commencing July 2016. The
following table summarizes the estimated fair values of the assets acquired and liabilities at the date of acquisition:
Net assets, excluding cash acquired $ 15
Redeemable Non-controlling interest (14,012 )
Intangible assets 22,439
Deferred tax liability (5,610 )
Goodwill 17,718
Total assets acquired net of acquired cash $ 20,550 As
of December 31, 2018, Roshtov redeemable non-controlling interest amount to $ 14,408.
d. On
October 31, 2016, the Company acquired a 100% interest in Shavit Software (2009) Ltd., an Israeli-based company that specializes
in software professional and outsourced management services, for a total consideration of $ 6,836, of which $ 4,699 was
paid upon closing, $ 2,137 (measured based on present value) was allocated to a deferred payment and contingent payment upon
the acquired business meeting certain operational targets in 2017. The Company's management believes the acquisition
will broaden its professional service offering to its existing and new customers in Israel. Acquisition related costs were
immaterial. The acquisition was accounted for by the purchase method. The
results of operations were included in the consolidated financial statements of the Company commencing November 1, 2016. The
following table summarizes the estimated fair values of the assets acquired and liabilities at the date of acquisition:
Net assets, excluding cash acquired $ 533
Intangible assets 3,489
Deferred tax liability (871 )
Goodwill 3,685
Total assets acquired net of acquired cash $ 6,836 During
the years ended December 31, 2017 and 2018, the Company paid the seller $ 924 and $ 2,535, respectively with respect to deferred
payment and contingent payment.
e. During
the years ended December 31, 2017 and 2018, the Company acquired additional activities whose influence on the financial statements
of the Company was immaterial, for a total consideration of $ 1,050 and $ 588, respectively. The
following table summarizes the provisional estimated fair values of the assets acquired and liabilities at the date of acquisitions:
December 31,
2017 2018
Net assets, excluding cash acquired $ (1,822 ) $ 306
Intangible assets 1,149 23
Goodwill 1,723 259
Total assets acquired net of acquired cash $ 1,050 $ 588 </t>
  </si>
  <si>
    <t>Marketable Securities</t>
  </si>
  <si>
    <t>Investments, Debt and Equity Securities [Abstract]</t>
  </si>
  <si>
    <t>MARKETABLE SECURITIES</t>
  </si>
  <si>
    <t>NOTE
4:- MARKETABLE
SECURITIES The
Group invests in marketable debt securities, which were classified at fair value through profit or loss and as available-for-sale
securities. The following is a summary of marketable securities:
a. Composition:
December 31,
2017 2018
Fair value through profit or loss (1) $ 1,209 $ 1,156
Available-for-sale 12,929 8,757
$ 14,138 $ 9,913
(1) The
Group recognized trading gains in the amount of $ 53 during the year ended December 31,
2018.
b. The
following is a summary of marketable securities which are classified as available-for-sale:
December 31,
2017 2018
Amortized Unrealized losses Unrealized Market value Amortized Unrealized losses Unrealized Market value
Available-for-sale:
Corporate bonds $ 12,987 $ (58 ) $ - $ 12,929 $ 8,851 $ (94 ) $ - $ 8,757 Marketable
securities with contractual maturities within one year and from one to three years are as follows:
Amortized Unrealized Market
cost Gains Losses value
Due within one year $ 3,326 $ - $ (21 ) $ 3,305
Due after one year through three years $ 5,525 $ - $ (73 ) $ 5,452
Total $ 8,851 $ - $ (94 ) $ 8,757 As
of December 31, 2017 and 2018, management believes the impairments are not other than temporary and therefore the impairment
losses were recorded in accumulated other comprehensive income (loss). The
following is the change in the other comprehensive income of available-for-sale securities during 2017:
Other
Other comprehensive income from available-for-sale securities as of January 1, 2017 $ 40
Gains reclassified into earnings from marketable securities (94 )
Unrealized losses from available-for-sale securities (4 )
Other comprehensive loss from available-for-sale securities as of December 31, 2017 $ (58 ) The
following is the change in the other comprehensive income of available-for-sale securities during 2018:
Other
Other comprehensive loss from available-for-sale securities as of January 1, 2018 $ (58 )
Unrealized losses from available-for-sale securities (36 )
Other comprehensive loss from available-for-sale securities as of December 31, 2018 $ (94 )</t>
  </si>
  <si>
    <t>Fair Value Measurements</t>
  </si>
  <si>
    <t>Fair Value Disclosures [Abstract]</t>
  </si>
  <si>
    <t>FAIR VALUE MEASUREMENTS</t>
  </si>
  <si>
    <t xml:space="preserve">NOTE 5:- FAIR VALUE MEASUREMENTS In accordance with ASC 820,
the Company measures its investment in marketable securities and foreign currency derivative contracts at fair value. Generally
equity funds are classified within Level 1, this is because these assets are valued using quoted prices in active markets. Foreign
currency derivative contracts, certain corporate bonds and convertible bonds are classified within Level 2 as the valuation inputs
are based on quoted prices and market observable data of similar instruments. Contingent consideration is
classified within Level 3. The Company values the Level 3 contingent consideration using discounted cash flow of the expected
future payments, whose inputs include interest rate. The Company's financial
assets and liabilities measured at fair value on a recurring basis, consisted of the following types of instruments:
December 31, 2017
Fair value measurements using
input type
Level 1 Level 2 Level 3 Total
Assets:
Corporate bonds $ - $ 12,929 $ - $ 12,929
Convertible bonds - 1,209 - 1,209
Total financial assets $ - $ 14,138 $ - $ 14,138
Liabilities:
Contingent consideration $ - $ - $ 1,333 $ 1,333
Total financials liabilities $ - $ - $ 1,333 $ 1,333
December 31, 2018
Fair value measurements using
input type
Level 1 Level 2 Level 3 Total
Assets:
Corporate bonds $ - $ 8,757 $ - $ 8,757
Convertible bonds - 1,156 - 1,156
Total financial assets $ - $ 9,913 $ - $ 9,913
Liabilities:
Contingent consideration $ - $ - $ 414 $ 414
Total financials liabilities $ - $ - $ 414 $ 414 Fair value measurements using
significant unobservable inputs (Level 3):
December 31,
2017 2018
Opening balance $ 3,088 $ 1,333
Increase in contingent consideration due to acquisitions - 124
Payment of contingent consideration (2,109 ) (974 )
Increase in fair value of contingent consideration 1,587 210
Decrease in fair value of contingent consideration (1,287 ) (248 )
Decrease in liability against other receivables (118 ) -
Amortization of interest
and exchange rate 172 (31 )
Closing balance $ 1,333 $ 414 </t>
  </si>
  <si>
    <t>Other Accounts Receivable and Prepaid Expenses</t>
  </si>
  <si>
    <t>Receivables [Abstract]</t>
  </si>
  <si>
    <t>OTHER ACCOUNTS RECEIVABLE AND PREPAID EXPENSES</t>
  </si>
  <si>
    <t xml:space="preserve">NOTE 6:- OTHER ACCOUNTS
RECEIVABLE AND PREPAID EXPENSES
December 31,
2017 2018
Prepaid expenses $ 2,659 $ 3,712
Government authorities 4,900 2,053
Related parties 314 303
Other 770 961
$ 8,643 $ 7,029 </t>
  </si>
  <si>
    <t>Property and Equipment</t>
  </si>
  <si>
    <t>Property, Plant and Equipment [Abstract]</t>
  </si>
  <si>
    <t>PROPERTY AND EQUIPMENT</t>
  </si>
  <si>
    <t>NOTE 7:- PROPERTY AND
EQUIPMENT
December 31,
2017 2018
Cost:
Leasehold improvements $ 918 $ 981
Computers and peripheral equipment 14,842 15,221
Office furniture and equipment 3,778 3,774
Motor vehicles 1,237 1,217
Software 3,094 3,084
23,869 24,277
Accumulated depreciation:
Leasehold improvements 429 470
Computers and peripheral equipment 14,194 14,528
Office furniture and equipment 2,471 2,699
Motor vehicles 447 564
Software 2,860 2,944
20,401 21,205
Depreciated cost $ 3,468 $ 3,072 Depreciation expenses amounted
to $ 893, $ 1,046 and $ 1,175 for the years ended December 31, 2016, 2017 and 2018, respectively.</t>
  </si>
  <si>
    <t>Intangible Assets</t>
  </si>
  <si>
    <t>Goodwill and Intangible Assets Disclosure [Abstract]</t>
  </si>
  <si>
    <t>INTANGIBLE ASSETS</t>
  </si>
  <si>
    <t xml:space="preserve">NOTE 8:- INTANGIBLE ASSETS
a. Intangible assets:
December 31,
2017 2018
Original amounts:
Capitalized software costs $ 75,126 $ 78,793
Customer relationships 56,296 54,850
Backlog and non-compete agreement 2,712 2,712
Acquired technology 13,087 12,722
147,221 149,077
Accumulated amortization:
Capitalized software costs 61,834 66,123
Customer relationships 27,967 33,578
Backlog and non-compete agreement 2,486 2,674
Acquired technology 3,923 5,223
96,210 107,598
Intangible assets, net $ 51,011 $ 41,479
b. Amortization expenses
amounted to $ 10,715, $ 12,565 and $ 11,389 for the years ended December 31, 2016, 2017 and 2018, respectively.
c. The estimated future
amortization expense of intangible assets as of December 31, 2018 is as follows:
2019 $ 10,323
2020 8,572
2021 7,057
2022 4,749
2023 3,546
2024 and thereafter 7,232
$ 41,479 </t>
  </si>
  <si>
    <t>Goodwill</t>
  </si>
  <si>
    <t>GOODWILL</t>
  </si>
  <si>
    <t>NOTE 9:- GOODWILL Changes in the carrying amount
of goodwill for the years ended December 31, 2017 and 2018 according to the Company's reportable segments are as follows
(see also Note 18):
IT Software Total
As of January 1, 2017 $ 43,874 $ 47,128 $ 91,002
Business combination 1,723 - 1,723
Measurement period adjustments 614 28 642
Foreign currency translation adjustments 2,192 2,630 4,822
As of December 31, 2017 $ 48,403 $ 49,786 $ 98,189
Business combination - 277 277
Measurement period adjustments (18 ) - (18 )
Foreign currency translation adjustments (1,694 ) (1,748 ) (3,442 )
As of December 31, 2018 $ 46,691 $ 48,315 $ 95,006 The Company performed an annual
impairment tests as of December 31, of each of 2016, 2017 and 2018 and did not identify any impairment losses (see Note 2).</t>
  </si>
  <si>
    <t>Short Term Debt</t>
  </si>
  <si>
    <t>Debt Disclosure [Abstract]</t>
  </si>
  <si>
    <t>SHORT TERM DEBT</t>
  </si>
  <si>
    <t xml:space="preserve">NOTE
10:- SHORT
TERM DEBT
Interest
Linkage rate December 31,
basis % 2017 2018
Short-term credit from banks USD U.S Prime -0.2 $ 2,125 $ 2,362
Short-term credit from banks NIS 2.0 618 -
Short-term loans from banks NIS 1.6-2.0 259 -
Current maturities of long-term loans from financial institution NIS 2.6-3.0 6,769 6,299
$ 9,771 $ 8,661 </t>
  </si>
  <si>
    <t>Accrued Expenses and Other Accounts Payable</t>
  </si>
  <si>
    <t>Payables and Accruals [Abstract]</t>
  </si>
  <si>
    <t>ACCRUED EXPENSES AND OTHER ACCOUNTS PAYABLE</t>
  </si>
  <si>
    <t xml:space="preserve">NOTE 11:- ACCRUED EXPENSES
AND OTHER ACCOUNTS PAYABLE
December 31,
2017 2018
Employees and payroll accruals $ 15,203 $ 16,242
Accrued expenses 6,234 6,219
Government authorities 4,738 1,426
Other 1,614 571
$ 27,789 $ 24,458 </t>
  </si>
  <si>
    <t>Long Term Debt</t>
  </si>
  <si>
    <t>LONG TERM DEBT</t>
  </si>
  <si>
    <t>NOTE
12:- LONG
TERM DEBT
Linkage
Interest December 31,
basis
rate 2017 2018
%
Loan from
banks and other (1) NIS 2.6-5 $ 34,447 $ 25,572
Other long term debt 136 115
$ 34,583 $ 25,687
Current maturities NIS (6,769 ) (6,299 )
$ 27,814 $ 19,388
(1) 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 Under
the terms of the loan with the Israeli financial institution, the Company has undertaken to maintain the following financial covenants,
as they will be expressed in its consolidated financial statements, as described:
a. 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 The
Company shall not create any pledge on all of its property and assets in favor of any third party without the financial institution's
consent. As
of December 31, 2018, the Company was in compliance with the financial covenants.</t>
  </si>
  <si>
    <t>Taxes on Income</t>
  </si>
  <si>
    <t>Income Tax Disclosure [Abstract]</t>
  </si>
  <si>
    <t>TAXES ON INCOME</t>
  </si>
  <si>
    <t>NOTE 13:- TAXES ON INCOME
a. Israeli
taxation:
1. Corporate
tax rate in Israel: The Israeli corporate income tax
rate was 25% in 2016, 24% in 2017 and 23% in 2018. In December 2016, the Israeli
Parliament approved the 2016 Amendment which reduced the corporate income tax rate to 24% (instead of 25%) effective from January
1, 2017 and to 23% effective from January 1, 2018.
2. Tax
benefits under the Israeli Law for the Encouragement of Capital Investments, 1959 ("the Law"): Effective January 1, 2011, the
Knesset enacted the Law for Economic Policy for 2011 and 2012 (Amended Legislation), and among other things, amended the Law,
("the Amendment"). According to the Amendment, a flat corporate tax rate of 16% was established for exporting industrial
enterprises (over 25%). The reduced tax rate will not be program dependent and will apply to the "Preferred Enterprise's"
(as such term is defined in the Investment Law) entire "preferred income". The Amendment also prescribes
that any dividends distributed to individuals or foreign residents from the preferred enterprise's earnings as above will
be subject to tax at a rate of 20%. The Company and one of its Israeli
subsidiaries have elected to apply the new incentives regime under the Amendment to their industrial activity in Israel, subject
to meeting its requirements, starting in 2011. New Amendment- Preferred Technology
Enterprise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were approved on May 1, 2017 and accordingly, these changes have come into effect. Applicable
benefits under the new regime include: 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A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Starting 2017, part of the Company's
taxable income in Israel is entitled to a preferred 12% tax rate under Amendment 73 to the Investment Law.
3. The Company's
Israeli entities have received final tax assessments for their Israeli tax return filings through the year 2013.
4. Tax benefits under
the Law for the Encouragement of Industry (Taxes), 1969: 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5. Foreign Exchange
Regulations: Under the Foreign Exchange Regulations,
the Company and one of its Israeli subsidiaries calculate their tax liability in U.S. dollars according to certain orders. The
tax liability, as calculated in U.S. dollars is translated into NIS according to the exchange rate as of December 31 of each year.
b. Non-Israeli subsidiaries: 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 rates.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The amount of the Company's
cash and cash equivalents that are currently held outside of Israel that would be subject to income taxes if distributed as dividends
is $ 12,865.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Tax Reform- United States of
America The U.S. Tax Cuts and Jobs
Act of 2017 ("TCJA") was approved by the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Company's subsidiaries
in the United States do not have any foreign subsidiaries and, therefore, the remaining provisions of the TCJA have no material
impact on the Company's results of operations. The Company re-measured its
U.S. deferred tax assets and liabilities, based on the rates at which they are expected to reverse in the future. The estimated
tax benefit recorded related to the re-measurement of the provisional net deferred taxes was approximately $ 428 for the year
ended December 31, 2017. In March 2018, FASB issued
Accounting Standards Update No. 2018-05, "Income Taxes Topic (740): Amendments to SEC Paragraphs Pursuant to SEC Staff Accounting
Bulletin No. 118" ("ASU 2018-05") to address the application of GAAP in situations when a registrant does not
have the necessary information available, prepared or analyzed (including computations) in reasonable detail to complete the accounting
for certain income tax effects of the TCJA. The Company completed the accounting
treatment related to the tax effects of the TCJA. As a result, the Company recognizes its accounting for changes in the U.S. federal
rate and deferred tax impact for the rate change to be complete.
c. Net operating loss
carryforwards: As of December 31, 2018, three
Israeli subsidiaries of the Company had operating loss carryforwards of $ 13,542 (mainly F.T.S Formula Telecom Solutions,
Ltd.) which accounts for $ 11,360), which can be carried forward to offset against taxable income in the future for an indefinite
period. One of the Company's
subsidiaries in England had estimated total available tax loss carryforwards of $ 3,876 as of December 31, 2018, which can
be carried forward to offset against future taxable income.
d. Income before taxes
on income:
Year ended December 31,
2016 2017 2018
Domestic $ 15,334 $ 19,442 $ 25,839
Foreign 5,323 4,803 6,008
$ 20,657 $ 24,245 $ 31,847
e. Taxes on income: Taxes on income (tax benefit)
consist of the following:
Year ended December 31,
2016 2017 2018
Current:
Domestic $ 2,919 $ 5,928 $ 5,186
Foreign 1,863 1,511 1,359
4,782 7,439 6,545
Deferred taxes:
Domestic (666 ) (1,160 ) 81
Foreign (167 ) 52 445
(833 ) (1,108 ) 526
Taxes on income $ 3,949 $ 6,331 $ 7,071
f. Deferred tax assets
and liabilities: Deferred taxes reflect the
net tax effects of temporary differences between the carrying amounts of assets and liabilities for financial reporting purposes
and the amounts used for income tax purposes. Significant components of the Company and its subsidiaries deferred tax assets are
as follows:
December 31,
2017 2018
Net operating loss carryforwards $ 4,355 $ 3,914
Allowances, reserves and intangible assets 1,974 1,361
Deferred tax assets before valuation allowance 6,329 5,275
Less - valuation allowance (3,339 ) (3,417 )
Deferred tax assets, net $ 2,990 $ 1,858
December 31,
2017 2018
Long-term tax assets $ 2,990 $ 1,858
Long-term tax liabilities (11,331 ) (10,343 )
Net deferred tax liabilities $ (8,341 ) $ (8,485 ) Deferred tax liabilities are
mainly in respect of certain property and equipment, acquired intangible assets and capitalized software costs. The Company has provided valuation
allowances in respect of certain deferred tax assets resulting from operating losses carry forwards and other reserves and allowances
due to uncertainty concerning realization of these deferred tax assets.
g. Reconciliation of
the theoretical tax expense to the actual tax expense: A reconciliation between the
theoretical tax expense, assuming all income is taxed at the statutory tax rate applicable to income for an Israeli company (2016,
2017 and 2018 statutory tax rate 25%, 24% and 23%, respectively), and the actual tax expense as reported in the statements of
income is as follows:
Year ended December 31,
2016 2017 2018
Income before taxes, as
reported in the consolidated statements of income $ 20,657 $ 24,245 $ 31,847
Statutory tax rate 25 % 24 % 23 %
Theoretical tax expenses on the above amount at the Israeli
statutory tax rate $ 5,164 $ 5,819 $ 7,325
Tax adjustment in respect of different tax rates (1,214 ) 268 (826 )
Deferred taxes on losses for which full valuation allowance
was provided in the past (455 ) 658 (11 )
Tax-deductible costs, not included in the accounting costs (342 ) (38 ) -
Tax benefits in respect of prior years, net 1,262 (488 ) (22 )
Nondeductible expenses (232 ) 70 45
Uncertain tax position and other differences (234 ) 42 560
Income tax $ 3,949 $ 6,331 $ 7,071
h. The Company applies
ASC 740, "Income Taxes" with regards to tax uncertainties. During the years ended December 31, 2016, 2017 and
2018 the Company recorded $ 159, $ 300 and $ 1,050 (respectively) of tax expenses as a result of this application. A reconciliation of the beginning
and ending balances of the total amounts of gross unrecognized tax benefits is as follows:
Gross unrecognized tax benefits at January 1, 2016 $ 666
Increase in tax positions taken in prior years 159
Decrease in tax positions taken in prior years -
Gross unrecognized tax benefits at December 31, 2016 825
Increase in tax positions taken in prior years 300
Decrease in tax positions taken in prior years -
Gross unrecognized tax benefits at December 31, 2017 1,125
Increase in tax positions taken in prior years 1,050
Decrease in tax positions taken in prior years -
Gross unrecognized tax benefits at December 31, 2018 $ 2,175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t>
  </si>
  <si>
    <t>Equity</t>
  </si>
  <si>
    <t>Equity [Abstract]</t>
  </si>
  <si>
    <t>EQUITY</t>
  </si>
  <si>
    <t>NOTE
14:- EQUITY
a. The
Ordinary shares of the Company are listed on the NASDAQ Global Select Market in the United States and are traded on the Tel-Aviv
Stock Exchange in Israel.
b. Stock
Option Plans: Under
the Company’s 2007 Stock Option Plan, as amended (“the 2007 Plan”), options may be granted to employees, officers,
directors and consultants of the Company and its subsidiaries. Pursuant to the original 2007 Stock Option Plan, the Company reserved
1,500,000 Ordinary shares for issuance. In 2012, the Company increased the number of Ordinary shares reserved for issuance under
the 2007 Plan by additional 1,000,000 Ordinary shares. On
December 31, 2015 the Company’s Board of Directors increased the amount of Ordinary shares reserved for issuance under the
2007 Plan by additional 250,000 Ordinary shares and extended the 2007 Plan by 10 years whereas it will expire on August 1, 2027.
As of December 31, 2018, an aggregate of 962,500 Ordinary shares of the Company are available for future grants under the 2007
Plan. Each option granted under the 2007 Plan is exercisable for a period of ten years from the date of the grant of the option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2007 Plan. A
summary of employee option activity under the 2007 Plan as of December 31, 2018 and changes during the year ended December 31,
2018 are as follows:
Number of
options Weighted Weighted Aggregate
Outstanding at January 1, 2018 309,309 $ 4.38 3.97 $ 1,237
Granted 37,500 $ -
Exercised (104,167 ) $ 2.99
Forfeited (21,875 ) $ 6.89
Outstanding at December 31, 2018 220,767 $ 3.83 3.81 $ 1,684
Exercisable at December 31, 2018 190,767 $ 4.43 2.92 $ 1,456 The
aggregate intrinsic value in the table above represents the total intrinsic value that would have been received by the option
holders had all option holders exercised their options on December 31, 2018. This amount is changed based on the market value
of the Company’s Ordinary shares. Total intrinsic value of options exercised during the years ended December 31, 2016,
2017 and 2018 was $ 112, $ 502 and $ 617, respectively. As of December 31, 2018, there was no unrecognized compensation cost related
to non-vested share-based compensation arrangements granted under the Plans. The
options outstanding as of December 31, 2018, have been separated into ranges of exercise price categories, as follows:
Exercise price Options Weighted Weighted Options Weighted average exercise
price of
exercisable options
In $
0-1 30,000 9.49 $ - - $ -
2.01-3 66,000 1.26 $ 2.32 66,000 $ 2.32
3.01-4 73,517 2.77 $ 4.00 73,517 $ 4.00
5.01-6 6,250 4.61 $ 6.00 6,250 $ 6.00
8.01-9 45,000 5.35 $ 8.01 45,000 $ 8.01
220,767 3.81 $ 3.83 190,767 $ 4.43
c. Accumulated
other comprehensive income (loss):
December 31,
2016 2017 2018
Accumulated realized and unrealized gain
(loss) on available-for-sale securities, net $ 40 $ (58 ) $ (94 )
Accumulated foreign currency translation adjustments (7,494 ) 115 (6,057 )
Accumulated unrealized gain on
derivative instruments, net 26 26 26
Total other comprehensive income (loss) $ (7,428 ) $ 83 $ (6,125 )
d. On
September 4, 2012, the Company’s Board of Directors adopted a dividend distribution policy, subject to any applicable
law. According to this policy, each year the Company will distribute a dividend of up to 50% of its annual distributable profits.
It is possible that the Board of Directors will decide, subject to the conditions stated above, to declare additional dividend
distributions. The Company’s Board of Directors may at its discretion and at any time, change, the rate of dividend
distributions and/or not to distribute a dividend, whether as a result of a one-time decision or a change in policy, all at
its discretion. In
respect to the policy mentioned above, from September 10, 2012 through September 4, 2014 the Company declared accumulated cash
dividend distributions of $ 0.525 per share ($ 20,111 in the aggregate). On February 5, 2015, the Company declared a dividend
distribution of $ 0.081 per share ($ 3,582 in the aggregate) which was paid on March 11, 2015. On August 12, 2015, the Company
declared a dividend distribution of $ 0.095 per share ($ 4,204 in the aggregate) which was paid on September 10, 2015. On
February 21, 2016, the Company declared a dividend distribution of $ 0.09 per share ($ 3,991 in the aggregate) which was
paid on March 17, 2016. On August 14, 2016, the Company declared a dividend distribution of $ 0.085 per share ($ 3,770 in
the aggregate) which was paid on September 22, 2016. On February 22, 2017, the Company declared a dividend distribution of $ 0.085
per share ($ 3,775 in the aggregate) which was paid on April 5, 2017. On
August 9, 2017, the Company’s Board of Directors decided to amend the dividend distribution policy announced in 2012. According
to the Company’s amended policy, each year the Company will distribute a dividend of up to 75% of its annual distributable
profits. The Company’s Board of Directors may at its discretion and at any time, change, whether as a result of a one-time
decision or a change in policy, the rate of dividend distributions and/or decide not to distribute a dividend, all at its discretion.
On August 13, 2017, the Company declared a dividend distribution of $ 0.13 per share ($ 5,779 in the aggregate) which was
paid on September 13, 2017. On February 28, 2018, the Company declared a dividend distribution of $ 0.13 per share ($ 5,785 in
the aggregate) which was paid on March 26, 2018. On August 8, 2018, the Company declared a dividend distribution of $ 0.155 per
share ($ 7,563 in the aggregate) which was paid on September 5, 2018. Subsequent
to the balance sheet date, on March 4, 2019, the Company declared a dividend distribution of $ 0.15 per share ($ 7,334 in
the aggregate) which was paid on March 27, 2019 (Note 21).
e. On
July 12, 2018, the Company issued 4,268,293 ordinary shares at a price of $8.2 per share and in a total amount of $34,569
net of issuance expenses. The shares were issued to Israeli institutional investors and to our controlling shareholder, Formula
Systems (1985) Ltd.</t>
  </si>
  <si>
    <t>Related Parties Transactions</t>
  </si>
  <si>
    <t>Related Party Transactions [Abstract]</t>
  </si>
  <si>
    <t>RELATED PARTIES TRANSACTIONS</t>
  </si>
  <si>
    <t>NOTE 15:- RELATED PARTIES
TRANSACTIONS
Agreements with
controlling shareholder and its affiliates:
The Company has
in effect agreements with affiliated companies pursuant to which the Company has rendered services amounting to approximately
$ 3,950, $ 2,511 and $ 2,535, in aggregate for the years ended December 31, 2016, 2017 and 2018, respectively and acquired
services amounting to approximately $ 102, $ 165 and $ 309 for the years ended December 31, 2016, 2017 and 2018, respectively.
As of December 31,
2017 and 2018, the Company had trade and other receivables balances due to its related parties in amount of approximately
$ 931 and $ 601, respectively. In addition, as of December 31, 2017 and 2018, the Company had trade payables balances due
from its related parties in amount of approximately $ 64 and $ 106, respectively.</t>
  </si>
  <si>
    <t>Commitments and Contingencies</t>
  </si>
  <si>
    <t>Commitments and Contingencies Disclosure [Abstract]</t>
  </si>
  <si>
    <t>COMMITMENTS AND CONTINGENCIES</t>
  </si>
  <si>
    <t>NOTE
16:- COMMITMENTS
AND CONTINGENCIES
a. Lease
commitments: Certain
of the motor vehicles, facilities and equipment of the Company and its subsidiaries are rented under long-term operating lease
agreements. Future minimum lease commitments under non-cancelable operating leases as of December 31, 2018, are as follows:
2019 $ 2,224
2020 1,698
2021 977
2022 and thereafter 1,336
$ 6,235 Rent
expenses for the years ended December 31, 2016, 2017 and 2018 were approximately $ 2,204, $ 2,729 and $ 2,843, respectively. The
Company and its subsidiaries currently occupy approximately 170,363 square feet of space based on a lease agreement as of December
31, 2018. The remaining terms of the outstanding leases range from six months to five years. As
of December 31, 2018, the aggregated amount of lease commitment in all locations mentioned above is approximately $ 6,235.
b. Guarantees
and Collaterals: As
of December 31, 2018, the Company has provided performance bank guarantees in the amount of $453 as security for the performance
of various contracts with customers. As of December 31, 2018, the Company has restricted bank deposits of $ 408 in favor of the
issuing banks.
c.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d. In
September 2016, an Israeli software company, that was previously involved in an arbitration proceeding with us in 2015 and won
damages from us for $2.4 million, filed a lawsuit seeking damages of NIS 34,106 against the Company and one its subsidiaries.
This lawsuit was filed as part of an arbitration proceeding.. In the lawsuit, the software company claimed that warning letters
that the Company sent to its clients in Israel and abroad, warning those clients against the possibility that the conversion procedure
offered by the software company may amount to an infringement of the Company’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The
Company rejects the claims by the Israeli software company and moved to dismiss the lawsuit entirely. At this point, all the relevant
motions have been filed and all witnesses deposed. The Company is unable to make a reasonably reliable estimate of its chances
of successfully defending this lawsuit. In
February 2018, Comm-IT Ltd., a subsidiary of the Company commenced an action against a customer for payment of an overdue amount
in the Supreme Court of the State of New York, New York County. In April 2018, the customer filed an answer in the action that
included counterclaims asserting causes of action for breach of contract, fraud, and trespass to chattel. In May 2018, Comm-IT
filed a reply to the counterclaims. The parties have agreed to participate in a mediation before a neutral mediator in March 2019.
While it appears that the allegations against Comm-IT probably do not have merit, it is difficult to predict at this point whether
Comm-IT’s liability is remote or probable.</t>
  </si>
  <si>
    <t>Net Earnings Per Share</t>
  </si>
  <si>
    <t>Earnings Per Share [Abstract]</t>
  </si>
  <si>
    <t>NET EARNINGS PER SHARE</t>
  </si>
  <si>
    <t xml:space="preserve">NOTE
17:- NET
EARNINGS PER SHARE The
following table sets forth the computation of basic and diluted net earnings per share:
Year ended December 31,
2016 2017 2018
Net income attributable to Magic shareholders $ 14,169 $ 15,442 $ 19,883
Accretion of redeemable non-controlling interests $ (2,262 ) $ - $ (1,726 )
Net income attributable to Magic
shareholders after accretion of redeemable non-controlling interests $ 11,907 $ 15,442 $ 18,157
Weighted average Ordinary shares outstanding:
Denominator for basic net earnings per share 44,347,083 44,435,671 46,665,042
Effect of dilutive securities 168,953 161,548 131,648
Denominator for diluted net earnings per share 44,516,036 44,597,219 46,796,690
Basic and Diluted earnings per share $ 0.27 $ 0.35 $ 0.39 </t>
  </si>
  <si>
    <t>Segment Geographical Information and Major Customers</t>
  </si>
  <si>
    <t>Segment Reporting [Abstract]</t>
  </si>
  <si>
    <t>SEGMENT GEOGRAPHICAL INFORMATION AND MAJOR CUSTOMERS</t>
  </si>
  <si>
    <t>NOTE
18:- SEGMENT
GEOGRAPHICAL INFORMATION AND MAJOR CUSTOMERS
a. The
Company reports its results on the basis of two reportable business segments: software services (which include proprietary
and none proprietary software technology) and IT professional services. The
Company evaluates segment performance based on revenues and operating income of each segment. The accounting policies of the operating
segments are the same as those described in the summary of significant accounting policies. This data is presented in accordance
with ASC 280, “Segment Reporting.” Headquarters’
general and administrative costs have not been allocated between the different segments. Software
services The
Company develops markets, sells and supports a proprietary and none proprietary application platform, software applications, business
and process integration solutions and related services. IT
professional services The
Company offers advanced and flexible IT services in the areas of infrastructure design and delivery, application development,
technology planning and implementation services, communications services and solutions, as well as supplemental outsourcing services. There
are no significant transactions between the two segments.
b. The
following is information about reported segment results of operation:
Software services IT professional services Unallocated expense Total
2016
Total revenues $ 70,834 $ 130,812 $ - $ 201,646
Expenses 58,847 118,414 3,298 180,559
Segment operating income (loss) $ 11,987 $ 12,398 $ (3,298 ) $ 21,087
Depreciation and amortization $ 7,531 $ 3,769 $ 308 $ 11,608
Software services IT professional services Unallocated expense Total
2017
Total revenues $ 77,100 $ 181,040 $ - $ 258,140
Expenses 63,649 164,558 3,977 232,184
Segment operating income (loss) $ 13,451 $ 16,482 $ (3,977 ) $ 25,956
Depreciation and amortization $ 9,242 $ 4,100 $ 269 $ 13,611
2018
Total revenues $ 81,332 $ 203,043 $ - $ 284,375
Expenses 63,902 183,985 4,790 252,677
Segment operating income (loss) $ 17,430 $ 19,058 $ (4,790 ) $ 31,698
Depreciation and amortization $ 8,727 $ 3,611 $ 226 $ 12,564
c. The
Company’s business is divided into the following geographic areas: United States, Israel, Europe, Japan and other regions.
Total revenues are attributed to geographic areas based on the location of the customers. The
following table presents total revenues classified according to geographical destination for the years ended December 31, 2016,
2017 and 2018:
Year ended December 31,
2016 2017 2018
United States $ 100,470 $ 123,113 $ 137,066
Israel 58,079 91,917 103,850
Europe 23,642 26,635 28,257
Japan 11,226 9,253 9,797
Other 8,229 7,222 5,405
$ 201,646 $ 258,140 $ 284,375
d. The
Company’s long-lived assets are located as follows:
December 31,
2017 2018
Israel $ 111,217 $ 100,206
United States 32,223 30,222
Japan 5,008 5,082
Other 2,931 2,800
Europe 1,289 1,247
$ 152,668 $ 139,557
e. The
Company does not allocate its assets to its reportable segments; accordingly, asset information by reportable segments is
not presented.
f. In
2016, 2017 and 2018, the Company had one major customer, included in the IT professional services segment, which accounted
for 9%, 13% and 13% of the group revenues, respectively.</t>
  </si>
  <si>
    <t>Revenue Recognition</t>
  </si>
  <si>
    <t>REVENUE RECOGNITION</t>
  </si>
  <si>
    <t>NOTE
19:- REVENUE
RECOGNITION The
Company adopted ASC 606 on January 1, 2018 for all open contracts at the date of initial application, and applied the standard
using modified retrospective approach, with the cumulative effect of applying ASC 606 recognized as an adjustment to the opening
retained earnings balance. Results for reporting periods beginning after January 1, 2018 are presented under ASC 606, while prior
period amounts are not adjusted and continue to be reported under the accounting standards in effect for the prior period. The
following table includes estimated revenue expected to be recognized in future periods related to performance obligations that
are unsatisfied or partially unsatisfied at the end of the reporting period and are part of a contract that has an original expected
duration of more than one year:
2019 2020 2021 and thereafter
Software license and related revenues and consulting services $ 5,281 $ 5,183 $ 969 The
following table includes the impact of the adoption of ASC 606 on the Company’s financial statements. There was no material
impact on other line items of statements of income and balance sheets:
Year
ended December
31, 2018
As reported Balance without adoption ASC
606 Effect
of change higher/ (lower)
(U.S. dollars in thousands)
Revenue $ 284,375 $ 282,263 $ 2,112
Taxes on income 7,071 6,809 262
Net income 24,776 22,926 1,850
Net income attributable to Magic Software Enterprises’ shareholders $ 19,883 $ 18,033 $ 1,850
Basic and diluted earnings per share 0.39 0.35 0.04
December 31, 2018
As reported Balance without adopting ASC
606 Effect of change higher/(lower)
(U.S. dollars in thousands)
Trade receivables (net of allowance for doubtful accounts) $ 90,274 $ 87,853 $ 2,421
Other accounts receivable and prepaid expenses 7,029 8,984 (1,955 )
Other long-term receivables 6,363 4,717 1,646
Accrued expenses and other accounts payable 24,458 24,196 262
Total equity attributable to Magic Software Enterprises’ shareholders $ 243,956 $ 242,106 $ 1,850 The
most significant impact of the new standard relates to term-license arrangements. Under ASC 605, the Company recognized both the
term-license and post contract support revenues ratably over the contract period whereas under the new revenue standard term-license
revenues are considered as a separate performance obligation and recognized upon delivery and the associated post contract
support revenues are recognized over the contract period. There
was no material impact on other line items of consolidated statements of income, consolidated balance sheets and no impact on
the Company’s cash from or used in operating, financing, or investing activities in consolidated cash flows statements. For
disaggregation of revenue, refer to note 18. Contract
balances: The
following table provides information about trade receivables, contract assets (unbilled receivables) and contract liabilities
(deferred revenues) from contracts with customers (in thousands):
December 31,
2017 2018
Trade receivables (net of allowance for doubtful accounts) $ 82,051 $ 90,274
Deferred revenues $ 5,586 $ 4,857 Trade
receivable are recorded when the right to consideration becomes unconditional, and an invoice is issued to the customer. Unbilled
receivables related to the Company’s contractual right to consideration for services performed and not yet invoiced. Billing
terms and conditions generally vary by contract type. Amounts are billed as work progresses in accordance with agreed-upon contractual
terms, either at periodic intervals (e.g., monthly or quarterly) or upon achievement of contractual milestones. Deferred
revenues represent contract liabilities, and include unearned amounts received under contracts with customers and not yet recognized
as revenues. During
the year ended December 31, 2018, the Company recognized $5,586 that was included in deferred revenues (short-term contract liability)
balance at January 1, 2018.</t>
  </si>
  <si>
    <t>Selected Statements of Income Data</t>
  </si>
  <si>
    <t>Selected Statements of Income Data [Abstract]</t>
  </si>
  <si>
    <t>SELECTED STATEMENTS OF INCOME DATA</t>
  </si>
  <si>
    <t xml:space="preserve">NOTE 20:- SELECTED STATEMENTS
OF INCOME DATA
a. Research and development
costs, net:
Year ended December 31,
2016 2017 2018
Total costs $ 10,063 $ 10,713 $ 9,362
Less - capitalized software costs (4,224 ) (3,771 ) (3,666 )
Research and development, net $ 5,839 $ 6,942 $ 5,696
b. Financial income
(expenses), net:
Bank charges and interest from loans
offset by interest from short term deposits $ (199 ) $ (1,124 ) $ (986 )
Interest expenses related to liabilities in connection
with acquisitions (257 ) (62 ) (4 )
Interest income from marketable securities, net
of amortization of premium on marketable securities 240 284 284
Gain (loss) arising from
foreign currency translation and other (214 ) (809 ) 855
Financial income (expenses),
net $ (430 ) $ (1,711 ) $ 149 </t>
  </si>
  <si>
    <t>Subsequent Events</t>
  </si>
  <si>
    <t>Subsequent Events [Abstract]</t>
  </si>
  <si>
    <t>SUBSEQUENT EVENTS</t>
  </si>
  <si>
    <t>NOTE
21:- SUBSEQUENT
EVENTS
On
March 4, 2019, the Company declared a dividend distribution of $ 0.15 per share ($ 7,334 in the aggregate) which was
paid on March 27, 2019. The dividend distribution relates to the Company’s earnings in the second half of 2018.</t>
  </si>
  <si>
    <t>Significant Accounting Policies (Policies)</t>
  </si>
  <si>
    <t>Use of estimates</t>
  </si>
  <si>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t>
  </si>
  <si>
    <t>Principles of consolidation</t>
  </si>
  <si>
    <t>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Company’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18:
January 1, 2018 $ 25,839
Net income attributable to redeemable non-controlling interest 3,383
Increase in value of put options of redeemable non-controlling interests 1,726
Dividend declared to redeemable non-controlling interest (1,979 )
Foreign currency translation adjustments (1,734 )
December 31, 2018 $ 27,235 Out
of the closing balance, an amount of $ 25,778 become exercisable during 2019.</t>
  </si>
  <si>
    <t>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t>
  </si>
  <si>
    <t>Short-term deposits and restricted deposits</t>
  </si>
  <si>
    <t>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long-term receivables.</t>
  </si>
  <si>
    <t>Marketable securities</t>
  </si>
  <si>
    <t>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securities are carried at fair value, with the unrealized gains and losses, net of tax, reported in “accumulated
other comprehensive income (loss)” in equity. Realized gains and losses on sale of investments are included in “financial
expense (incom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expense (income),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impairment net of gains) on sale of marketable securities previously impaired” in the statements of income and is
limited to the amount related to credit losses, while impairment related to other factors is recognized in other comprehensive
income. The
Company classifies its marketable debt securities as either short-term or long-term based on each instrument’s underlying
contractual maturity date and the entity’s expectations of sales and redemptions in the following year. Held
for trading securities are measured at fair value through profit or loss.</t>
  </si>
  <si>
    <t>Property and equipment, net</t>
  </si>
  <si>
    <t>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t>
  </si>
  <si>
    <t>Business combinations</t>
  </si>
  <si>
    <t>Business
combinations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to be measured at their fair values as of that date. As required by ASC 820, "Fair
Value Measurements and Disclosures" the Company applies assumptions, judgments and estimate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Acquisition related costs are expensed
to the statements of income in the period incurred. The cumulative impact of measurement period adjustments, including the impact
to prior periods, is recognized in the reporting period in which the adjustment is identified. During
the years ended December 31, 2016, 2017 and 2018 the Company recorded $ 665, $ 300 and $ (38), with respect to changes in the
fair value of contingent consideration liability, respectively.</t>
  </si>
  <si>
    <t>Research and development costs</t>
  </si>
  <si>
    <t>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ASC
985-20-35 requires that a product be amortized when the product is available for general release to customers. The Company considers
a product to be available for general release to customers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from the Company's download area. Once a product is considered available for general release to customers,
the capitalization of costs ceases and amortization of such costs to "cost of sales" begins. Capitalized
software costs are amortized on a product by product basis by the straight-line method over the estimated useful life of the software
product (approximately 5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6, 2017 and
2018, no such unrecoverable amounts were identified. Research
and development costs incurred in the process of developing product enhancements are generally charged to expenses as incurred.</t>
  </si>
  <si>
    <t>Long-Lived Assets</t>
  </si>
  <si>
    <t>Long-Lived
Assets The
Company's long-lived, non-current assets are comprised mainly of goodwill, identifiable intangible assets and property,
plants and equipment.</t>
  </si>
  <si>
    <t>Impairment of long-lived assets and intangible assets subject to amortization</t>
  </si>
  <si>
    <t>Impairment
of long-lived assets and intangible assets subject to amortization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judgments and estimates
that marketplace participants would consider in determining the fair value of long-lived assets (or asset groups). Intangible
assets with finite lives are amortized over their economic useful life using a method of amortization that reflects the pattern
in which the economic benefits of the intangible assets are consumed or otherwise used up. Acquired technology and non-compete
agreements were amortized on a straight line basis and customer relationships and backlog were amortized on an accelerated method
basis over a period between 1 - 15 years based on the intangible assets identified. During
the years ended December 31, 2016, 2017 and 2018, no impairment losses have been identified.</t>
  </si>
  <si>
    <t>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18,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one",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one, the Company uses discounted cash flows. If and when
the Company is required to perform a Step two analysis, determining the fair value of its net assets and its off-balance sheet
intangibles, then the Company would be required to make judgments that involve the use of significant estimates and assumptions.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 as of December 31, of each of 2016, 2017 and 2018 and did not identify any impairment
losses (see Note 9).</t>
  </si>
  <si>
    <t>Revenue recognition</t>
  </si>
  <si>
    <t xml:space="preserve">Revenue
recognition Effective
as of January 1, 2018, The Company implements the provisions of Accounting Standards Codification ("ASC") Topic
606, Revenue from Contracts with Customers ("ASC 606") using the modified retrospective method. no cumulative
effect adjustment as of the date of the adoption was required. Prior years information has not been restated and continues to
be reported under the old accounting standard 605, "Revenue Recognition" (ASC 605). See Note 19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capable as being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 its products primarily through direct sales force and indirectly through
distributors and value added resellers. Under
ASC 606, an entity recognizes revenue when or as it satisfies a performance obligation by transferring software license or software
related services to the customer, either at a point in time or over time. The company recognizes its revenues from software sales
at a point in time upon delivery of its software license. The software license is considered a distinct performance obligation,
as the customer can benefit from the software on its own. Revenues from contracts that involve significant customization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which is similar to the method prior to the adoption of ASC
606. Provisions for estimated losses on uncompleted contracts are made in the period in which such losses are first determined,
in the amount of the estimated loss for the entire contract. During the years ended December 31, 2016, 2017 and 2018, no material
estimated losses were identified. In addition, the Company provides professional services that do not involve significant customization
to customer-specific specifications. For contracts that do not involve significant customization to customer-specific specifications
(typically staffing or consulting services)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T&amp;M), and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estimated using the residual approach, due to the lack of selling software licenses on
a standalone basis, or the fact the Company sells the license to different customers for a broad range of amounts. Standalone
selling prices of services are determined by considering several external and internal factors including, but not limited to,
transactions where the specific performance obligation is sold separately. The
Company generally does not grant a right of return to its customers. When a right of return exists, the Company defers revenue
until the right of return expires, at which time revenue is recognized provided that all other revenue recognition criteria are
met. Deferred
revenues include unearned amounts received under maintenance and support (mainly) and amounts received from customers for which
revenues have not yet been recognized.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When sales commissions are considered incremental costs of obtaining a contract with a customer they are
deferred and amortized on a systematic basis that is consistent with the transfer to the customer of the performance obligations
to which the asset relates. The Company expenses sales commissions as they are incurred when the amortization period would have
been less than one year. In addition, generally, sales commission which are paid upon contract renewal are commensurate with
the initial commissions as the renewal amounts are substantially identical to the initial commission costs. During the year ended
December 31, 2018,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t>
  </si>
  <si>
    <t>Accrued severance pay and retirement plans</t>
  </si>
  <si>
    <t>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The
Group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Severance
expenses for the years ended December 31, 2016, 2017 and 2018 amounted to approximately $ 2,248, $ 3,748 and $ 4,052,
respectively.</t>
  </si>
  <si>
    <t>Advertising expenses</t>
  </si>
  <si>
    <t>Advertising expenses Advertising expenses are charged
to selling and marketing expenses, as incurred. Advertising expenses for the years ended December 31, 2016, 2017 and 2018 amounted
to $ 423, $ 384 and $ 304, respectively.</t>
  </si>
  <si>
    <t>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t>
  </si>
  <si>
    <t>Basic and diluted net earnings per share</t>
  </si>
  <si>
    <t xml:space="preserve">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A
portion of the outstanding stock options have been excluded from the calculation of the diluted earnings per share because such
securities are anti-dilutive. The total weighted average number of Ordinary shares related to the outstanding options excluded
from the calculations of diluted earnings per share was 21,998 and 2,093 for the years ended December 31, 2016 and 2017, respectively.
As of December 31, 2018, there were no outstanding options excluded from the calculations of diluted earnings per share. The
Company changed its accounting policy regarding the presentation of the adjustment to the net income attributable to Magic
Software Enterprises' shareholders as a result of the accretion of redeemable non-controlling interest. According to
the new accounting policy, the Company presents the accretion amount in the calculation of the earnings per share in the
notes of the financial statements, compared to the previous presentation on the face of the consolidated statements of
income, since Company's management believes that reflecting the effects of the accretion as an adjustment to income
available to Magic Software Enterprises' shareholders in the earnings per share note is a more appropriate
presentation. The change in the accounting policy was retrospectively effected </t>
  </si>
  <si>
    <t xml:space="preserve">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net of estimated forfeitures.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For
awards with performance conditions, compensation cost is recognized over the requisite service period if it is 'probable'
that the performance conditions will be satisfied. No
grants were made to employees or directors in 2016 and 2017. During
the years ended December 31, 2016, 2017 and 2018, the Company recognized stock-based compensation expense related to employee
stock options in the amount of $ 152, $ 78 and $ 194, respectively, as follows:
Year
ended December 31,
2016 2017 2018
Cost of revenue $ 15 $ 7 $ 2
Research and development 17 8 4
Selling and marketing 71 - 4
General and administrative 49 63 184
Total stock-based compensation
expense $ 152 $ 78 $ 194 </t>
  </si>
  <si>
    <t>Concentrations of credit risk</t>
  </si>
  <si>
    <t>Concentrations
of credit risk Financial
instruments that potentially subject the Company to concentration of credit risk consist principally of cash and cash equivalents,
short-term deposits, restricted cash, marketable securities, trade receivables and foreign currency derivative contracts. The
Company's cash and cash equivalents, short-term deposits and restricted cash are invested primarily in bank deposits with
major banks worldwide, mainly in the United States and Israel, however, such cash and cash equivalents and short-term deposits
in the United States may be in excess of insured limits and are not insured in other jurisdictions. The Company believes that
since these deposits may be redeemed upon demand and since such institutions are of high rating they bear low risk. The
Company's marketable securities include investments in commercial and government bonds and foreign banks. The Company's
marketable securities are considered to be highly liquid and have a high credit standing (also refer to Note 4). In addition,
management considered its portfolios in foreign banks to be well-diversified. The
Company's trade receivables are derived from sales to customers located primarily in the United States, Israel, Europe and
Japan. An allowance for doubtful accounts is determined with respect to those amounts that the Company has determined to be doubtful
of collection. The expense related to doubtful accounts for the years ended December 31, 2016, 2017 and 2018 was $ 437, $
1,164 and $ 1,070, respectively. From
time to time the Company enters into foreign exchange forward contracts and option contracts intended to protect against the changes
in value of forecasted non-dollar currency cash flows related to salary and related expenses. These derivative instruments are
designed to offset the Company's non-dollar currency exposure.</t>
  </si>
  <si>
    <t>Fair value measurements</t>
  </si>
  <si>
    <t>Fair
value measur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 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t>
  </si>
  <si>
    <t>Comprehensive income (loss)</t>
  </si>
  <si>
    <t>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 instruments designated
as hedges and unrealized gain and loss on available-for-sale marketable securities.</t>
  </si>
  <si>
    <t>Recently adopted accounting pronouncement</t>
  </si>
  <si>
    <t>Recently
adopted accounting pronouncement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e standard
effective January 1, 2018 using the modified retrospective method. Results for reporting periods beginning after January 1, 2018,
were presented under Topic 606, while prior period amounts were not adjusted and were reported in accordance with the Company’s
historic accounting practices, under legacy revenue recognition standards. See Note 19 to the financial statements for further
information regarding the initial application of ASC 606. In August 2016, the Financial
Accounting Standards Board (FASB) issued Accounting Standards Update (ASU) 2016-15 “Statement of Cash Flows (Topic 230):
Classification of Certain Cash Receipts and Cash Payments” (ASU 2016-15). ASU 2016-15 provides specific guidance on eight
cash flow classification issues, including debt prepayment, payments of contingent liabilities as part of business combinations,
or debt extinguishment costs and distributions received from equity method investees, to reduce diversity in practice. ASU 2016-15
is effective for interim and annual periods beginning after December 15, 2017. The Company adopted this standard during 2018. As a result of the adoption
of ASU 2016-15, the Company adjusted the previously reported consolidated statement of cash flows for the years ended December
31, 2017 and 2016 as follows:
Year Ended December 31,
2017
As previously reported Adjustments As Adjusted
Net cash used in investing activities $ (12,419 ) $ 5,103 $ (7,316 )
Net cash used in financing activities $ (14,311 ) $ (5,103 ) $ (19,414 )
Year Ended December 31,
2016
As previously reported Adjustments As Adjusted
Net cash used in investing activities $ (35,982 ) $ 1,779 $ (34,203 )
Net cash provided by financing activities $ 22,190 $ (1,779 ) $ 20,411 In
January 2017, FASB issued ASU 2017-01, Business Combinations (Topic 805) Clarifying the Definition of Business. ASU 2017-01 clarifies
the definition of a business with the objective of adding standard to assist entities with evaluating whether transactions should
be accounted for as acquisitions (or disposals) of assets or businesses. The update to the standard is effective for interim and
annual periods beginning after December 15, 2017, and applied prospectively. The Company adopted this standard during 2018, with
no material impact on its financial statements. In
May 2017, the FASB issued ASU 2017-09, “Compensation - Stock Compensation (Topic 718): Scope of Modification Accounting”
(“ASU 2017-09”), which gives direction on which changes to the terms or conditions of share-based payment awards require
an entity to apply modification accounting in Accounting Standard Codification (“ASC”) Topic 718. In general, entities
will apply the modification accounting guidance if the value, vesting conditions or classification of the award changes. ASU 2017-09
is effective for fiscal years beginning after December 15, 2017, including interim periods within those fiscal years. Early adoption
is permitted, including adoption in an interim period. The Company adopted this standard during 2018, with no material impact
on its financial statements.</t>
  </si>
  <si>
    <t>Recently issued accounting pronouncements and not yet adopted</t>
  </si>
  <si>
    <t>Recently
issued accounting pronouncements and not yet adopted In February 2016, the FASB issued
ASU 2016-02, "Leases" (Topic 842). Topic 842 supersedes the lease requirements in Accounting Standards Codification
(ASC) Topic 840, "Leases". Under Topic 842 lessees will be required to recognize for all leases at the commencement
date a lease liability; and a right-of-use asset ("ROU").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modified retrospective approach does not require applying the new standard to all leases existing at the date of initial application.
ASU 2016-02 is effective for annual and interim periods beginning after December 15, 2018. The Company will adopt this standard
at January 1, 2019 ("the Transition Date"), using the modified retrospective approach at the beginning of the period
of adoption through a cumulative-effect adjustment. The Company also expects to elect certain relief options offered in ASU 2016-02
including the package of practical expedients. Additionally, the Company intends to elect an accounting policy, by class of underlying
asset to combine, lease and non-lease components. The
Company expects the adoption of the standard will have a material impact on its consolidated balance sheets which will result
in the recognition of ROU and lease liabilities of approximately $12,322 at the Transition Date. The most significant
impact from recognition of ROU assets and lease liabilities relates to the Company's leased office space. However, the Company
does not anticipate that the adoption of this standard will have a material impact on the operating expenses in its consolidated
statements of operations since the expense recognition under this new standard will be similar to current practice. In
June 2016, the FASB Issued ASU 2016-13, Financial Instruments - 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evaluating the impact of adopting this new accounting guidance on its consolidated financial statements.</t>
  </si>
  <si>
    <t>Significant Accounting Policies (Tables)</t>
  </si>
  <si>
    <t>Schedule of reconciliation of the redeemable non-controlling interests</t>
  </si>
  <si>
    <t xml:space="preserve">January 1, 2018 $ 25,839
Net income attributable to redeemable non-controlling
interest 3,383
Increase in value of put options of redeemable non-controlling
interests 1,726
Dividend declared to redeemable non-controlling
interest (1,979 )
Foreign currency translation
adjustments (1,734 )
December 31, 2018 $ 27,235 </t>
  </si>
  <si>
    <t>Schedule of property and equipment, net</t>
  </si>
  <si>
    <t>Years
Computers and peripheral equipment 3 - 5
Office furniture and equipment 7 - 15 (mainly 7)
Motor vehicles 7
Software 3 – 5 (mainly 5)</t>
  </si>
  <si>
    <t>Schedule of stock-based compensation expense related to employee stock options</t>
  </si>
  <si>
    <t xml:space="preserve"> Year
ended December 31,
2016 2017 2018
Cost of revenue $ 15 $ 7 $ 2
Research and development 17 8 4
Selling and marketing 71 - 4
General and administrative 49 63 184
Total stock-based compensation
expense $ 152 $ 78 $ 194 </t>
  </si>
  <si>
    <t>Schedule of previously reported consolidated statement of cash flows</t>
  </si>
  <si>
    <t xml:space="preserve"> Year Ended December 31,
2017
As previously reported Adjustments As Adjusted
Net cash used in investing activities $ (12,419 ) $ 5,103 $ (7,316 )
Net cash used in financing activities $ (14,311 ) $ (5,103 ) $ (19,414 )
Year Ended December 31,
2016
As previously reported Adjustments As Adjusted
Net cash used in investing activities $ (35,982 ) $ 1,779 $ (34,203 )
Net cash provided by financing activities $ 22,190 $ (1,779 ) $ 20,411 </t>
  </si>
  <si>
    <t>Business Combination, Significant Transaction and Sale of Business (Tables)</t>
  </si>
  <si>
    <t>Business Acquisition [Line Items]</t>
  </si>
  <si>
    <t>Summary of estimated fair values of the assets acquired and liabilities</t>
  </si>
  <si>
    <t xml:space="preserve"> December
31,
2017 2018
Net
assets, excluding cash acquired $ (1,822 ) $ 306
Intangible
assets 1,149 23
Goodwill 1,723 259
Total
assets acquired net of acquired cash $ 1,050 $ 588 </t>
  </si>
  <si>
    <t>Comblack IT Ltd. [Member]</t>
  </si>
  <si>
    <t xml:space="preserve">Net assets, excluding cash acquired $ (405 )
Redeemable non-controlling interest (989 )
Intangible assets 1,249
Goodwill 1,966
Total assets acquired net of acquired
cash $ 1,821 </t>
  </si>
  <si>
    <t>Infinigy Solutions LLC [Member]</t>
  </si>
  <si>
    <t xml:space="preserve">Net assets, excluding cash acquired $ 1,182
Redeemable Non-controlling interest (3,590 )
Intangible assets 3,675
Goodwill 5,260
Total assets acquired net of acquired
cash $ 6,527 </t>
  </si>
  <si>
    <t>Roshtov Software Industries Ltd [Member]</t>
  </si>
  <si>
    <t>Net
assets, excluding cash acquired $ 15
Redeemable
Non-controlling interest (14,012 )
Intangible
assets 22,439
Deferred
tax liability (5,610 )
Goodwill 17,718
Total
assets acquired net of acquired cash $ 20,550</t>
  </si>
  <si>
    <t>Shavit Software Ltd [Member]</t>
  </si>
  <si>
    <t xml:space="preserve">Net assets, excluding cash acquired $ 533
Intangible assets 3,489
Deferred tax liability (871 )
Goodwill 3,685
Total assets acquired net of acquired cash $ 6,836 </t>
  </si>
  <si>
    <t>Marketable Securities (Tables)</t>
  </si>
  <si>
    <t>Summary of marketable securities</t>
  </si>
  <si>
    <t>December 31,
2017 2018
Fair value through profit or loss (1) $ 1,209 $ 1,156
Available-for-sale 12,929 8,757
$ 14,138 $ 9,913
(1) The
Group recognized trading gains in the amount of $ 53 during the year ended December 31,
2018.</t>
  </si>
  <si>
    <t>Summary of marketable securities classified as available-for-sale</t>
  </si>
  <si>
    <t xml:space="preserve">December 31,
2017 2018
Amortized Unrealized losses Unrealized Market value Amortized Unrealized losses Unrealized Market value
Available-for-sale:
Corporate bonds $ 12,987 $ (58 ) $ - $ 12,929 $ 8,851 $ (94 ) $ - $ 8,757 </t>
  </si>
  <si>
    <t>Schedule of marketable securities with contractual maturities</t>
  </si>
  <si>
    <t xml:space="preserve">Amortized Unrealized gains Market
cost Gains Losses value
Due within one year $ 3,326 $ - $ (21 ) $ 3,305
Due after one year through three years $ 5,525 $ - $ (73 ) $ 5,452
Total $ 8,851 $ - $ (94 ) $ 8,757 </t>
  </si>
  <si>
    <t>Schedule of changes in other comprehensive income of available for sale securities</t>
  </si>
  <si>
    <t>Other
Other comprehensive income from available-for-sale
securities as of January 1, 2017 $ 40
Gains reclassified into earnings from marketable
securities (94 )
Unrealized losses from available-for-sale
securities (4 )
Other comprehensive loss from
available-for-sale securities as of December 31, 2017 $ (58 )
Other
Other comprehensive loss from available-for-sale
securities as of January 1, 2018 $ (58 )
Unrealized losses from available-for-sale
securities (36 )
Other comprehensive loss from
available-for-sale securities as of December 31, 2018 $ (94 )</t>
  </si>
  <si>
    <t>Fair Value Measurements (Tables)</t>
  </si>
  <si>
    <t>Schedule of financial assets measured at fair value on a recurring basis</t>
  </si>
  <si>
    <t xml:space="preserve"> December 31, 2017
Fair value measurements using
input type
Level 1 Level 2 Level 3 Total
Assets:
Corporate bonds $ - $ 12,929 $ - $ 12,929
Convertible bonds - 1,209 - 1,209
Total financial assets $ - $ 14,138 $ - $ 14,138
Liabilities:
Contingent consideration $ - $ - $ 1,333 $ 1,333
Total financials liabilities $ - $ - $ 1,333 $ 1,333
December 31, 2018
Fair value measurements using
input type
Level 1 Level 2 Level 3 Total
Assets:
Corporate bonds $ - $ 8,757 $ - $ 8,757
Convertible bonds - 1,156 - 1,156
Total financial assets $ - $ 9,913 $ - $ 9,913
Liabilities:
Contingent consideration $ - $ - $ 414 $ 414
Total financials liabilities $ - $ - $ 414 $ 414 </t>
  </si>
  <si>
    <t>Schedule of fair value measurements using significant unobservable inputs</t>
  </si>
  <si>
    <t xml:space="preserve"> December 31,
2017 2018
Opening balance $ 3,088 $ 1,333
Increase in contingent consideration due to acquisitions - 124
Payment of contingent consideration (2,109 ) (974 )
Increase in fair value of contingent consideration 1,587 210
Decrease in fair value of contingent consideration (1,287 ) (248 )
Decrease in liability against other receivables (118 ) -
Amortization of interest and exchange rate 172 (31 )
Closing balance $ 1,333 $ 414 </t>
  </si>
  <si>
    <t>Other Accounts Receivable and Prepaid Expenses (Tables)</t>
  </si>
  <si>
    <t>Schedule of other accounts receivable and prepaid expenses</t>
  </si>
  <si>
    <t xml:space="preserve">December 31,
2017 2018
Prepaid expenses $ 2,659 $ 3,712
Government authorities 4,900 2,053
Related parties 314 303
Other 770 961
$ 8,643 $ 7,029 </t>
  </si>
  <si>
    <t>Property and Equipment (Tables)</t>
  </si>
  <si>
    <t>Schedule of property and equipment</t>
  </si>
  <si>
    <t xml:space="preserve"> December 31,
2017 2018
Cost:
Leasehold improvements $ 918 $ 981
Computers and peripheral equipment 14,842 15,221
Office furniture and equipment 3,778 3,774
Motor vehicles 1,237 1,217
Software 3,094 3,084
23,869 24,277
Accumulated depreciation:
Leasehold improvements 429 470
Computers and peripheral equipment 14,194 14,528
Office furniture and equipment 2,471 2,699
Motor vehicles 447 564
Software 2,860 2,944
20,401 21,205
Depreciated cost $ 3,468 $ 3,072 </t>
  </si>
  <si>
    <t>Intangible Assets (Tables)</t>
  </si>
  <si>
    <t>Schedule of intangible assets</t>
  </si>
  <si>
    <t xml:space="preserve"> December 31,
2017 2018
Original amounts:
Capitalized software costs $ 75,126 $ 78,793
Customer relationships 56,296 54,850
Backlog and non-compete agreement 2,712 2,712
Acquired technology 13,087 12,722
147,221 149,077
Accumulated amortization:
Capitalized software costs 61,834 66,123
Customer relationships 27,967 33,578
Backlog and non-compete agreement 2,486 2,674
Acquired technology 3,923 5,223
96,210 107,598
Intangible assets, net $ 51,011 $ 41,479 </t>
  </si>
  <si>
    <t>Schedule of estimated future amortization expense of intangible assets</t>
  </si>
  <si>
    <t xml:space="preserve">2019 $ 10,323
2020 8,572
2021 7,057
2022 4,749
2023 3,546
2024 and thereafter 7,232
$ 41,479 </t>
  </si>
  <si>
    <t>Goodwill (Tables)</t>
  </si>
  <si>
    <t>Summary of changes in the carrying amount of goodwill</t>
  </si>
  <si>
    <t xml:space="preserve"> IT Software Total
As of January 1, 2017 $ 43,874 $ 47,128 $ 91,002
Business combination 1,723 - 1,723
Measurement period adjustments 614 28 642
Foreign currency translation adjustments 2,192 2,630 4,822
As of December 31, 2017 $ 48,403 $ 49,786 $ 98,189
Business combination - 277 277
Measurement period adjustments (18 ) - (18 )
Foreign currency translation adjustments (1,694 ) (1,748 ) (3,442 )
As of December 31, 2018 $ 46,691 $ 48,315 $ 95,006 </t>
  </si>
  <si>
    <t>Short Term Debt (Tables)</t>
  </si>
  <si>
    <t>Schedule of short term debt</t>
  </si>
  <si>
    <t xml:space="preserve">Interest
Linkage rate December 31,
basis % 2017 2018
Short-term credit from banks USD U.S Prime -0.2 $ 2,125 $ 2,362
Short-term credit from banks NIS 2.0 618 -
Short-term loans from banks NIS 1.6-2.0 259 -
Current maturities of long-term loans from financial institution NIS 2.6-3.0 6,769 6,299
$ 9,771 $ 8,661 </t>
  </si>
  <si>
    <t>Accrued Expenses and Other Accounts Payable (Tables)</t>
  </si>
  <si>
    <t>Schedule of accrued expenses and other accounts payable</t>
  </si>
  <si>
    <t xml:space="preserve">December 31,
2017 2018
Employees and payroll accruals $ 15,203 $ 16,242
Accrued expenses 6,234 6,219
Government authorities 4,738 1,426
Other 1,614 571
$ 27,789 $ 24,458 </t>
  </si>
  <si>
    <t>Long Term Debt (Tables)</t>
  </si>
  <si>
    <t>Schedule of long term debt</t>
  </si>
  <si>
    <t xml:space="preserve"> Linkage
Interest December 31,
basis
rate 2017 2018
%
Loan from
banks and other (1) NIS 2.6-5 $ 34,447 $ 25,572
Other long term debt 136 115
$ 34,583 $ 25,687
Current maturities NIS (6,769 ) (6,299 )
$ 27,814 $ 19,388
(1) 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t>
  </si>
  <si>
    <t>Taxes on Income (Tables)</t>
  </si>
  <si>
    <t>Schedule of income before taxes on income</t>
  </si>
  <si>
    <t xml:space="preserve">Year ended December 31,
2016 2017 2018
Domestic $ 15,334 $ 19,442 $ 25,839
Foreign 5,323 4,803 6,008
$ 20,657 $ 24,245 $ 31,847 </t>
  </si>
  <si>
    <t>Schedule of taxes on income (tax benefit)</t>
  </si>
  <si>
    <t xml:space="preserve"> Year ended December 31,
2016 2017 2018
Current:
Domestic $ 2,919 $ 5,928 $ 5,186
Foreign 1,863 1,511 1,359
4,782 7,439 6,545
Deferred taxes:
Domestic (666 ) (1,160 ) 81
Foreign (167 ) 52 445
(833 ) (1,108 ) 526
Taxes on income $ 3,949 $ 6,331 $ 7,071 </t>
  </si>
  <si>
    <t>Schedule of deferred tax assets and liabilities</t>
  </si>
  <si>
    <t xml:space="preserve">December 31,
2017 2018
Net operating loss carryforwards $ 4,355 $ 3,914
Allowances, reserves and intangible assets 1,974 1,361
Deferred tax assets before valuation allowance 6,329 5,275
Less - valuation allowance (3,339 ) (3,417 )
Deferred tax assets, net $ 2,990 $ 1,858 </t>
  </si>
  <si>
    <t>Schedule of deferred tax liabilities</t>
  </si>
  <si>
    <t>December 31,
2017 2018
Long-term tax assets $ 2,990 $ 1,858
Long-term tax liabilities (11,331 ) (10,343 )
Net deferred tax liabilities $ (8,341 ) $ (8,485 )</t>
  </si>
  <si>
    <t>Schedule of effective income tax rate reconciliation</t>
  </si>
  <si>
    <t xml:space="preserve"> Year ended December 31,
2016 2017 2018
Income before taxes, as
reported in the consolidated statements of income $ 20,657 $ 24,245 $ 31,847
Statutory tax rate 25 % 24 % 23 %
Theoretical tax expenses on the above amount at the Israeli
statutory tax rate $ 5,164 $ 5,819 $ 7,325
Tax adjustment in respect of different tax rates (1,214 ) 268 (826 )
Deferred taxes on losses for which full valuation allowance
was provided in the past (455 ) 658 (11 )
Tax-deductible costs, not included in the accounting costs (342 ) (38 ) -
Tax benefits in respect of prior years, net 1,262 (488 ) (22 )
Nondeductible expenses (232 ) 70 45
Uncertain tax position and other differences (234 ) 42 560
Income tax $ 3,949 $ 6,331 $ 7,071 </t>
  </si>
  <si>
    <t>Schedule of unrecognized tax benefits</t>
  </si>
  <si>
    <t xml:space="preserve">Gross unrecognized tax benefits at January 1, 2016 $ 666
Increase in tax positions taken in prior years 159
Decrease in tax positions taken in prior years -
Gross unrecognized tax benefits at December 31, 2016 825
Increase in tax positions taken in prior years 300
Decrease in tax positions taken in prior years -
Gross unrecognized tax benefits at December 31, 2017 1,125
Increase in tax positions taken in prior years 1,050
Decrease in tax positions taken in prior years -
Gross unrecognized tax benefits at December 31, 2018 $ 2,175 </t>
  </si>
  <si>
    <t>Equity (Tables)</t>
  </si>
  <si>
    <t>Summary of employee option activity under the 2007 Plan</t>
  </si>
  <si>
    <t xml:space="preserve">Number of options Weighted Weighted Aggregate
Outstanding at January 1, 2018 309,309 $ 4.38 3.97 $ 1,237
Granted 37,500 $ -
Exercised (104,167 ) $ 2.99
Forfeited (21,875 ) $ 6.89
Outstanding at December 31, 2018 220,767 $ 3.83 3.81 $ 1,684
Exercisable at December 31, 2018 190,767 $ 4.43 2.92 $ 1,456 </t>
  </si>
  <si>
    <t>Schedule of options outstanding</t>
  </si>
  <si>
    <t xml:space="preserve">Exercise price Options Weighted Weighted Options Weighted average exercise price of
exercisable options
In $
0-1 30,000 9.49 $ - - $ -
2.01-3 66,000 1.26 $ 2.32 66,000 $ 2.32
3.01-4 73,517 2.77 $ 4.00 73,517 $ 4.00
5.01-6 6,250 4.61 $ 6.00 6,250 $ 6.00
8.01-9 45,000 5.35 $ 8.01 45,000 $ 8.01
220,767 3.81 $ 3.83 190,767 $ 4.43 </t>
  </si>
  <si>
    <t>Schedule of accumulated other comprehensive income (loss)</t>
  </si>
  <si>
    <t>December 31,
2016 2017 2018
Accumulated realized and unrealized gain (loss) on available-for-sale securities, net $ 40 $ (58 ) $ (94 )
Accumulated foreign currency translation adjustments (7,494 ) 115 (6,057 )
Accumulated unrealized gain on derivative instruments, net 26 26 26
Total other comprehensive income (loss) $ (7,428 ) $ 83 $ (6,125 )</t>
  </si>
  <si>
    <t>Net Earnings Per Share (Tables)</t>
  </si>
  <si>
    <t>Schedule of computation of basic and diluted net earnings per share</t>
  </si>
  <si>
    <t xml:space="preserve">Year ended December 31,
2016 2017 2018
Net income attributable to Magic shareholders $ 14,169 $ 15,442 $ 19,883
Accretion of redeemable non-controlling interests $ (2,262 ) $ - $ (1,726 )
Net income attributable to Magic
shareholders after accretion of redeemable non-controlling interests $ 11,907 $ 15,442 $ 18,157
Weighted average Ordinary shares outstanding:
Denominator for basic net earnings per share 44,347,083 44,435,671 46,665,042
Effect of dilutive securities 168,953 161,548 131,648
Denominator for diluted net earnings per share 44,516,036 44,597,219 46,796,690
Basic and Diluted earnings per share $ 0.27 $ 0.35 $ 0.39 </t>
  </si>
  <si>
    <t>Segment Geographical Information and Major Customers (Tables)</t>
  </si>
  <si>
    <t>Schedule of reported segment results of operation</t>
  </si>
  <si>
    <t xml:space="preserve"> Software services IT professional services Unallocated expense Total
2016
Total revenues $ 70,834 $ 130,812 $ - $ 201,646
Expenses 58,847 118,414 3,298 180,559
Segment operating income (loss) $ 11,987 $ 12,398 $ (3,298 ) $ 21,087
Depreciation and amortization $ 7,531 $ 3,769 $ 308 $ 11,608
Software services IT professional services Unallocated expense Total
2017
Total revenues $ 77,100 $ 181,040 $ - $ 258,140
Expenses 63,649 164,558 3,977 232,184
Segment operating income (loss) $ 13,451 $ 16,482 $ (3,977 ) $ 25,956
Depreciation and amortization $ 9,242 $ 4,100 $ 269 $ 13,611
2018
Total revenues $ 81,332 $ 203,043 $ - $ 284,375
Expenses 63,902 183,985 4,790 252,677
Segment operating income (loss) $ 17,430 $ 19,058 $ (4,790 ) $ 31,698
Depreciation and amortization $ 8,727 $ 3,611 $ 226 $ 12,564 </t>
  </si>
  <si>
    <t>Schedule of total revenues classified according to geographical destination</t>
  </si>
  <si>
    <t xml:space="preserve"> Year ended December 31,
2016 2017 2018
United States $ 100,470 $ 123,113 $ 137,066
Israel 58,079 91,917 103,850
Europe 23,642 26,635 28,257
Japan 11,226 9,253 9,797
Other 8,229 7,222 5,405
$ 201,646 $ 258,140 $ 284,375 </t>
  </si>
  <si>
    <t>Schedule of long-lived assets</t>
  </si>
  <si>
    <t xml:space="preserve"> December 31,
2017 2018
Israel $ 111,217 $ 100,206
United States 32,223 30,222
Japan 5,008 5,082
Other 2,931 2,800
Europe 1,289 1,247
$ 152,668 $ 139,557 </t>
  </si>
  <si>
    <t>Selected Statements of Income Data (Tables)</t>
  </si>
  <si>
    <t>Schedule of research and development costs, net</t>
  </si>
  <si>
    <t xml:space="preserve"> Year ended December 31,
2016 2017 2018
Total costs $ 10,063 $ 10,713 $ 9,362
Less - capitalized software costs (4,224 ) (3,771 ) (3,666 )
Research and development, net $ 5,839 $ 6,942 $ 5,696 </t>
  </si>
  <si>
    <t>Schedule of financial income (expenses), net</t>
  </si>
  <si>
    <t xml:space="preserve">Bank charges and interest from loans
offset by interest from short term deposits $ (199 ) $ (1,124 ) $ (986 )
Interest expenses related to liabilities in connection
with acquisitions (257 ) (62 ) (4 )
Interest income from marketable securities, net
of amortization of premium on marketable securities 240 284 284
Gain (loss) arising from
foreign currency translation and other (214 ) (809 ) 855
Financial income (expenses),
net $ (430 ) $ (1,711 ) $ 149 </t>
  </si>
  <si>
    <t>Significant Accounting Policies (Details) - USD ($) $ in Thousands</t>
  </si>
  <si>
    <t>Redeemable non-controlling interests, Beginning</t>
  </si>
  <si>
    <t>Net income attributable to redeemable non-controlling interest</t>
  </si>
  <si>
    <t>Dividend declared to redeemable non-controlling interest</t>
  </si>
  <si>
    <t>Foreign currency translation adjustments</t>
  </si>
  <si>
    <t>Redeemable non-controlling interests, Ending</t>
  </si>
  <si>
    <t>Significant Accounting Policies (Details 1)</t>
  </si>
  <si>
    <t>Computers and peripheral equipment [Member] | Minimum [Member]</t>
  </si>
  <si>
    <t>Property, Plant and Equipment [Line Items]</t>
  </si>
  <si>
    <t>Estimated useful lives (Years)</t>
  </si>
  <si>
    <t>3 years</t>
  </si>
  <si>
    <t>Computers and peripheral equipment [Member] | Maximum [Member]</t>
  </si>
  <si>
    <t>5 years</t>
  </si>
  <si>
    <t>Office furniture and equipment [Member]</t>
  </si>
  <si>
    <t>Estimated useful lives</t>
  </si>
  <si>
    <t>(mainly 7)</t>
  </si>
  <si>
    <t>Office furniture and equipment [Member] | Minimum [Member]</t>
  </si>
  <si>
    <t>7 years</t>
  </si>
  <si>
    <t>Office furniture and equipment [Member] | Maximum [Member]</t>
  </si>
  <si>
    <t>15 years</t>
  </si>
  <si>
    <t>Motor vehicles [Member]</t>
  </si>
  <si>
    <t>Software [Member]</t>
  </si>
  <si>
    <t>(mainly 5)</t>
  </si>
  <si>
    <t>Software [Member] | Minimum [Member]</t>
  </si>
  <si>
    <t>Software [Member] | Maximum [Member]</t>
  </si>
  <si>
    <t>Significant Accounting Policies (Details 2) - USD ($) $ in Thousands</t>
  </si>
  <si>
    <t>Share-based Compensation Arrangement by Share-based Payment Award [Line Items]</t>
  </si>
  <si>
    <t>Total stock-based compensation expense</t>
  </si>
  <si>
    <t>Cost of revenue [Member]</t>
  </si>
  <si>
    <t>Research and development [Member]</t>
  </si>
  <si>
    <t>Selling and marketing [Member]</t>
  </si>
  <si>
    <t>General and administrative [Member]</t>
  </si>
  <si>
    <t>Significant Accounting Policies (Details 3) - USD ($) $ in Thousands</t>
  </si>
  <si>
    <t>As previously reported [Member]</t>
  </si>
  <si>
    <t>Adjustments [Member]</t>
  </si>
  <si>
    <t>Significant Accounting Policies (Details Textual) $ in Thousands</t>
  </si>
  <si>
    <t>Dec. 31, 2018USD ($)Segments</t>
  </si>
  <si>
    <t>Dec. 31, 2017USD ($)shares</t>
  </si>
  <si>
    <t>Dec. 31, 2016USD ($)shares</t>
  </si>
  <si>
    <t>Significant Accounting Policies (Textual)</t>
  </si>
  <si>
    <t>Changes in fair value of contingent consideration liability</t>
  </si>
  <si>
    <t>Employee's contribution percent</t>
  </si>
  <si>
    <t>100.00%</t>
  </si>
  <si>
    <t>Matching contributions, percentage</t>
  </si>
  <si>
    <t>3.00%</t>
  </si>
  <si>
    <t>Severance expenses</t>
  </si>
  <si>
    <t>Income tax ultimate settlement, percentage</t>
  </si>
  <si>
    <t>More than 50%.</t>
  </si>
  <si>
    <t>Ordinary shares excluded from the calculations of diluted earnings per share | shares</t>
  </si>
  <si>
    <t>Number of operating segments | Segments</t>
  </si>
  <si>
    <t>Stock-based compensation expense</t>
  </si>
  <si>
    <t>Expense related to doubtful accounts</t>
  </si>
  <si>
    <t>Short-term deposits maturity, term</t>
  </si>
  <si>
    <t>Short-term deposits include deposits with original maturities of more than three months and less than one year.</t>
  </si>
  <si>
    <t>Closing balance, description</t>
  </si>
  <si>
    <t>Out of the closing balance, an amount of $ 25,778 become exercisable during 2019.</t>
  </si>
  <si>
    <t>Lease liabilities</t>
  </si>
  <si>
    <t>Net income orattributable to Magic Software Enterprises</t>
  </si>
  <si>
    <t>Minimum [Member]</t>
  </si>
  <si>
    <t>Intangible assets amortization period</t>
  </si>
  <si>
    <t>1 year</t>
  </si>
  <si>
    <t>Maximum [Member]</t>
  </si>
  <si>
    <t>Business Combination, Significant Transaction and Sale of Business (Details) - USD ($) $ in Thousands</t>
  </si>
  <si>
    <t>Oct. 31, 2016</t>
  </si>
  <si>
    <t>Jul. 11, 2016</t>
  </si>
  <si>
    <t>Jun. 30, 2015</t>
  </si>
  <si>
    <t>Apr. 14, 2015</t>
  </si>
  <si>
    <t>Net assets, excluding cash acquired</t>
  </si>
  <si>
    <t>Intangible assets</t>
  </si>
  <si>
    <t>Total assets acquired</t>
  </si>
  <si>
    <t>Deferred tax liability</t>
  </si>
  <si>
    <t>Redeemable Non-controlling interest</t>
  </si>
  <si>
    <t>Business Combination, Significant Transaction and Sale of Business (Details Textual) - USD ($) $ in Thousands</t>
  </si>
  <si>
    <t>Jul. 31, 2016</t>
  </si>
  <si>
    <t>Business Combination, Significant Transaction and Sale of Business (Textual)</t>
  </si>
  <si>
    <t>Business combination consideration paid transferred</t>
  </si>
  <si>
    <t>Business acquired consideration</t>
  </si>
  <si>
    <t>Business acquisition, remaining ownership percentage</t>
  </si>
  <si>
    <t>40.00%</t>
  </si>
  <si>
    <t>Ownership interest acquired</t>
  </si>
  <si>
    <t>60.00%</t>
  </si>
  <si>
    <t>Redeemable non-controlling interest</t>
  </si>
  <si>
    <t>Payments upon closing of the business acquisition</t>
  </si>
  <si>
    <t>Contingent payment upon operational targets</t>
  </si>
  <si>
    <t>30.00%</t>
  </si>
  <si>
    <t>70.00%</t>
  </si>
  <si>
    <t>Comblack IT Ltd. [Member] | Seller [Member]</t>
  </si>
  <si>
    <t>Infinigy Solutions LLC [Member] | Seller [Member]</t>
  </si>
  <si>
    <t>Business acquisition, deferred payment</t>
  </si>
  <si>
    <t>Shavit Software Ltd [Member] | Seller [Member]</t>
  </si>
  <si>
    <t>Marketable Securities (Details) - USD ($) $ in Thousands</t>
  </si>
  <si>
    <t>Fair value through profit or loss</t>
  </si>
  <si>
    <t>[1]</t>
  </si>
  <si>
    <t>Available-for-sale</t>
  </si>
  <si>
    <t>Marketable securities, Total</t>
  </si>
  <si>
    <t>The Group recognized trading gains in the amount of $ 53 during the year ended December 31, 2018.</t>
  </si>
  <si>
    <t>Marketable Securities (Details 1) - USD ($) $ in Thousands</t>
  </si>
  <si>
    <t>Available-for-sale:</t>
  </si>
  <si>
    <t>Amortized cost</t>
  </si>
  <si>
    <t>Unrealized losses</t>
  </si>
  <si>
    <t>Unrealized gains</t>
  </si>
  <si>
    <t>Market value</t>
  </si>
  <si>
    <t>Corporate bonds [Member]</t>
  </si>
  <si>
    <t>Marketable Securities (Details 2) - USD ($) $ in Thousands</t>
  </si>
  <si>
    <t>Unrealized, Gains</t>
  </si>
  <si>
    <t>Unrealized, Losses</t>
  </si>
  <si>
    <t>Marketable Securities Due Within One Year [Member]</t>
  </si>
  <si>
    <t>Marketable Securities Due After One Year Through Three Years [Member]</t>
  </si>
  <si>
    <t>Marketable Securities (Details 3) - USD ($) $ in Thousands</t>
  </si>
  <si>
    <t>Other comprehensive income from available-for-sale securities, Beginning</t>
  </si>
  <si>
    <t>Gains reclassified into earnings from marketable securities</t>
  </si>
  <si>
    <t>Other comprehensive income/loss from available-for-sale securities, Ending</t>
  </si>
  <si>
    <t>Marketable Securities (Details Textual) $ in Thousands</t>
  </si>
  <si>
    <t>Marketable Securities (Textual)</t>
  </si>
  <si>
    <t>Recognized trading gains, amount</t>
  </si>
  <si>
    <t>Fair Value Measurements (Details) - USD ($) $ in Thousands</t>
  </si>
  <si>
    <t>Assets:</t>
  </si>
  <si>
    <t>Corporate bonds</t>
  </si>
  <si>
    <t>Convertible bonds</t>
  </si>
  <si>
    <t>Total financial assets</t>
  </si>
  <si>
    <t>Liabilities:</t>
  </si>
  <si>
    <t>Contingent consideration</t>
  </si>
  <si>
    <t>Total financials liabilities</t>
  </si>
  <si>
    <t>Level 1 [Member]</t>
  </si>
  <si>
    <t>Level 2 [Member]</t>
  </si>
  <si>
    <t>Level 3 [Member]</t>
  </si>
  <si>
    <t>Fair Value Measurements (Details 1) - Level 3 [Member] - USD ($) $ in Thousands</t>
  </si>
  <si>
    <t>Summary of fair value measurements by using significant unobservable inputs</t>
  </si>
  <si>
    <t>Opening balance</t>
  </si>
  <si>
    <t>Increase in contingent consideration due to acquisitions</t>
  </si>
  <si>
    <t>Payment of contingent consideration</t>
  </si>
  <si>
    <t>Increase in fair value of contingent consideration</t>
  </si>
  <si>
    <t>Decrease in fair value of contingent consideration</t>
  </si>
  <si>
    <t>Decrease in liability against other receivables</t>
  </si>
  <si>
    <t>Amortization of interest and exchange rate</t>
  </si>
  <si>
    <t>Closing balance</t>
  </si>
  <si>
    <t>Other Accounts Receivable and Prepaid Expenses (Details) - USD ($) $ in Thousands</t>
  </si>
  <si>
    <t>Prepaid expenses</t>
  </si>
  <si>
    <t>Government authorities</t>
  </si>
  <si>
    <t>Related parties</t>
  </si>
  <si>
    <t>Other</t>
  </si>
  <si>
    <t>Other accounts receivable and prepaid expenses</t>
  </si>
  <si>
    <t>Property and Equipment (Details) - USD ($) $ in Thousands</t>
  </si>
  <si>
    <t>Cost:</t>
  </si>
  <si>
    <t>Accumulated depreciation:</t>
  </si>
  <si>
    <t>Depreciated cost</t>
  </si>
  <si>
    <t>Leasehold improvements [Member]</t>
  </si>
  <si>
    <t>Computers and peripheral equipment [Member]</t>
  </si>
  <si>
    <t>Property and Equipment (Details Textual) - USD ($) $ in Thousands</t>
  </si>
  <si>
    <t>Property and Equipment (Textual)</t>
  </si>
  <si>
    <t>Depreciation expense</t>
  </si>
  <si>
    <t>Intangible Assets (Details) - USD ($) $ in Thousands</t>
  </si>
  <si>
    <t>Finite-Lived Intangible Assets [Line Items]</t>
  </si>
  <si>
    <t>Original amounts:</t>
  </si>
  <si>
    <t>Accumulated amortization:</t>
  </si>
  <si>
    <t>Intangible assets, net</t>
  </si>
  <si>
    <t>Capitalized software costs [Member]</t>
  </si>
  <si>
    <t>Customer relationships [Member]</t>
  </si>
  <si>
    <t>Backlog and non-compete agreement [Member]</t>
  </si>
  <si>
    <t>Acquired technology [Member]</t>
  </si>
  <si>
    <t>Intangible Assets (Details 1) - USD ($) $ in Thousands</t>
  </si>
  <si>
    <t>2019</t>
  </si>
  <si>
    <t>2020</t>
  </si>
  <si>
    <t>2021</t>
  </si>
  <si>
    <t>2022</t>
  </si>
  <si>
    <t>2023</t>
  </si>
  <si>
    <t>2024 and thereafter</t>
  </si>
  <si>
    <t>Finite-Lived Intangible Assets, Net</t>
  </si>
  <si>
    <t>Intangible Assets (Details Textual) - USD ($) $ in Thousands</t>
  </si>
  <si>
    <t>Intangible Assets (Textual)</t>
  </si>
  <si>
    <t>Amortization expenses</t>
  </si>
  <si>
    <t>Goodwill (Details) - USD ($) $ in Thousands</t>
  </si>
  <si>
    <t>Goodwill [Line Items]</t>
  </si>
  <si>
    <t>Goodwill, Beginning, Balance</t>
  </si>
  <si>
    <t>Business combination</t>
  </si>
  <si>
    <t>Measurement period adjustments</t>
  </si>
  <si>
    <t>Goodwill, Ending, Balance</t>
  </si>
  <si>
    <t>IT professional services [Member]</t>
  </si>
  <si>
    <t>Software services [Member]</t>
  </si>
  <si>
    <t>Short Term Debt (Details) - USD ($) $ in Thousands</t>
  </si>
  <si>
    <t>Short term debt, Total</t>
  </si>
  <si>
    <t>Short-term loans from banks [Member]</t>
  </si>
  <si>
    <t>Linkage basis</t>
  </si>
  <si>
    <t>NIS</t>
  </si>
  <si>
    <t>Short-term credit from banks one [Member]</t>
  </si>
  <si>
    <t>Interest rate</t>
  </si>
  <si>
    <t>2.00%</t>
  </si>
  <si>
    <t>Short-term credit from banks [Member]</t>
  </si>
  <si>
    <t>USD</t>
  </si>
  <si>
    <t>Interest rate %</t>
  </si>
  <si>
    <t>U.S Prime -0.2</t>
  </si>
  <si>
    <t>Minimum [Member] | Short-term loans from banks [Member]</t>
  </si>
  <si>
    <t>1.60%</t>
  </si>
  <si>
    <t>Maximum [Member] | Short-term loans from banks [Member]</t>
  </si>
  <si>
    <t>Current maturities of long-term loans from financial institution [Member]</t>
  </si>
  <si>
    <t>Current maturities of long-term loans from financial institution [Member] | Minimum [Member]</t>
  </si>
  <si>
    <t>2.60%</t>
  </si>
  <si>
    <t>Current maturities of long-term loans from financial institution [Member] | Maximum [Member]</t>
  </si>
  <si>
    <t>Accrued Expenses and Other Accounts Payable (Details) - USD ($) $ in Thousands</t>
  </si>
  <si>
    <t>Employees and payroll accruals</t>
  </si>
  <si>
    <t>Accrued expenses</t>
  </si>
  <si>
    <t>Accrued expenses and other accounts payable</t>
  </si>
  <si>
    <t>Long Term Debt (Details) - USD ($) $ in Thousands</t>
  </si>
  <si>
    <t>Debt Instrument [Line Items]</t>
  </si>
  <si>
    <t>Loan from banks and other (NIS)</t>
  </si>
  <si>
    <t>Other long term debt</t>
  </si>
  <si>
    <t>Long-term Debt, Excluding Current Maturities</t>
  </si>
  <si>
    <t>Current maturities (NIS)</t>
  </si>
  <si>
    <t>Long-term Debt, Total</t>
  </si>
  <si>
    <t>Long-term Debt [Member] | Minimum [Member]</t>
  </si>
  <si>
    <t>Loans from banks in NIS, Interest rate</t>
  </si>
  <si>
    <t>Long-term Debt [Member] | Maximum [Member]</t>
  </si>
  <si>
    <t>5.00%</t>
  </si>
  <si>
    <t>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t>
  </si>
  <si>
    <t>Long Term Debt (Details Textual) - USD ($) $ in Thousands</t>
  </si>
  <si>
    <t>1 Months Ended</t>
  </si>
  <si>
    <t>Nov. 30, 2016</t>
  </si>
  <si>
    <t>Long Term Debt (Textual)</t>
  </si>
  <si>
    <t>Loan amount</t>
  </si>
  <si>
    <t>Description of financial covenants</t>
  </si>
  <si>
    <t xml:space="preserve"> a. 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 The Company shall not create any pledge on all of its property and assets in favor of any third party without the financial institution’s consent.</t>
  </si>
  <si>
    <t>Long-term Debt [Member] | Israeli institutional corporation [Member]</t>
  </si>
  <si>
    <t>Final payment due date</t>
  </si>
  <si>
    <t>Nov. 2,
		2023</t>
  </si>
  <si>
    <t>Fixed interest rate</t>
  </si>
  <si>
    <t>Taxes on Income (Details) - USD ($) $ in Thousands</t>
  </si>
  <si>
    <t>Domestic</t>
  </si>
  <si>
    <t>Foreign</t>
  </si>
  <si>
    <t>Taxes on Income (Details 1) - USD ($) $ in Thousands</t>
  </si>
  <si>
    <t>Current:</t>
  </si>
  <si>
    <t>Deferred taxes:</t>
  </si>
  <si>
    <t>Taxes on income</t>
  </si>
  <si>
    <t>Taxes on Income (Details 2) - USD ($) $ in Thousands</t>
  </si>
  <si>
    <t>Net operating loss carryforwards</t>
  </si>
  <si>
    <t>Allowances, reserves and intangible assets</t>
  </si>
  <si>
    <t>Deferred tax assets before valuation allowance</t>
  </si>
  <si>
    <t>Less - valuation allowance</t>
  </si>
  <si>
    <t>Deferred tax assets, net</t>
  </si>
  <si>
    <t>Taxes on Income (Details 3) - USD ($) $ in Thousands</t>
  </si>
  <si>
    <t>Long-term tax assets</t>
  </si>
  <si>
    <t>Long-term tax liabilities</t>
  </si>
  <si>
    <t>Net deferred tax liabilities</t>
  </si>
  <si>
    <t>Taxes on Income (Details 4) - USD ($) $ in Thousands</t>
  </si>
  <si>
    <t>Income before taxes, as reported in the consolidated statements of income</t>
  </si>
  <si>
    <t>Statutory tax rate</t>
  </si>
  <si>
    <t>23.00%</t>
  </si>
  <si>
    <t>24.00%</t>
  </si>
  <si>
    <t>25.00%</t>
  </si>
  <si>
    <t>Theoretical tax expenses on the above amount at the Israeli statutory tax rate</t>
  </si>
  <si>
    <t>Tax adjustment in respect of different tax rates</t>
  </si>
  <si>
    <t>Deferred taxes on losses for which full valuation allowance was provided in the past</t>
  </si>
  <si>
    <t>Tax-deductible costs, not included in the accounting costs</t>
  </si>
  <si>
    <t>Tax benefits in respect of prior years, net</t>
  </si>
  <si>
    <t>Nondeductible expenses</t>
  </si>
  <si>
    <t>Uncertain tax position and other differences</t>
  </si>
  <si>
    <t>Income tax</t>
  </si>
  <si>
    <t>Taxes on Income (Details 5) - USD ($) $ in Thousands</t>
  </si>
  <si>
    <t>Gross unrecognized tax benefits, Beginning balance</t>
  </si>
  <si>
    <t>Increase in tax positions taken in prior years</t>
  </si>
  <si>
    <t>Decrease in tax positions taken in prior years</t>
  </si>
  <si>
    <t>Gross unrecognized tax benefits, Ending balance</t>
  </si>
  <si>
    <t>Taxes on Income (Details Textual) - USD ($) $ in Thousands</t>
  </si>
  <si>
    <t>Jan. 01, 2011</t>
  </si>
  <si>
    <t>Dec. 31, 2015</t>
  </si>
  <si>
    <t>Taxes on Income (Textual)</t>
  </si>
  <si>
    <t>Effective corporate tax rate</t>
  </si>
  <si>
    <t>Loss carryforwards</t>
  </si>
  <si>
    <t>Withholding tax rate</t>
  </si>
  <si>
    <t>4.00%</t>
  </si>
  <si>
    <t>Income tax expense</t>
  </si>
  <si>
    <t>Capital gains tax rate, description</t>
  </si>
  <si>
    <t>A 12% capital gains tax rate on the sale of a preferred intangible asset to a foreign affiliated enterprise, provided that the asset was initially purchased from a foreign resident at an amount of NIS 200 million or more.</t>
  </si>
  <si>
    <t>Provision for net deferred taxes</t>
  </si>
  <si>
    <t>Tax expenses</t>
  </si>
  <si>
    <t>England [Member]</t>
  </si>
  <si>
    <t>Industrial Companies [Member]</t>
  </si>
  <si>
    <t>Tax benefits, description</t>
  </si>
  <si>
    <t>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si>
  <si>
    <t>Non Israel Subsidiaries [Member]</t>
  </si>
  <si>
    <t>21.00%</t>
  </si>
  <si>
    <t>35.00%</t>
  </si>
  <si>
    <t>Tax Amendment [Member]</t>
  </si>
  <si>
    <t>The Company's taxable income in Israel is entitled to a preferred 12% tax rate</t>
  </si>
  <si>
    <t>Preferred Technology Enterprise [Member]</t>
  </si>
  <si>
    <t>20.00%</t>
  </si>
  <si>
    <t>12.00%</t>
  </si>
  <si>
    <t>Total consolidated revenues of its parent company and all subsidiaries are less than NIS 10 billion.</t>
  </si>
  <si>
    <t>Formula Telecom Solutions Ltd [Member]</t>
  </si>
  <si>
    <t>Economic Policy [Member]</t>
  </si>
  <si>
    <t>According to the Amendment, a flat corporate tax rate of 16% was established for exporting industrial enterprises (over 25%).</t>
  </si>
  <si>
    <t>Equity (Details) $ / shares in Units, $ in Thousands</t>
  </si>
  <si>
    <t>Dec. 31, 2018USD ($)$ / sharesshares</t>
  </si>
  <si>
    <t>Number of options, Outstanding | shares</t>
  </si>
  <si>
    <t>Number of options, Exercisable | shares</t>
  </si>
  <si>
    <t>Weighted average exercise price, Outstanding | $ / shares</t>
  </si>
  <si>
    <t>Weighted average exercise price, Exercisable | $ / shares</t>
  </si>
  <si>
    <t>Weighted average remaining contractual term (in years), Outstanding</t>
  </si>
  <si>
    <t>3 years 9 months 22 days</t>
  </si>
  <si>
    <t>Employee Stock Option [Member]</t>
  </si>
  <si>
    <t>Number of options, Granted | shares</t>
  </si>
  <si>
    <t>Number of options, Exercised | shares</t>
  </si>
  <si>
    <t>Number of options, Forfeited | shares</t>
  </si>
  <si>
    <t>Weighted average exercise price, Granted | $ / shares</t>
  </si>
  <si>
    <t>Weighted average exercise price, Exercised | $ / shares</t>
  </si>
  <si>
    <t>Weighted average exercise price, Forfeited | $ / shares</t>
  </si>
  <si>
    <t>3 years 11 months 19 days</t>
  </si>
  <si>
    <t>Weighted average remaining contractual term (in years), Exercisable</t>
  </si>
  <si>
    <t>2 years 11 months 1 day</t>
  </si>
  <si>
    <t>Aggregate intrinsic value, Outstanding | $</t>
  </si>
  <si>
    <t>Aggregate intrinsic value, Exercisable | $</t>
  </si>
  <si>
    <t>Equity (Details 1)</t>
  </si>
  <si>
    <t>Dec. 31, 2018$ / sharesshares</t>
  </si>
  <si>
    <t>Options outstanding | shares</t>
  </si>
  <si>
    <t>Weighted average remaining contractual life (years)</t>
  </si>
  <si>
    <t>Weighted average exercise price | $ / shares</t>
  </si>
  <si>
    <t>Options exercisable | shares</t>
  </si>
  <si>
    <t>Weighted average exercise price of exercisable options | $ / shares</t>
  </si>
  <si>
    <t>0-1 [Member]</t>
  </si>
  <si>
    <t>9 years 5 months 27 days</t>
  </si>
  <si>
    <t>2.01-3 [Member]</t>
  </si>
  <si>
    <t>1 year 3 months 4 days</t>
  </si>
  <si>
    <t>3.01-4 [Member]</t>
  </si>
  <si>
    <t>2 years 9 months 7 days</t>
  </si>
  <si>
    <t>5.01-6 [Member]</t>
  </si>
  <si>
    <t>4 years 7 months 10 days</t>
  </si>
  <si>
    <t>8.01-9 [Member]</t>
  </si>
  <si>
    <t>5 years 4 months 6 days</t>
  </si>
  <si>
    <t>Equity (Details 2) - USD ($) $ in Thousands</t>
  </si>
  <si>
    <t>Accumulated realized and unrealized gain (loss) on available-for-sale securities, net</t>
  </si>
  <si>
    <t>Accumulated foreign currency translation adjustments</t>
  </si>
  <si>
    <t>Accumulated unrealized gain on derivative instruments, net</t>
  </si>
  <si>
    <t>Total other comprehensive income (loss)</t>
  </si>
  <si>
    <t>Equity (Details Textual) - USD ($) $ / shares in Units, $ in Thousands</t>
  </si>
  <si>
    <t>Mar. 04, 2019</t>
  </si>
  <si>
    <t>Aug. 08, 2018</t>
  </si>
  <si>
    <t>Jul. 12, 2018</t>
  </si>
  <si>
    <t>Aug. 13, 2017</t>
  </si>
  <si>
    <t>Aug. 09, 2017</t>
  </si>
  <si>
    <t>Aug. 14, 2016</t>
  </si>
  <si>
    <t>Aug. 12, 2015</t>
  </si>
  <si>
    <t>Feb. 05, 2015</t>
  </si>
  <si>
    <t>Feb. 28, 2018</t>
  </si>
  <si>
    <t>Feb. 22, 2017</t>
  </si>
  <si>
    <t>Feb. 21, 2016</t>
  </si>
  <si>
    <t>Dec. 31, 2012</t>
  </si>
  <si>
    <t>Sep. 04, 2014</t>
  </si>
  <si>
    <t>Equity (Textual)</t>
  </si>
  <si>
    <t>Ordinary shares price of per share</t>
  </si>
  <si>
    <t>Intrinsic value of options exercised</t>
  </si>
  <si>
    <t>Unrecognized compensation cost related to non-vested share-based compensation</t>
  </si>
  <si>
    <t>Accumulated cash dividend distributions of per share</t>
  </si>
  <si>
    <t>Aggregate dividend value</t>
  </si>
  <si>
    <t>Dividend paid date</t>
  </si>
  <si>
    <t>Sep. 5,
		2018</t>
  </si>
  <si>
    <t>Dividend distribution maximum percentage</t>
  </si>
  <si>
    <t>75.00%</t>
  </si>
  <si>
    <t>Ordinary shares issued</t>
  </si>
  <si>
    <t>Net of issuance expenses</t>
  </si>
  <si>
    <t>Subsequent Event [Member]</t>
  </si>
  <si>
    <t>Mar. 27,
		2019</t>
  </si>
  <si>
    <t>2007 Plan [Member]</t>
  </si>
  <si>
    <t>Reserved ordinary shares for issuance</t>
  </si>
  <si>
    <t>Additional ordinary shares</t>
  </si>
  <si>
    <t>Aggregate of ordinary shares for future grants</t>
  </si>
  <si>
    <t>Expiration period</t>
  </si>
  <si>
    <t>10 years</t>
  </si>
  <si>
    <t>Expire date</t>
  </si>
  <si>
    <t>Aug. 1,
		2027</t>
  </si>
  <si>
    <t>Exercisable period</t>
  </si>
  <si>
    <t>2007 Plan [Member] | Minimum [Member]</t>
  </si>
  <si>
    <t>Options vest years</t>
  </si>
  <si>
    <t>2007 Plan [Member] | Maximum [Member]</t>
  </si>
  <si>
    <t>4 years</t>
  </si>
  <si>
    <t>Board of Directors [Member]</t>
  </si>
  <si>
    <t>Sep. 13,
		2017</t>
  </si>
  <si>
    <t>Sep. 22,
		2016</t>
  </si>
  <si>
    <t>Sep. 10,
		2015</t>
  </si>
  <si>
    <t>Mar. 11,
		2015</t>
  </si>
  <si>
    <t>Mar. 26,
		2018</t>
  </si>
  <si>
    <t>Apr. 5,
		2017</t>
  </si>
  <si>
    <t>Mar. 17,
		2016</t>
  </si>
  <si>
    <t>Related Parties Transactions (Details) - USD ($) $ in Thousands</t>
  </si>
  <si>
    <t>Related Parties Transactions (Textual)</t>
  </si>
  <si>
    <t>Rendered services amount</t>
  </si>
  <si>
    <t>Acquired services and hardware amount</t>
  </si>
  <si>
    <t>Trade payables balances due to related parties amount</t>
  </si>
  <si>
    <t>Trade and other receivables balances due from related parties amount</t>
  </si>
  <si>
    <t>Commitments and Contingencies (Details) $ in Thousands</t>
  </si>
  <si>
    <t>2022 and thereafter</t>
  </si>
  <si>
    <t>Commitments and Contingencies (Details Textual) $ in Thousands</t>
  </si>
  <si>
    <t>Sep. 30, 2016USD ($)</t>
  </si>
  <si>
    <t>Jan. 31, 2015USD ($)</t>
  </si>
  <si>
    <t>Aug. 31, 2009USD ($)</t>
  </si>
  <si>
    <t>Dec. 31, 2018USD ($)Squarefeet</t>
  </si>
  <si>
    <t>Dec. 31, 2017USD ($)</t>
  </si>
  <si>
    <t>Dec. 31, 2016USD ($)</t>
  </si>
  <si>
    <t>Commitments and Contingencies (Textual)</t>
  </si>
  <si>
    <t>Rent expenses</t>
  </si>
  <si>
    <t>Lease agreement maximum penalties amount</t>
  </si>
  <si>
    <t>Square feet of space based on lease agreements | Squarefeet</t>
  </si>
  <si>
    <t>Aggregated amount of lease commitment</t>
  </si>
  <si>
    <t>Sought damages in amount</t>
  </si>
  <si>
    <t>Damages plaintiffs amount</t>
  </si>
  <si>
    <t>Customer Contracts [Member]</t>
  </si>
  <si>
    <t>Bank guarantees amount</t>
  </si>
  <si>
    <t>Restricted bank deposits</t>
  </si>
  <si>
    <t>Lease agreements, description</t>
  </si>
  <si>
    <t>The remaining term of the outstanding leases range from six months to five years.</t>
  </si>
  <si>
    <t>NIS [Member]</t>
  </si>
  <si>
    <t>Net Earnings Per Share (Details) - USD ($) $ / shares in Units, $ in Thousands</t>
  </si>
  <si>
    <t>Net income attributable to Magic shareholders</t>
  </si>
  <si>
    <t>Accretion of redeemable non-controlling interests</t>
  </si>
  <si>
    <t>Net income attributable to Magic shareholders after accretion of redeemable non-controlling interests</t>
  </si>
  <si>
    <t>Weighted average Ordinary shares outstanding:</t>
  </si>
  <si>
    <t>Denominator for basic net earnings per share</t>
  </si>
  <si>
    <t>Effect of dilutive securities</t>
  </si>
  <si>
    <t>Denominator for diluted net earnings per share</t>
  </si>
  <si>
    <t>Segment Geographical Information and Major Customers (Details) - USD ($) $ in Thousands</t>
  </si>
  <si>
    <t>Segment Reporting Information [Line Items]</t>
  </si>
  <si>
    <t>Expenses</t>
  </si>
  <si>
    <t>Segment operating income (loss)</t>
  </si>
  <si>
    <t>Software Services [Member]</t>
  </si>
  <si>
    <t>It Professional Services [Member]</t>
  </si>
  <si>
    <t>Unallocated Expenses [Member]</t>
  </si>
  <si>
    <t>Segment Geographical Information and Major Customers (Details 1) - USD ($) $ in Thousands</t>
  </si>
  <si>
    <t>Revenue, Major Customer [Line Items]</t>
  </si>
  <si>
    <t>United States [Member]</t>
  </si>
  <si>
    <t>Israel [Member]</t>
  </si>
  <si>
    <t>Europe [Member]</t>
  </si>
  <si>
    <t>Japan [Member]</t>
  </si>
  <si>
    <t>Others [Member]</t>
  </si>
  <si>
    <t>Segment Geographical Information and Major Customers (Details 2) - USD ($) $ in Thousands</t>
  </si>
  <si>
    <t>Long-lived assets</t>
  </si>
  <si>
    <t>Segment Geographical Information and Major Customers (Details Textual)</t>
  </si>
  <si>
    <t>Segment Geographical Information and Major Customers (Textual)</t>
  </si>
  <si>
    <t>Concentration risk, percentage</t>
  </si>
  <si>
    <t>13.00%</t>
  </si>
  <si>
    <t>9.00%</t>
  </si>
  <si>
    <t>Revenue Recognition (Details) - Software license and related revenues and consulting services [Member] $ in Thousands</t>
  </si>
  <si>
    <t>2021 and thereafter</t>
  </si>
  <si>
    <t>Revenue Recognition (Details 1) - USD ($) $ / shares in Units, $ in Thousands</t>
  </si>
  <si>
    <t>Revenue</t>
  </si>
  <si>
    <t>Net income attributable to Magic Software Enterprises' shareholders</t>
  </si>
  <si>
    <t>Basic and diluted earnings per share</t>
  </si>
  <si>
    <t>Trade receivables (net of allowance for doubtful accounts)</t>
  </si>
  <si>
    <t>Total equity attributable to Magic Software Enterprises' shareholders</t>
  </si>
  <si>
    <t>Before adoption ASC 606 [Member]</t>
  </si>
  <si>
    <t>Effect of change higher/(lower) [Member]</t>
  </si>
  <si>
    <t>Revenue Recognition (Details 2) - USD ($) $ in Thousands</t>
  </si>
  <si>
    <t>Deferred revenues</t>
  </si>
  <si>
    <t>Revenue Recognition (Details Textual) $ in Thousands</t>
  </si>
  <si>
    <t>Revenue Recognition (Textual)</t>
  </si>
  <si>
    <t>Included in deferred revenues</t>
  </si>
  <si>
    <t>Selected Statements of Income Data (Details) - USD ($) $ in Thousands</t>
  </si>
  <si>
    <t>Total costs</t>
  </si>
  <si>
    <t>Less - capitalized software costs</t>
  </si>
  <si>
    <t>Research and development, net</t>
  </si>
  <si>
    <t>Selected Statements of Income Data (Details 1) - USD ($) $ in Thousands</t>
  </si>
  <si>
    <t>Bank charges and interest from loans offset by interest from short term deposits</t>
  </si>
  <si>
    <t>Interest expenses related to liabilities in connection with acquisitions</t>
  </si>
  <si>
    <t>Interest income from marketable securities, net of amortization of premium on marketable securities</t>
  </si>
  <si>
    <t>Gain (loss) arising from foreign currency translation and other</t>
  </si>
  <si>
    <t>Financial income (expenses), net</t>
  </si>
  <si>
    <t>Subsequent Events (Details) - USD ($) $ / shares in Units, $ in Thousands</t>
  </si>
  <si>
    <t>Subsequent Events (Textual)</t>
  </si>
  <si>
    <t>Dividend distribution of per shar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11</v>
      </c>
    </row>
    <row r="20" spans="1:2">
      <c r="A20" s="4" t="s">
        <v>32</v>
      </c>
      <c r="B20" s="5" t="n">
        <v>48861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4</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34</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34</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34</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34</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34</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34</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34</v>
      </c>
    </row>
    <row r="3" spans="1:2">
      <c r="A3" s="3" t="s">
        <v>224</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34</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34</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87126</v>
      </c>
      <c r="C3" s="6" t="n">
        <v>76076</v>
      </c>
    </row>
    <row r="4" spans="1:3">
      <c r="A4" s="4" t="s">
        <v>38</v>
      </c>
      <c r="B4" s="5" t="n">
        <v>16881</v>
      </c>
      <c r="C4" s="5" t="n">
        <v>732</v>
      </c>
    </row>
    <row r="5" spans="1:3">
      <c r="A5" s="4" t="s">
        <v>39</v>
      </c>
      <c r="B5" s="5" t="n">
        <v>9913</v>
      </c>
      <c r="C5" s="5" t="n">
        <v>14138</v>
      </c>
    </row>
    <row r="6" spans="1:3">
      <c r="A6" s="4" t="s">
        <v>40</v>
      </c>
      <c r="B6" s="5" t="n">
        <v>90274</v>
      </c>
      <c r="C6" s="5" t="n">
        <v>82051</v>
      </c>
    </row>
    <row r="7" spans="1:3">
      <c r="A7" s="4" t="s">
        <v>41</v>
      </c>
      <c r="B7" s="5" t="n">
        <v>7029</v>
      </c>
      <c r="C7" s="5" t="n">
        <v>8643</v>
      </c>
    </row>
    <row r="8" spans="1:3">
      <c r="A8" s="4" t="s">
        <v>42</v>
      </c>
      <c r="B8" s="5" t="n">
        <v>211223</v>
      </c>
      <c r="C8" s="5" t="n">
        <v>181640</v>
      </c>
    </row>
    <row r="9" spans="1:3">
      <c r="A9" s="3" t="s">
        <v>43</v>
      </c>
    </row>
    <row r="10" spans="1:3">
      <c r="A10" s="4" t="s">
        <v>44</v>
      </c>
      <c r="B10" s="5" t="n">
        <v>3284</v>
      </c>
      <c r="C10" s="5" t="n">
        <v>3226</v>
      </c>
    </row>
    <row r="11" spans="1:3">
      <c r="A11" s="4" t="s">
        <v>45</v>
      </c>
      <c r="B11" s="5" t="n">
        <v>1858</v>
      </c>
      <c r="C11" s="5" t="n">
        <v>2990</v>
      </c>
    </row>
    <row r="12" spans="1:3">
      <c r="A12" s="4" t="s">
        <v>46</v>
      </c>
      <c r="B12" s="5" t="n">
        <v>6363</v>
      </c>
      <c r="C12" s="5" t="n">
        <v>2015</v>
      </c>
    </row>
    <row r="13" spans="1:3">
      <c r="A13" s="4" t="s">
        <v>47</v>
      </c>
      <c r="B13" s="5" t="n">
        <v>11505</v>
      </c>
      <c r="C13" s="5" t="n">
        <v>8231</v>
      </c>
    </row>
    <row r="14" spans="1:3">
      <c r="A14" s="4" t="s">
        <v>48</v>
      </c>
      <c r="B14" s="5" t="n">
        <v>3072</v>
      </c>
      <c r="C14" s="5" t="n">
        <v>3468</v>
      </c>
    </row>
    <row r="15" spans="1:3">
      <c r="A15" s="4" t="s">
        <v>49</v>
      </c>
      <c r="B15" s="5" t="n">
        <v>41479</v>
      </c>
      <c r="C15" s="5" t="n">
        <v>51011</v>
      </c>
    </row>
    <row r="16" spans="1:3">
      <c r="A16" s="4" t="s">
        <v>50</v>
      </c>
      <c r="B16" s="5" t="n">
        <v>95006</v>
      </c>
      <c r="C16" s="5" t="n">
        <v>98189</v>
      </c>
    </row>
    <row r="17" spans="1:3">
      <c r="A17" s="4" t="s">
        <v>51</v>
      </c>
      <c r="B17" s="5" t="n">
        <v>362285</v>
      </c>
      <c r="C17" s="5" t="n">
        <v>342539</v>
      </c>
    </row>
    <row r="18" spans="1:3">
      <c r="A18" s="3" t="s">
        <v>52</v>
      </c>
    </row>
    <row r="19" spans="1:3">
      <c r="A19" s="4" t="s">
        <v>53</v>
      </c>
      <c r="B19" s="5" t="n">
        <v>8661</v>
      </c>
      <c r="C19" s="5" t="n">
        <v>9771</v>
      </c>
    </row>
    <row r="20" spans="1:3">
      <c r="A20" s="4" t="s">
        <v>54</v>
      </c>
      <c r="B20" s="5" t="n">
        <v>14036</v>
      </c>
      <c r="C20" s="5" t="n">
        <v>12185</v>
      </c>
    </row>
    <row r="21" spans="1:3">
      <c r="A21" s="4" t="s">
        <v>55</v>
      </c>
      <c r="B21" s="5" t="n">
        <v>24458</v>
      </c>
      <c r="C21" s="5" t="n">
        <v>27789</v>
      </c>
    </row>
    <row r="22" spans="1:3">
      <c r="A22" s="4" t="s">
        <v>56</v>
      </c>
      <c r="B22" s="5" t="n">
        <v>910</v>
      </c>
      <c r="C22" s="5" t="n">
        <v>3906</v>
      </c>
    </row>
    <row r="23" spans="1:3">
      <c r="A23" s="4" t="s">
        <v>57</v>
      </c>
      <c r="B23" s="5" t="n">
        <v>4857</v>
      </c>
      <c r="C23" s="5" t="n">
        <v>5586</v>
      </c>
    </row>
    <row r="24" spans="1:3">
      <c r="A24" s="4" t="s">
        <v>58</v>
      </c>
      <c r="B24" s="5" t="n">
        <v>52922</v>
      </c>
      <c r="C24" s="5" t="n">
        <v>59237</v>
      </c>
    </row>
    <row r="25" spans="1:3">
      <c r="A25" s="3" t="s">
        <v>59</v>
      </c>
    </row>
    <row r="26" spans="1:3">
      <c r="A26" s="4" t="s">
        <v>60</v>
      </c>
      <c r="B26" s="5" t="n">
        <v>19388</v>
      </c>
      <c r="C26" s="5" t="n">
        <v>27814</v>
      </c>
    </row>
    <row r="27" spans="1:3">
      <c r="A27" s="4" t="s">
        <v>61</v>
      </c>
      <c r="B27" s="5" t="n">
        <v>94</v>
      </c>
      <c r="C27" s="5" t="n">
        <v>581</v>
      </c>
    </row>
    <row r="28" spans="1:3">
      <c r="A28" s="4" t="s">
        <v>62</v>
      </c>
      <c r="B28" s="5" t="n">
        <v>10343</v>
      </c>
      <c r="C28" s="5" t="n">
        <v>11331</v>
      </c>
    </row>
    <row r="29" spans="1:3">
      <c r="A29" s="4" t="s">
        <v>63</v>
      </c>
      <c r="B29" s="5" t="n">
        <v>3934</v>
      </c>
      <c r="C29" s="5" t="n">
        <v>4174</v>
      </c>
    </row>
    <row r="30" spans="1:3">
      <c r="A30" s="4" t="s">
        <v>64</v>
      </c>
      <c r="B30" s="5" t="n">
        <v>33759</v>
      </c>
      <c r="C30" s="5" t="n">
        <v>43900</v>
      </c>
    </row>
    <row r="31" spans="1:3">
      <c r="A31" s="4" t="s">
        <v>65</v>
      </c>
      <c r="B31" s="4" t="s">
        <v>66</v>
      </c>
      <c r="C31" s="4" t="s">
        <v>66</v>
      </c>
    </row>
    <row r="32" spans="1:3">
      <c r="A32" s="4" t="s">
        <v>67</v>
      </c>
      <c r="B32" s="5" t="n">
        <v>27235</v>
      </c>
      <c r="C32" s="5" t="n">
        <v>25839</v>
      </c>
    </row>
    <row r="33" spans="1:3">
      <c r="A33" s="3" t="s">
        <v>68</v>
      </c>
    </row>
    <row r="34" spans="1:3">
      <c r="A34" s="4" t="s">
        <v>69</v>
      </c>
      <c r="B34" s="5" t="n">
        <v>1159</v>
      </c>
      <c r="C34" s="5" t="n">
        <v>1040</v>
      </c>
    </row>
    <row r="35" spans="1:3">
      <c r="A35" s="4" t="s">
        <v>70</v>
      </c>
      <c r="B35" s="5" t="n">
        <v>218400</v>
      </c>
      <c r="C35" s="5" t="n">
        <v>183445</v>
      </c>
    </row>
    <row r="36" spans="1:3">
      <c r="A36" s="4" t="s">
        <v>71</v>
      </c>
      <c r="B36" s="5" t="n">
        <v>-6125</v>
      </c>
      <c r="C36" s="5" t="n">
        <v>83</v>
      </c>
    </row>
    <row r="37" spans="1:3">
      <c r="A37" s="4" t="s">
        <v>72</v>
      </c>
      <c r="B37" s="5" t="n">
        <v>30522</v>
      </c>
      <c r="C37" s="5" t="n">
        <v>25713</v>
      </c>
    </row>
    <row r="38" spans="1:3">
      <c r="A38" s="4" t="s">
        <v>73</v>
      </c>
      <c r="B38" s="5" t="n">
        <v>243956</v>
      </c>
      <c r="C38" s="5" t="n">
        <v>210281</v>
      </c>
    </row>
    <row r="39" spans="1:3">
      <c r="A39" s="4" t="s">
        <v>74</v>
      </c>
      <c r="B39" s="5" t="n">
        <v>4413</v>
      </c>
      <c r="C39" s="5" t="n">
        <v>3282</v>
      </c>
    </row>
    <row r="40" spans="1:3">
      <c r="A40" s="4" t="s">
        <v>75</v>
      </c>
      <c r="B40" s="5" t="n">
        <v>248369</v>
      </c>
      <c r="C40" s="5" t="n">
        <v>213563</v>
      </c>
    </row>
    <row r="41" spans="1:3">
      <c r="A41" s="4" t="s">
        <v>76</v>
      </c>
      <c r="B41" s="6" t="n">
        <v>362285</v>
      </c>
      <c r="C41" s="6" t="n">
        <v>342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34</v>
      </c>
    </row>
    <row r="3" spans="1:2">
      <c r="A3" s="3" t="s">
        <v>231</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34</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34</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34</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4</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34</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34</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34</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34</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34</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34</v>
      </c>
      <c r="C1" s="2" t="s">
        <v>35</v>
      </c>
    </row>
    <row r="2" spans="1:3">
      <c r="A2" s="3" t="s">
        <v>78</v>
      </c>
    </row>
    <row r="3" spans="1:3">
      <c r="A3" s="4" t="s">
        <v>79</v>
      </c>
      <c r="B3" s="6" t="n">
        <v>2992</v>
      </c>
      <c r="C3" s="6" t="n">
        <v>3852</v>
      </c>
    </row>
    <row r="4" spans="1:3">
      <c r="A4" s="4" t="s">
        <v>80</v>
      </c>
      <c r="B4" s="7" t="n">
        <v>0.1</v>
      </c>
      <c r="C4" s="7" t="n">
        <v>0.1</v>
      </c>
    </row>
    <row r="5" spans="1:3">
      <c r="A5" s="4" t="s">
        <v>81</v>
      </c>
      <c r="B5" s="5" t="n">
        <v>50000000</v>
      </c>
      <c r="C5" s="5" t="n">
        <v>50000000</v>
      </c>
    </row>
    <row r="6" spans="1:3">
      <c r="A6" s="4" t="s">
        <v>82</v>
      </c>
      <c r="B6" s="5" t="n">
        <v>48861038</v>
      </c>
      <c r="C6" s="5" t="n">
        <v>44488578</v>
      </c>
    </row>
    <row r="7" spans="1:3">
      <c r="A7" s="4" t="s">
        <v>83</v>
      </c>
      <c r="B7" s="5" t="n">
        <v>48861038</v>
      </c>
      <c r="C7" s="5" t="n">
        <v>44488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34</v>
      </c>
    </row>
    <row r="3" spans="1:2">
      <c r="A3" s="3" t="s">
        <v>200</v>
      </c>
    </row>
    <row r="4" spans="1:2">
      <c r="A4" s="4" t="s">
        <v>277</v>
      </c>
      <c r="B4" s="4" t="s">
        <v>278</v>
      </c>
    </row>
    <row r="5" spans="1:2">
      <c r="A5" s="4" t="s">
        <v>279</v>
      </c>
      <c r="B5" s="4" t="s">
        <v>280</v>
      </c>
    </row>
    <row r="6" spans="1:2">
      <c r="A6" s="4" t="s">
        <v>281</v>
      </c>
      <c r="B6" s="4" t="s">
        <v>282</v>
      </c>
    </row>
    <row r="7" spans="1:2">
      <c r="A7" s="4" t="s">
        <v>37</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27</v>
      </c>
      <c r="B15" s="4" t="s">
        <v>298</v>
      </c>
    </row>
    <row r="16" spans="1:2">
      <c r="A16" s="4" t="s">
        <v>299</v>
      </c>
      <c r="B16" s="4" t="s">
        <v>300</v>
      </c>
    </row>
    <row r="17" spans="1:2">
      <c r="A17" s="4" t="s">
        <v>301</v>
      </c>
      <c r="B17" s="4" t="s">
        <v>302</v>
      </c>
    </row>
    <row r="18" spans="1:2">
      <c r="A18" s="4" t="s">
        <v>303</v>
      </c>
      <c r="B18" s="4" t="s">
        <v>304</v>
      </c>
    </row>
    <row r="19" spans="1:2">
      <c r="A19" s="4" t="s">
        <v>193</v>
      </c>
      <c r="B19" s="4" t="s">
        <v>305</v>
      </c>
    </row>
    <row r="20" spans="1:2">
      <c r="A20" s="4" t="s">
        <v>306</v>
      </c>
      <c r="B20" s="4" t="s">
        <v>307</v>
      </c>
    </row>
    <row r="21" spans="1:2">
      <c r="A21" s="4" t="s">
        <v>128</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34</v>
      </c>
    </row>
    <row r="3" spans="1:2">
      <c r="A3" s="3" t="s">
        <v>20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34</v>
      </c>
    </row>
    <row r="3" spans="1:2">
      <c r="A3" s="3" t="s">
        <v>329</v>
      </c>
    </row>
    <row r="4" spans="1:2">
      <c r="A4" s="4" t="s">
        <v>330</v>
      </c>
      <c r="B4" s="4" t="s">
        <v>331</v>
      </c>
    </row>
    <row r="5" spans="1:2">
      <c r="A5" s="4" t="s">
        <v>332</v>
      </c>
    </row>
    <row r="6" spans="1:2">
      <c r="A6" s="3" t="s">
        <v>329</v>
      </c>
    </row>
    <row r="7" spans="1:2">
      <c r="A7" s="4" t="s">
        <v>330</v>
      </c>
      <c r="B7" s="4" t="s">
        <v>333</v>
      </c>
    </row>
    <row r="8" spans="1:2">
      <c r="A8" s="4" t="s">
        <v>334</v>
      </c>
    </row>
    <row r="9" spans="1:2">
      <c r="A9" s="3" t="s">
        <v>329</v>
      </c>
    </row>
    <row r="10" spans="1:2">
      <c r="A10" s="4" t="s">
        <v>330</v>
      </c>
      <c r="B10" s="4" t="s">
        <v>335</v>
      </c>
    </row>
    <row r="11" spans="1:2">
      <c r="A11" s="4" t="s">
        <v>336</v>
      </c>
    </row>
    <row r="12" spans="1:2">
      <c r="A12" s="3" t="s">
        <v>329</v>
      </c>
    </row>
    <row r="13" spans="1:2">
      <c r="A13" s="4" t="s">
        <v>330</v>
      </c>
      <c r="B13" s="4" t="s">
        <v>337</v>
      </c>
    </row>
    <row r="14" spans="1:2">
      <c r="A14" s="4" t="s">
        <v>338</v>
      </c>
    </row>
    <row r="15" spans="1:2">
      <c r="A15" s="3" t="s">
        <v>329</v>
      </c>
    </row>
    <row r="16" spans="1:2">
      <c r="A16" s="4" t="s">
        <v>330</v>
      </c>
      <c r="B1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4</v>
      </c>
    </row>
    <row r="3" spans="1:2">
      <c r="A3" s="3" t="s">
        <v>208</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34</v>
      </c>
    </row>
    <row r="3" spans="1:2">
      <c r="A3" s="3" t="s">
        <v>21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34</v>
      </c>
    </row>
    <row r="3" spans="1:2">
      <c r="A3" s="3" t="s">
        <v>216</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34</v>
      </c>
    </row>
    <row r="3" spans="1:2">
      <c r="A3" s="3" t="s">
        <v>220</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34</v>
      </c>
    </row>
    <row r="3" spans="1:2">
      <c r="A3" s="3" t="s">
        <v>22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34</v>
      </c>
    </row>
    <row r="3" spans="1:2">
      <c r="A3" s="3" t="s">
        <v>224</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8</v>
      </c>
      <c r="B1" s="2" t="s">
        <v>1</v>
      </c>
    </row>
    <row r="2" spans="1:2">
      <c r="B2" s="2" t="s">
        <v>34</v>
      </c>
    </row>
    <row r="3" spans="1:2">
      <c r="A3" s="3" t="s">
        <v>231</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34</v>
      </c>
      <c r="C2" s="2" t="s">
        <v>35</v>
      </c>
      <c r="D2" s="2" t="s">
        <v>85</v>
      </c>
    </row>
    <row r="3" spans="1:4">
      <c r="A3" s="3" t="s">
        <v>86</v>
      </c>
    </row>
    <row r="4" spans="1:4">
      <c r="A4" s="4" t="s">
        <v>87</v>
      </c>
      <c r="B4" s="6" t="n">
        <v>25454</v>
      </c>
      <c r="C4" s="6" t="n">
        <v>21644</v>
      </c>
      <c r="D4" s="6" t="n">
        <v>19626</v>
      </c>
    </row>
    <row r="5" spans="1:4">
      <c r="A5" s="4" t="s">
        <v>88</v>
      </c>
      <c r="B5" s="5" t="n">
        <v>30951</v>
      </c>
      <c r="C5" s="5" t="n">
        <v>30386</v>
      </c>
      <c r="D5" s="5" t="n">
        <v>25885</v>
      </c>
    </row>
    <row r="6" spans="1:4">
      <c r="A6" s="4" t="s">
        <v>89</v>
      </c>
      <c r="B6" s="5" t="n">
        <v>227970</v>
      </c>
      <c r="C6" s="5" t="n">
        <v>206110</v>
      </c>
      <c r="D6" s="5" t="n">
        <v>156135</v>
      </c>
    </row>
    <row r="7" spans="1:4">
      <c r="A7" s="4" t="s">
        <v>90</v>
      </c>
      <c r="B7" s="5" t="n">
        <v>284375</v>
      </c>
      <c r="C7" s="5" t="n">
        <v>258140</v>
      </c>
      <c r="D7" s="5" t="n">
        <v>201646</v>
      </c>
    </row>
    <row r="8" spans="1:4">
      <c r="A8" s="3" t="s">
        <v>91</v>
      </c>
    </row>
    <row r="9" spans="1:4">
      <c r="A9" s="4" t="s">
        <v>87</v>
      </c>
      <c r="B9" s="5" t="n">
        <v>9960</v>
      </c>
      <c r="C9" s="5" t="n">
        <v>9564</v>
      </c>
      <c r="D9" s="5" t="n">
        <v>8674</v>
      </c>
    </row>
    <row r="10" spans="1:4">
      <c r="A10" s="4" t="s">
        <v>88</v>
      </c>
      <c r="B10" s="5" t="n">
        <v>4120</v>
      </c>
      <c r="C10" s="5" t="n">
        <v>3888</v>
      </c>
      <c r="D10" s="5" t="n">
        <v>2952</v>
      </c>
    </row>
    <row r="11" spans="1:4">
      <c r="A11" s="4" t="s">
        <v>89</v>
      </c>
      <c r="B11" s="5" t="n">
        <v>181477</v>
      </c>
      <c r="C11" s="5" t="n">
        <v>161709</v>
      </c>
      <c r="D11" s="5" t="n">
        <v>121756</v>
      </c>
    </row>
    <row r="12" spans="1:4">
      <c r="A12" s="4" t="s">
        <v>92</v>
      </c>
      <c r="B12" s="5" t="n">
        <v>195557</v>
      </c>
      <c r="C12" s="5" t="n">
        <v>175161</v>
      </c>
      <c r="D12" s="5" t="n">
        <v>133382</v>
      </c>
    </row>
    <row r="13" spans="1:4">
      <c r="A13" s="4" t="s">
        <v>93</v>
      </c>
      <c r="B13" s="5" t="n">
        <v>88818</v>
      </c>
      <c r="C13" s="5" t="n">
        <v>82979</v>
      </c>
      <c r="D13" s="5" t="n">
        <v>68264</v>
      </c>
    </row>
    <row r="14" spans="1:4">
      <c r="A14" s="3" t="s">
        <v>94</v>
      </c>
    </row>
    <row r="15" spans="1:4">
      <c r="A15" s="4" t="s">
        <v>95</v>
      </c>
      <c r="B15" s="5" t="n">
        <v>5696</v>
      </c>
      <c r="C15" s="5" t="n">
        <v>6942</v>
      </c>
      <c r="D15" s="5" t="n">
        <v>5839</v>
      </c>
    </row>
    <row r="16" spans="1:4">
      <c r="A16" s="4" t="s">
        <v>96</v>
      </c>
      <c r="B16" s="5" t="n">
        <v>27197</v>
      </c>
      <c r="C16" s="5" t="n">
        <v>27244</v>
      </c>
      <c r="D16" s="5" t="n">
        <v>23776</v>
      </c>
    </row>
    <row r="17" spans="1:4">
      <c r="A17" s="4" t="s">
        <v>97</v>
      </c>
      <c r="B17" s="5" t="n">
        <v>24227</v>
      </c>
      <c r="C17" s="5" t="n">
        <v>22837</v>
      </c>
      <c r="D17" s="5" t="n">
        <v>17562</v>
      </c>
    </row>
    <row r="18" spans="1:4">
      <c r="A18" s="4" t="s">
        <v>98</v>
      </c>
      <c r="B18" s="5" t="n">
        <v>57120</v>
      </c>
      <c r="C18" s="5" t="n">
        <v>57023</v>
      </c>
      <c r="D18" s="5" t="n">
        <v>47177</v>
      </c>
    </row>
    <row r="19" spans="1:4">
      <c r="A19" s="4" t="s">
        <v>99</v>
      </c>
      <c r="B19" s="5" t="n">
        <v>31698</v>
      </c>
      <c r="C19" s="5" t="n">
        <v>25956</v>
      </c>
      <c r="D19" s="5" t="n">
        <v>21087</v>
      </c>
    </row>
    <row r="20" spans="1:4">
      <c r="A20" s="4" t="s">
        <v>100</v>
      </c>
      <c r="B20" s="5" t="n">
        <v>149</v>
      </c>
      <c r="C20" s="5" t="n">
        <v>-1711</v>
      </c>
      <c r="D20" s="5" t="n">
        <v>-430</v>
      </c>
    </row>
    <row r="21" spans="1:4">
      <c r="A21" s="4" t="s">
        <v>101</v>
      </c>
      <c r="B21" s="5" t="n">
        <v>31847</v>
      </c>
      <c r="C21" s="5" t="n">
        <v>24245</v>
      </c>
      <c r="D21" s="5" t="n">
        <v>20657</v>
      </c>
    </row>
    <row r="22" spans="1:4">
      <c r="A22" s="4" t="s">
        <v>102</v>
      </c>
      <c r="B22" s="5" t="n">
        <v>7071</v>
      </c>
      <c r="C22" s="5" t="n">
        <v>6331</v>
      </c>
      <c r="D22" s="5" t="n">
        <v>3949</v>
      </c>
    </row>
    <row r="23" spans="1:4">
      <c r="A23" s="4" t="s">
        <v>103</v>
      </c>
      <c r="B23" s="5" t="n">
        <v>24776</v>
      </c>
      <c r="C23" s="5" t="n">
        <v>17914</v>
      </c>
      <c r="D23" s="5" t="n">
        <v>16708</v>
      </c>
    </row>
    <row r="24" spans="1:4">
      <c r="A24" s="4" t="s">
        <v>104</v>
      </c>
      <c r="B24" s="5" t="n">
        <v>3383</v>
      </c>
      <c r="C24" s="5" t="n">
        <v>1536</v>
      </c>
      <c r="D24" s="5" t="n">
        <v>2258</v>
      </c>
    </row>
    <row r="25" spans="1:4">
      <c r="A25" s="4" t="s">
        <v>105</v>
      </c>
      <c r="B25" s="5" t="n">
        <v>1510</v>
      </c>
      <c r="C25" s="5" t="n">
        <v>936</v>
      </c>
      <c r="D25" s="5" t="n">
        <v>281</v>
      </c>
    </row>
    <row r="26" spans="1:4">
      <c r="A26" s="4" t="s">
        <v>106</v>
      </c>
      <c r="B26" s="6" t="n">
        <v>19883</v>
      </c>
      <c r="C26" s="6" t="n">
        <v>15442</v>
      </c>
      <c r="D26" s="6" t="n">
        <v>14169</v>
      </c>
    </row>
    <row r="27" spans="1:4">
      <c r="A27" s="3" t="s">
        <v>107</v>
      </c>
    </row>
    <row r="28" spans="1:4">
      <c r="A28" s="4" t="s">
        <v>108</v>
      </c>
      <c r="B28" s="8" t="n">
        <v>0.39</v>
      </c>
      <c r="C28" s="8" t="n">
        <v>0.35</v>
      </c>
      <c r="D28" s="8"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34</v>
      </c>
    </row>
    <row r="3" spans="1:2">
      <c r="A3" s="3" t="s">
        <v>235</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4</v>
      </c>
      <c r="B1" s="2" t="s">
        <v>1</v>
      </c>
    </row>
    <row r="2" spans="1:2">
      <c r="B2" s="2" t="s">
        <v>34</v>
      </c>
    </row>
    <row r="3" spans="1:2">
      <c r="A3" s="3" t="s">
        <v>231</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34</v>
      </c>
    </row>
    <row r="3" spans="1:2">
      <c r="A3" s="3" t="s">
        <v>24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34</v>
      </c>
    </row>
    <row r="3" spans="1:2">
      <c r="A3" s="3" t="s">
        <v>24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34</v>
      </c>
    </row>
    <row r="3" spans="1:2">
      <c r="A3" s="3" t="s">
        <v>258</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0</v>
      </c>
      <c r="B1" s="2" t="s">
        <v>1</v>
      </c>
    </row>
    <row r="2" spans="1:2">
      <c r="B2" s="2" t="s">
        <v>34</v>
      </c>
    </row>
    <row r="3" spans="1:2">
      <c r="A3" s="3" t="s">
        <v>26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34</v>
      </c>
    </row>
    <row r="3" spans="1:2">
      <c r="A3" s="3" t="s">
        <v>26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2</v>
      </c>
      <c r="B1" s="2" t="s">
        <v>1</v>
      </c>
    </row>
    <row r="2" spans="1:4">
      <c r="B2" s="2" t="s">
        <v>34</v>
      </c>
      <c r="C2" s="2" t="s">
        <v>35</v>
      </c>
      <c r="D2" s="2" t="s">
        <v>85</v>
      </c>
    </row>
    <row r="3" spans="1:4">
      <c r="A3" s="3" t="s">
        <v>200</v>
      </c>
    </row>
    <row r="4" spans="1:4">
      <c r="A4" s="4" t="s">
        <v>413</v>
      </c>
      <c r="B4" s="6" t="n">
        <v>25839</v>
      </c>
    </row>
    <row r="5" spans="1:4">
      <c r="A5" s="4" t="s">
        <v>414</v>
      </c>
      <c r="B5" s="5" t="n">
        <v>3383</v>
      </c>
      <c r="C5" s="6" t="n">
        <v>1536</v>
      </c>
      <c r="D5" s="6" t="n">
        <v>2258</v>
      </c>
    </row>
    <row r="6" spans="1:4">
      <c r="A6" s="4" t="s">
        <v>129</v>
      </c>
      <c r="B6" s="5" t="n">
        <v>1726</v>
      </c>
    </row>
    <row r="7" spans="1:4">
      <c r="A7" s="4" t="s">
        <v>415</v>
      </c>
      <c r="B7" s="5" t="n">
        <v>-1979</v>
      </c>
    </row>
    <row r="8" spans="1:4">
      <c r="A8" s="4" t="s">
        <v>416</v>
      </c>
      <c r="B8" s="5" t="n">
        <v>-1734</v>
      </c>
    </row>
    <row r="9" spans="1:4">
      <c r="A9" s="4" t="s">
        <v>417</v>
      </c>
      <c r="B9" s="6" t="n">
        <v>27235</v>
      </c>
      <c r="C9" s="6" t="n">
        <v>258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16"/>
  </cols>
  <sheetData>
    <row r="1" spans="1:2">
      <c r="A1" s="1" t="s">
        <v>418</v>
      </c>
      <c r="B1" s="2" t="s">
        <v>1</v>
      </c>
    </row>
    <row r="2" spans="1:2">
      <c r="B2" s="2" t="s">
        <v>34</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6</v>
      </c>
      <c r="B11" s="4" t="s">
        <v>427</v>
      </c>
    </row>
    <row r="12" spans="1:2">
      <c r="A12" s="4" t="s">
        <v>428</v>
      </c>
    </row>
    <row r="13" spans="1:2">
      <c r="A13" s="3" t="s">
        <v>420</v>
      </c>
    </row>
    <row r="14" spans="1:2">
      <c r="A14" s="4" t="s">
        <v>421</v>
      </c>
      <c r="B14" s="4" t="s">
        <v>429</v>
      </c>
    </row>
    <row r="15" spans="1:2">
      <c r="A15" s="4" t="s">
        <v>430</v>
      </c>
    </row>
    <row r="16" spans="1:2">
      <c r="A16" s="3" t="s">
        <v>420</v>
      </c>
    </row>
    <row r="17" spans="1:2">
      <c r="A17" s="4" t="s">
        <v>421</v>
      </c>
      <c r="B17" s="4" t="s">
        <v>431</v>
      </c>
    </row>
    <row r="18" spans="1:2">
      <c r="A18" s="4" t="s">
        <v>432</v>
      </c>
    </row>
    <row r="19" spans="1:2">
      <c r="A19" s="3" t="s">
        <v>420</v>
      </c>
    </row>
    <row r="20" spans="1:2">
      <c r="A20" s="4" t="s">
        <v>421</v>
      </c>
      <c r="B20" s="4" t="s">
        <v>429</v>
      </c>
    </row>
    <row r="21" spans="1:2">
      <c r="A21" s="4" t="s">
        <v>433</v>
      </c>
    </row>
    <row r="22" spans="1:2">
      <c r="A22" s="3" t="s">
        <v>420</v>
      </c>
    </row>
    <row r="23" spans="1:2">
      <c r="A23" s="4" t="s">
        <v>426</v>
      </c>
      <c r="B23" s="4" t="s">
        <v>434</v>
      </c>
    </row>
    <row r="24" spans="1:2">
      <c r="A24" s="4" t="s">
        <v>435</v>
      </c>
    </row>
    <row r="25" spans="1:2">
      <c r="A25" s="3" t="s">
        <v>420</v>
      </c>
    </row>
    <row r="26" spans="1:2">
      <c r="A26" s="4" t="s">
        <v>421</v>
      </c>
      <c r="B26" s="4" t="s">
        <v>422</v>
      </c>
    </row>
    <row r="27" spans="1:2">
      <c r="A27" s="4" t="s">
        <v>436</v>
      </c>
    </row>
    <row r="28" spans="1:2">
      <c r="A28" s="3" t="s">
        <v>420</v>
      </c>
    </row>
    <row r="29" spans="1:2">
      <c r="A29" s="4" t="s">
        <v>421</v>
      </c>
      <c r="B29"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7</v>
      </c>
      <c r="B1" s="2" t="s">
        <v>1</v>
      </c>
    </row>
    <row r="2" spans="1:4">
      <c r="B2" s="2" t="s">
        <v>34</v>
      </c>
      <c r="C2" s="2" t="s">
        <v>35</v>
      </c>
      <c r="D2" s="2" t="s">
        <v>85</v>
      </c>
    </row>
    <row r="3" spans="1:4">
      <c r="A3" s="3" t="s">
        <v>438</v>
      </c>
    </row>
    <row r="4" spans="1:4">
      <c r="A4" s="4" t="s">
        <v>439</v>
      </c>
      <c r="B4" s="6" t="n">
        <v>194</v>
      </c>
      <c r="C4" s="6" t="n">
        <v>78</v>
      </c>
      <c r="D4" s="6" t="n">
        <v>152</v>
      </c>
    </row>
    <row r="5" spans="1:4">
      <c r="A5" s="4" t="s">
        <v>440</v>
      </c>
    </row>
    <row r="6" spans="1:4">
      <c r="A6" s="3" t="s">
        <v>438</v>
      </c>
    </row>
    <row r="7" spans="1:4">
      <c r="A7" s="4" t="s">
        <v>439</v>
      </c>
      <c r="B7" s="5" t="n">
        <v>2</v>
      </c>
      <c r="C7" s="5" t="n">
        <v>7</v>
      </c>
      <c r="D7" s="5" t="n">
        <v>15</v>
      </c>
    </row>
    <row r="8" spans="1:4">
      <c r="A8" s="4" t="s">
        <v>441</v>
      </c>
    </row>
    <row r="9" spans="1:4">
      <c r="A9" s="3" t="s">
        <v>438</v>
      </c>
    </row>
    <row r="10" spans="1:4">
      <c r="A10" s="4" t="s">
        <v>439</v>
      </c>
      <c r="B10" s="5" t="n">
        <v>4</v>
      </c>
      <c r="C10" s="5" t="n">
        <v>8</v>
      </c>
      <c r="D10" s="5" t="n">
        <v>17</v>
      </c>
    </row>
    <row r="11" spans="1:4">
      <c r="A11" s="4" t="s">
        <v>442</v>
      </c>
    </row>
    <row r="12" spans="1:4">
      <c r="A12" s="3" t="s">
        <v>438</v>
      </c>
    </row>
    <row r="13" spans="1:4">
      <c r="A13" s="4" t="s">
        <v>439</v>
      </c>
      <c r="B13" s="5" t="n">
        <v>4</v>
      </c>
      <c r="C13" s="4" t="s">
        <v>66</v>
      </c>
      <c r="D13" s="5" t="n">
        <v>71</v>
      </c>
    </row>
    <row r="14" spans="1:4">
      <c r="A14" s="4" t="s">
        <v>443</v>
      </c>
    </row>
    <row r="15" spans="1:4">
      <c r="A15" s="3" t="s">
        <v>438</v>
      </c>
    </row>
    <row r="16" spans="1:4">
      <c r="A16" s="4" t="s">
        <v>439</v>
      </c>
      <c r="B16" s="6" t="n">
        <v>184</v>
      </c>
      <c r="C16" s="6" t="n">
        <v>63</v>
      </c>
      <c r="D16" s="6" t="n">
        <v>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v>
      </c>
      <c r="B1" s="2" t="s">
        <v>1</v>
      </c>
    </row>
    <row r="2" spans="1:4">
      <c r="B2" s="2" t="s">
        <v>34</v>
      </c>
      <c r="C2" s="2" t="s">
        <v>35</v>
      </c>
      <c r="D2" s="2" t="s">
        <v>85</v>
      </c>
    </row>
    <row r="3" spans="1:4">
      <c r="A3" s="3" t="s">
        <v>110</v>
      </c>
    </row>
    <row r="4" spans="1:4">
      <c r="A4" s="4" t="s">
        <v>103</v>
      </c>
      <c r="B4" s="6" t="n">
        <v>24776</v>
      </c>
      <c r="C4" s="6" t="n">
        <v>17914</v>
      </c>
      <c r="D4" s="6" t="n">
        <v>16708</v>
      </c>
    </row>
    <row r="5" spans="1:4">
      <c r="A5" s="3" t="s">
        <v>111</v>
      </c>
    </row>
    <row r="6" spans="1:4">
      <c r="A6" s="4" t="s">
        <v>112</v>
      </c>
      <c r="B6" s="5" t="n">
        <v>-8217</v>
      </c>
      <c r="C6" s="5" t="n">
        <v>10134</v>
      </c>
      <c r="D6" s="5" t="n">
        <v>-1006</v>
      </c>
    </row>
    <row r="7" spans="1:4">
      <c r="A7" s="4" t="s">
        <v>113</v>
      </c>
      <c r="B7" s="5" t="n">
        <v>-36</v>
      </c>
      <c r="C7" s="5" t="n">
        <v>-4</v>
      </c>
      <c r="D7" s="5" t="n">
        <v>-11</v>
      </c>
    </row>
    <row r="8" spans="1:4">
      <c r="A8" s="4" t="s">
        <v>114</v>
      </c>
      <c r="C8" s="5" t="n">
        <v>-94</v>
      </c>
      <c r="D8" s="5" t="n">
        <v>16</v>
      </c>
    </row>
    <row r="9" spans="1:4">
      <c r="A9" s="4" t="s">
        <v>115</v>
      </c>
      <c r="B9" s="5" t="n">
        <v>-8253</v>
      </c>
      <c r="C9" s="5" t="n">
        <v>10036</v>
      </c>
      <c r="D9" s="5" t="n">
        <v>-1001</v>
      </c>
    </row>
    <row r="10" spans="1:4">
      <c r="A10" s="4" t="s">
        <v>116</v>
      </c>
      <c r="B10" s="5" t="n">
        <v>16523</v>
      </c>
      <c r="C10" s="5" t="n">
        <v>27950</v>
      </c>
      <c r="D10" s="5" t="n">
        <v>15707</v>
      </c>
    </row>
    <row r="11" spans="1:4">
      <c r="A11" s="4" t="s">
        <v>117</v>
      </c>
      <c r="B11" s="5" t="n">
        <v>1649</v>
      </c>
      <c r="C11" s="5" t="n">
        <v>4007</v>
      </c>
      <c r="D11" s="5" t="n">
        <v>4211</v>
      </c>
    </row>
    <row r="12" spans="1:4">
      <c r="A12" s="4" t="s">
        <v>118</v>
      </c>
      <c r="B12" s="5" t="n">
        <v>1200</v>
      </c>
      <c r="C12" s="5" t="n">
        <v>990</v>
      </c>
      <c r="D12" s="5" t="n">
        <v>322</v>
      </c>
    </row>
    <row r="13" spans="1:4">
      <c r="A13" s="4" t="s">
        <v>119</v>
      </c>
      <c r="B13" s="6" t="n">
        <v>13674</v>
      </c>
      <c r="C13" s="6" t="n">
        <v>22953</v>
      </c>
      <c r="D13" s="6" t="n">
        <v>111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4</v>
      </c>
      <c r="B1" s="2" t="s">
        <v>1</v>
      </c>
    </row>
    <row r="2" spans="1:4">
      <c r="B2" s="2" t="s">
        <v>34</v>
      </c>
      <c r="C2" s="2" t="s">
        <v>35</v>
      </c>
      <c r="D2" s="2" t="s">
        <v>85</v>
      </c>
    </row>
    <row r="3" spans="1:4">
      <c r="A3" s="3" t="s">
        <v>438</v>
      </c>
    </row>
    <row r="4" spans="1:4">
      <c r="A4" s="4" t="s">
        <v>171</v>
      </c>
      <c r="B4" s="6" t="n">
        <v>-19554</v>
      </c>
      <c r="C4" s="6" t="n">
        <v>-7316</v>
      </c>
      <c r="D4" s="6" t="n">
        <v>-34203</v>
      </c>
    </row>
    <row r="5" spans="1:4">
      <c r="A5" s="4" t="s">
        <v>182</v>
      </c>
      <c r="B5" s="6" t="n">
        <v>8426</v>
      </c>
      <c r="C5" s="5" t="n">
        <v>-19414</v>
      </c>
      <c r="D5" s="5" t="n">
        <v>20411</v>
      </c>
    </row>
    <row r="6" spans="1:4">
      <c r="A6" s="4" t="s">
        <v>445</v>
      </c>
    </row>
    <row r="7" spans="1:4">
      <c r="A7" s="3" t="s">
        <v>438</v>
      </c>
    </row>
    <row r="8" spans="1:4">
      <c r="A8" s="4" t="s">
        <v>171</v>
      </c>
      <c r="C8" s="5" t="n">
        <v>-12419</v>
      </c>
      <c r="D8" s="5" t="n">
        <v>-35982</v>
      </c>
    </row>
    <row r="9" spans="1:4">
      <c r="A9" s="4" t="s">
        <v>182</v>
      </c>
      <c r="C9" s="5" t="n">
        <v>-14311</v>
      </c>
      <c r="D9" s="5" t="n">
        <v>22190</v>
      </c>
    </row>
    <row r="10" spans="1:4">
      <c r="A10" s="4" t="s">
        <v>446</v>
      </c>
    </row>
    <row r="11" spans="1:4">
      <c r="A11" s="3" t="s">
        <v>438</v>
      </c>
    </row>
    <row r="12" spans="1:4">
      <c r="A12" s="4" t="s">
        <v>171</v>
      </c>
      <c r="C12" s="5" t="n">
        <v>5103</v>
      </c>
      <c r="D12" s="5" t="n">
        <v>1779</v>
      </c>
    </row>
    <row r="13" spans="1:4">
      <c r="A13" s="4" t="s">
        <v>182</v>
      </c>
      <c r="C13" s="6" t="n">
        <v>-5103</v>
      </c>
      <c r="D13" s="6" t="n">
        <v>-17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447</v>
      </c>
      <c r="B1" s="2" t="s">
        <v>1</v>
      </c>
    </row>
    <row r="2" spans="1:4">
      <c r="B2" s="2" t="s">
        <v>448</v>
      </c>
      <c r="C2" s="2" t="s">
        <v>449</v>
      </c>
      <c r="D2" s="2" t="s">
        <v>450</v>
      </c>
    </row>
    <row r="3" spans="1:4">
      <c r="A3" s="3" t="s">
        <v>451</v>
      </c>
    </row>
    <row r="4" spans="1:4">
      <c r="A4" s="4" t="s">
        <v>452</v>
      </c>
      <c r="B4" s="6" t="n">
        <v>-38</v>
      </c>
      <c r="C4" s="6" t="n">
        <v>300</v>
      </c>
      <c r="D4" s="6" t="n">
        <v>665</v>
      </c>
    </row>
    <row r="5" spans="1:4">
      <c r="A5" s="4" t="s">
        <v>453</v>
      </c>
      <c r="B5" s="4" t="s">
        <v>454</v>
      </c>
    </row>
    <row r="6" spans="1:4">
      <c r="A6" s="4" t="s">
        <v>455</v>
      </c>
      <c r="B6" s="4" t="s">
        <v>456</v>
      </c>
    </row>
    <row r="7" spans="1:4">
      <c r="A7" s="4" t="s">
        <v>457</v>
      </c>
      <c r="B7" s="6" t="n">
        <v>4052</v>
      </c>
      <c r="C7" s="5" t="n">
        <v>3748</v>
      </c>
      <c r="D7" s="5" t="n">
        <v>2248</v>
      </c>
    </row>
    <row r="8" spans="1:4">
      <c r="A8" s="4" t="s">
        <v>303</v>
      </c>
      <c r="B8" s="6" t="n">
        <v>304</v>
      </c>
      <c r="C8" s="6" t="n">
        <v>384</v>
      </c>
      <c r="D8" s="6" t="n">
        <v>423</v>
      </c>
    </row>
    <row r="9" spans="1:4">
      <c r="A9" s="4" t="s">
        <v>458</v>
      </c>
      <c r="B9" s="4" t="s">
        <v>459</v>
      </c>
    </row>
    <row r="10" spans="1:4">
      <c r="A10" s="4" t="s">
        <v>460</v>
      </c>
      <c r="C10" s="5" t="n">
        <v>2093</v>
      </c>
      <c r="D10" s="5" t="n">
        <v>21998</v>
      </c>
    </row>
    <row r="11" spans="1:4">
      <c r="A11" s="4" t="s">
        <v>461</v>
      </c>
      <c r="B11" s="5" t="n">
        <v>4</v>
      </c>
    </row>
    <row r="12" spans="1:4">
      <c r="A12" s="4" t="s">
        <v>462</v>
      </c>
      <c r="B12" s="6" t="n">
        <v>194</v>
      </c>
      <c r="C12" s="6" t="n">
        <v>78</v>
      </c>
      <c r="D12" s="6" t="n">
        <v>152</v>
      </c>
    </row>
    <row r="13" spans="1:4">
      <c r="A13" s="4" t="s">
        <v>463</v>
      </c>
      <c r="B13" s="6" t="n">
        <v>1070</v>
      </c>
      <c r="C13" s="5" t="n">
        <v>1164</v>
      </c>
      <c r="D13" s="5" t="n">
        <v>437</v>
      </c>
    </row>
    <row r="14" spans="1:4">
      <c r="A14" s="4" t="s">
        <v>464</v>
      </c>
      <c r="B14" s="4" t="s">
        <v>465</v>
      </c>
    </row>
    <row r="15" spans="1:4">
      <c r="A15" s="4" t="s">
        <v>466</v>
      </c>
      <c r="B15" s="4" t="s">
        <v>467</v>
      </c>
    </row>
    <row r="16" spans="1:4">
      <c r="A16" s="4" t="s">
        <v>468</v>
      </c>
      <c r="B16" s="6" t="n">
        <v>12322</v>
      </c>
    </row>
    <row r="17" spans="1:4">
      <c r="A17" s="4" t="s">
        <v>469</v>
      </c>
      <c r="B17" s="6" t="n">
        <v>-1726</v>
      </c>
      <c r="C17" s="4" t="s">
        <v>66</v>
      </c>
      <c r="D17" s="6" t="n">
        <v>-2262</v>
      </c>
    </row>
    <row r="18" spans="1:4">
      <c r="A18" s="4" t="s">
        <v>470</v>
      </c>
    </row>
    <row r="19" spans="1:4">
      <c r="A19" s="3" t="s">
        <v>451</v>
      </c>
    </row>
    <row r="20" spans="1:4">
      <c r="A20" s="4" t="s">
        <v>471</v>
      </c>
      <c r="B20" s="4" t="s">
        <v>472</v>
      </c>
    </row>
    <row r="21" spans="1:4">
      <c r="A21" s="4" t="s">
        <v>473</v>
      </c>
    </row>
    <row r="22" spans="1:4">
      <c r="A22" s="3" t="s">
        <v>451</v>
      </c>
    </row>
    <row r="23" spans="1:4">
      <c r="A23" s="4" t="s">
        <v>471</v>
      </c>
      <c r="B23" s="4" t="s">
        <v>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34</v>
      </c>
      <c r="C1" s="2" t="s">
        <v>35</v>
      </c>
      <c r="D1" s="2" t="s">
        <v>475</v>
      </c>
      <c r="E1" s="2" t="s">
        <v>476</v>
      </c>
      <c r="F1" s="2" t="s">
        <v>477</v>
      </c>
      <c r="G1" s="2" t="s">
        <v>478</v>
      </c>
    </row>
    <row r="2" spans="1:7">
      <c r="A2" s="3" t="s">
        <v>329</v>
      </c>
    </row>
    <row r="3" spans="1:7">
      <c r="A3" s="4" t="s">
        <v>479</v>
      </c>
      <c r="B3" s="6" t="n">
        <v>306</v>
      </c>
      <c r="C3" s="6" t="n">
        <v>-1822</v>
      </c>
    </row>
    <row r="4" spans="1:7">
      <c r="A4" s="4" t="s">
        <v>480</v>
      </c>
      <c r="B4" s="5" t="n">
        <v>23</v>
      </c>
      <c r="C4" s="5" t="n">
        <v>1149</v>
      </c>
    </row>
    <row r="5" spans="1:7">
      <c r="A5" s="4" t="s">
        <v>227</v>
      </c>
      <c r="B5" s="5" t="n">
        <v>259</v>
      </c>
      <c r="C5" s="5" t="n">
        <v>1723</v>
      </c>
    </row>
    <row r="6" spans="1:7">
      <c r="A6" s="4" t="s">
        <v>481</v>
      </c>
      <c r="B6" s="6" t="n">
        <v>588</v>
      </c>
      <c r="C6" s="6" t="n">
        <v>1050</v>
      </c>
    </row>
    <row r="7" spans="1:7">
      <c r="A7" s="4" t="s">
        <v>338</v>
      </c>
    </row>
    <row r="8" spans="1:7">
      <c r="A8" s="3" t="s">
        <v>329</v>
      </c>
    </row>
    <row r="9" spans="1:7">
      <c r="A9" s="4" t="s">
        <v>479</v>
      </c>
      <c r="D9" s="6" t="n">
        <v>533</v>
      </c>
    </row>
    <row r="10" spans="1:7">
      <c r="A10" s="4" t="s">
        <v>480</v>
      </c>
      <c r="D10" s="5" t="n">
        <v>3489</v>
      </c>
    </row>
    <row r="11" spans="1:7">
      <c r="A11" s="4" t="s">
        <v>482</v>
      </c>
      <c r="D11" s="5" t="n">
        <v>-871</v>
      </c>
    </row>
    <row r="12" spans="1:7">
      <c r="A12" s="4" t="s">
        <v>227</v>
      </c>
      <c r="D12" s="5" t="n">
        <v>3685</v>
      </c>
    </row>
    <row r="13" spans="1:7">
      <c r="A13" s="4" t="s">
        <v>481</v>
      </c>
      <c r="D13" s="6" t="n">
        <v>6836</v>
      </c>
    </row>
    <row r="14" spans="1:7">
      <c r="A14" s="4" t="s">
        <v>336</v>
      </c>
    </row>
    <row r="15" spans="1:7">
      <c r="A15" s="3" t="s">
        <v>329</v>
      </c>
    </row>
    <row r="16" spans="1:7">
      <c r="A16" s="4" t="s">
        <v>479</v>
      </c>
      <c r="E16" s="6" t="n">
        <v>15</v>
      </c>
    </row>
    <row r="17" spans="1:7">
      <c r="A17" s="4" t="s">
        <v>483</v>
      </c>
      <c r="E17" s="5" t="n">
        <v>-14012</v>
      </c>
    </row>
    <row r="18" spans="1:7">
      <c r="A18" s="4" t="s">
        <v>480</v>
      </c>
      <c r="E18" s="5" t="n">
        <v>22439</v>
      </c>
    </row>
    <row r="19" spans="1:7">
      <c r="A19" s="4" t="s">
        <v>482</v>
      </c>
      <c r="E19" s="5" t="n">
        <v>-5610</v>
      </c>
    </row>
    <row r="20" spans="1:7">
      <c r="A20" s="4" t="s">
        <v>227</v>
      </c>
      <c r="E20" s="5" t="n">
        <v>17718</v>
      </c>
    </row>
    <row r="21" spans="1:7">
      <c r="A21" s="4" t="s">
        <v>481</v>
      </c>
      <c r="E21" s="6" t="n">
        <v>20550</v>
      </c>
    </row>
    <row r="22" spans="1:7">
      <c r="A22" s="4" t="s">
        <v>334</v>
      </c>
    </row>
    <row r="23" spans="1:7">
      <c r="A23" s="3" t="s">
        <v>329</v>
      </c>
    </row>
    <row r="24" spans="1:7">
      <c r="A24" s="4" t="s">
        <v>479</v>
      </c>
      <c r="F24" s="6" t="n">
        <v>1182</v>
      </c>
    </row>
    <row r="25" spans="1:7">
      <c r="A25" s="4" t="s">
        <v>483</v>
      </c>
      <c r="F25" s="5" t="n">
        <v>-3590</v>
      </c>
    </row>
    <row r="26" spans="1:7">
      <c r="A26" s="4" t="s">
        <v>480</v>
      </c>
      <c r="F26" s="5" t="n">
        <v>3675</v>
      </c>
    </row>
    <row r="27" spans="1:7">
      <c r="A27" s="4" t="s">
        <v>227</v>
      </c>
      <c r="F27" s="5" t="n">
        <v>5260</v>
      </c>
    </row>
    <row r="28" spans="1:7">
      <c r="A28" s="4" t="s">
        <v>481</v>
      </c>
      <c r="F28" s="6" t="n">
        <v>6527</v>
      </c>
    </row>
    <row r="29" spans="1:7">
      <c r="A29" s="4" t="s">
        <v>332</v>
      </c>
    </row>
    <row r="30" spans="1:7">
      <c r="A30" s="3" t="s">
        <v>329</v>
      </c>
    </row>
    <row r="31" spans="1:7">
      <c r="A31" s="4" t="s">
        <v>479</v>
      </c>
      <c r="G31" s="6" t="n">
        <v>-405</v>
      </c>
    </row>
    <row r="32" spans="1:7">
      <c r="A32" s="4" t="s">
        <v>483</v>
      </c>
      <c r="G32" s="5" t="n">
        <v>-989</v>
      </c>
    </row>
    <row r="33" spans="1:7">
      <c r="A33" s="4" t="s">
        <v>480</v>
      </c>
      <c r="G33" s="5" t="n">
        <v>1249</v>
      </c>
    </row>
    <row r="34" spans="1:7">
      <c r="A34" s="4" t="s">
        <v>227</v>
      </c>
      <c r="G34" s="5" t="n">
        <v>1966</v>
      </c>
    </row>
    <row r="35" spans="1:7">
      <c r="A35" s="4" t="s">
        <v>481</v>
      </c>
      <c r="G35" s="6" t="n">
        <v>1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4</v>
      </c>
      <c r="B1" s="2" t="s">
        <v>476</v>
      </c>
      <c r="C1" s="2" t="s">
        <v>478</v>
      </c>
      <c r="D1" s="2" t="s">
        <v>475</v>
      </c>
      <c r="E1" s="2" t="s">
        <v>485</v>
      </c>
      <c r="F1" s="2" t="s">
        <v>477</v>
      </c>
      <c r="G1" s="2" t="s">
        <v>34</v>
      </c>
      <c r="H1" s="2" t="s">
        <v>35</v>
      </c>
    </row>
    <row r="2" spans="1:8">
      <c r="A2" s="3" t="s">
        <v>486</v>
      </c>
    </row>
    <row r="3" spans="1:8">
      <c r="A3" s="4" t="s">
        <v>487</v>
      </c>
      <c r="G3" s="6" t="n">
        <v>588</v>
      </c>
      <c r="H3" s="6" t="n">
        <v>1050</v>
      </c>
    </row>
    <row r="4" spans="1:8">
      <c r="A4" s="4" t="s">
        <v>336</v>
      </c>
    </row>
    <row r="5" spans="1:8">
      <c r="A5" s="3" t="s">
        <v>486</v>
      </c>
    </row>
    <row r="6" spans="1:8">
      <c r="A6" s="4" t="s">
        <v>488</v>
      </c>
      <c r="B6" s="6" t="n">
        <v>20550</v>
      </c>
    </row>
    <row r="7" spans="1:8">
      <c r="A7" s="4" t="s">
        <v>489</v>
      </c>
      <c r="B7" s="4" t="s">
        <v>490</v>
      </c>
    </row>
    <row r="8" spans="1:8">
      <c r="A8" s="4" t="s">
        <v>491</v>
      </c>
      <c r="B8" s="4" t="s">
        <v>492</v>
      </c>
    </row>
    <row r="9" spans="1:8">
      <c r="A9" s="4" t="s">
        <v>493</v>
      </c>
      <c r="B9" s="6" t="n">
        <v>14012</v>
      </c>
      <c r="G9" s="5" t="n">
        <v>14408</v>
      </c>
    </row>
    <row r="10" spans="1:8">
      <c r="A10" s="4" t="s">
        <v>332</v>
      </c>
    </row>
    <row r="11" spans="1:8">
      <c r="A11" s="3" t="s">
        <v>486</v>
      </c>
    </row>
    <row r="12" spans="1:8">
      <c r="A12" s="4" t="s">
        <v>487</v>
      </c>
      <c r="C12" s="6" t="n">
        <v>1821</v>
      </c>
    </row>
    <row r="13" spans="1:8">
      <c r="A13" s="4" t="s">
        <v>494</v>
      </c>
      <c r="C13" s="5" t="n">
        <v>1523</v>
      </c>
    </row>
    <row r="14" spans="1:8">
      <c r="A14" s="4" t="s">
        <v>495</v>
      </c>
      <c r="C14" s="6" t="n">
        <v>298</v>
      </c>
    </row>
    <row r="15" spans="1:8">
      <c r="A15" s="4" t="s">
        <v>489</v>
      </c>
      <c r="C15" s="4" t="s">
        <v>496</v>
      </c>
    </row>
    <row r="16" spans="1:8">
      <c r="A16" s="4" t="s">
        <v>491</v>
      </c>
      <c r="C16" s="4" t="s">
        <v>497</v>
      </c>
    </row>
    <row r="17" spans="1:8">
      <c r="A17" s="4" t="s">
        <v>493</v>
      </c>
      <c r="C17" s="6" t="n">
        <v>989</v>
      </c>
    </row>
    <row r="18" spans="1:8">
      <c r="A18" s="4" t="s">
        <v>498</v>
      </c>
    </row>
    <row r="19" spans="1:8">
      <c r="A19" s="3" t="s">
        <v>486</v>
      </c>
    </row>
    <row r="20" spans="1:8">
      <c r="A20" s="4" t="s">
        <v>493</v>
      </c>
      <c r="H20" s="5" t="n">
        <v>7245</v>
      </c>
    </row>
    <row r="21" spans="1:8">
      <c r="A21" s="4" t="s">
        <v>334</v>
      </c>
    </row>
    <row r="22" spans="1:8">
      <c r="A22" s="3" t="s">
        <v>486</v>
      </c>
    </row>
    <row r="23" spans="1:8">
      <c r="A23" s="4" t="s">
        <v>487</v>
      </c>
      <c r="F23" s="6" t="n">
        <v>6527</v>
      </c>
    </row>
    <row r="24" spans="1:8">
      <c r="A24" s="4" t="s">
        <v>494</v>
      </c>
      <c r="F24" s="5" t="n">
        <v>5600</v>
      </c>
    </row>
    <row r="25" spans="1:8">
      <c r="A25" s="4" t="s">
        <v>495</v>
      </c>
      <c r="F25" s="6" t="n">
        <v>927</v>
      </c>
    </row>
    <row r="26" spans="1:8">
      <c r="A26" s="4" t="s">
        <v>489</v>
      </c>
      <c r="F26" s="4" t="s">
        <v>496</v>
      </c>
    </row>
    <row r="27" spans="1:8">
      <c r="A27" s="4" t="s">
        <v>491</v>
      </c>
      <c r="F27" s="4" t="s">
        <v>497</v>
      </c>
    </row>
    <row r="28" spans="1:8">
      <c r="A28" s="4" t="s">
        <v>493</v>
      </c>
      <c r="F28" s="6" t="n">
        <v>3590</v>
      </c>
      <c r="G28" s="5" t="n">
        <v>3886</v>
      </c>
    </row>
    <row r="29" spans="1:8">
      <c r="A29" s="4" t="s">
        <v>499</v>
      </c>
    </row>
    <row r="30" spans="1:8">
      <c r="A30" s="3" t="s">
        <v>486</v>
      </c>
    </row>
    <row r="31" spans="1:8">
      <c r="A31" s="4" t="s">
        <v>488</v>
      </c>
      <c r="E31" s="6" t="n">
        <v>534</v>
      </c>
    </row>
    <row r="32" spans="1:8">
      <c r="A32" s="4" t="s">
        <v>338</v>
      </c>
    </row>
    <row r="33" spans="1:8">
      <c r="A33" s="3" t="s">
        <v>486</v>
      </c>
    </row>
    <row r="34" spans="1:8">
      <c r="A34" s="4" t="s">
        <v>487</v>
      </c>
      <c r="D34" s="6" t="n">
        <v>6836</v>
      </c>
    </row>
    <row r="35" spans="1:8">
      <c r="A35" s="4" t="s">
        <v>494</v>
      </c>
      <c r="D35" s="6" t="n">
        <v>4699</v>
      </c>
    </row>
    <row r="36" spans="1:8">
      <c r="A36" s="4" t="s">
        <v>491</v>
      </c>
      <c r="D36" s="4" t="s">
        <v>454</v>
      </c>
    </row>
    <row r="37" spans="1:8">
      <c r="A37" s="4" t="s">
        <v>500</v>
      </c>
      <c r="D37" s="6" t="n">
        <v>2137</v>
      </c>
    </row>
    <row r="38" spans="1:8">
      <c r="A38" s="4" t="s">
        <v>501</v>
      </c>
    </row>
    <row r="39" spans="1:8">
      <c r="A39" s="3" t="s">
        <v>486</v>
      </c>
    </row>
    <row r="40" spans="1:8">
      <c r="A40" s="4" t="s">
        <v>500</v>
      </c>
      <c r="G40" s="6" t="n">
        <v>2535</v>
      </c>
      <c r="H40" s="6" t="n">
        <v>9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02</v>
      </c>
      <c r="C1" s="2" t="s">
        <v>34</v>
      </c>
      <c r="D1" s="2" t="s">
        <v>35</v>
      </c>
    </row>
    <row r="2" spans="1:4">
      <c r="A2" s="3" t="s">
        <v>208</v>
      </c>
    </row>
    <row r="3" spans="1:4">
      <c r="A3" s="4" t="s">
        <v>503</v>
      </c>
      <c r="B3" s="4" t="s">
        <v>504</v>
      </c>
      <c r="C3" s="6" t="n">
        <v>1156</v>
      </c>
      <c r="D3" s="6" t="n">
        <v>1209</v>
      </c>
    </row>
    <row r="4" spans="1:4">
      <c r="A4" s="4" t="s">
        <v>505</v>
      </c>
      <c r="C4" s="5" t="n">
        <v>8757</v>
      </c>
      <c r="D4" s="5" t="n">
        <v>12929</v>
      </c>
    </row>
    <row r="5" spans="1:4">
      <c r="A5" s="4" t="s">
        <v>506</v>
      </c>
      <c r="C5" s="6" t="n">
        <v>9913</v>
      </c>
      <c r="D5" s="6" t="n">
        <v>14138</v>
      </c>
    </row>
    <row r="6" spans="1:4"/>
    <row r="7" spans="1:4">
      <c r="A7" s="4" t="s">
        <v>504</v>
      </c>
      <c r="B7" s="4" t="s">
        <v>507</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8</v>
      </c>
      <c r="B1" s="2" t="s">
        <v>34</v>
      </c>
      <c r="C1" s="2" t="s">
        <v>35</v>
      </c>
    </row>
    <row r="2" spans="1:3">
      <c r="A2" s="3" t="s">
        <v>509</v>
      </c>
    </row>
    <row r="3" spans="1:3">
      <c r="A3" s="4" t="s">
        <v>510</v>
      </c>
      <c r="B3" s="6" t="n">
        <v>8851</v>
      </c>
    </row>
    <row r="4" spans="1:3">
      <c r="A4" s="4" t="s">
        <v>511</v>
      </c>
      <c r="B4" s="5" t="n">
        <v>-94</v>
      </c>
    </row>
    <row r="5" spans="1:3">
      <c r="A5" s="4" t="s">
        <v>512</v>
      </c>
      <c r="B5" s="4" t="s">
        <v>66</v>
      </c>
    </row>
    <row r="6" spans="1:3">
      <c r="A6" s="4" t="s">
        <v>513</v>
      </c>
      <c r="B6" s="5" t="n">
        <v>8757</v>
      </c>
      <c r="C6" s="6" t="n">
        <v>12929</v>
      </c>
    </row>
    <row r="7" spans="1:3">
      <c r="A7" s="4" t="s">
        <v>514</v>
      </c>
    </row>
    <row r="8" spans="1:3">
      <c r="A8" s="3" t="s">
        <v>509</v>
      </c>
    </row>
    <row r="9" spans="1:3">
      <c r="A9" s="4" t="s">
        <v>510</v>
      </c>
      <c r="B9" s="5" t="n">
        <v>8851</v>
      </c>
      <c r="C9" s="5" t="n">
        <v>12987</v>
      </c>
    </row>
    <row r="10" spans="1:3">
      <c r="A10" s="4" t="s">
        <v>511</v>
      </c>
      <c r="B10" s="5" t="n">
        <v>-94</v>
      </c>
      <c r="C10" s="5" t="n">
        <v>-58</v>
      </c>
    </row>
    <row r="11" spans="1:3">
      <c r="A11" s="4" t="s">
        <v>512</v>
      </c>
      <c r="B11" s="4" t="s">
        <v>66</v>
      </c>
      <c r="C11" s="4" t="s">
        <v>66</v>
      </c>
    </row>
    <row r="12" spans="1:3">
      <c r="A12" s="4" t="s">
        <v>513</v>
      </c>
      <c r="B12" s="6" t="n">
        <v>8757</v>
      </c>
      <c r="C12" s="6" t="n">
        <v>129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5</v>
      </c>
      <c r="B1" s="2" t="s">
        <v>34</v>
      </c>
      <c r="C1" s="2" t="s">
        <v>35</v>
      </c>
    </row>
    <row r="2" spans="1:3">
      <c r="A2" s="4" t="s">
        <v>510</v>
      </c>
      <c r="B2" s="6" t="n">
        <v>8851</v>
      </c>
    </row>
    <row r="3" spans="1:3">
      <c r="A3" s="4" t="s">
        <v>516</v>
      </c>
      <c r="B3" s="4" t="s">
        <v>66</v>
      </c>
    </row>
    <row r="4" spans="1:3">
      <c r="A4" s="4" t="s">
        <v>517</v>
      </c>
      <c r="B4" s="5" t="n">
        <v>-94</v>
      </c>
    </row>
    <row r="5" spans="1:3">
      <c r="A5" s="4" t="s">
        <v>513</v>
      </c>
      <c r="B5" s="5" t="n">
        <v>8757</v>
      </c>
      <c r="C5" s="6" t="n">
        <v>12929</v>
      </c>
    </row>
    <row r="6" spans="1:3">
      <c r="A6" s="4" t="s">
        <v>518</v>
      </c>
    </row>
    <row r="7" spans="1:3">
      <c r="A7" s="4" t="s">
        <v>510</v>
      </c>
      <c r="B7" s="5" t="n">
        <v>3326</v>
      </c>
    </row>
    <row r="8" spans="1:3">
      <c r="A8" s="4" t="s">
        <v>516</v>
      </c>
      <c r="B8" s="4" t="s">
        <v>66</v>
      </c>
    </row>
    <row r="9" spans="1:3">
      <c r="A9" s="4" t="s">
        <v>517</v>
      </c>
      <c r="B9" s="5" t="n">
        <v>-21</v>
      </c>
    </row>
    <row r="10" spans="1:3">
      <c r="A10" s="4" t="s">
        <v>513</v>
      </c>
      <c r="B10" s="5" t="n">
        <v>3305</v>
      </c>
    </row>
    <row r="11" spans="1:3">
      <c r="A11" s="4" t="s">
        <v>519</v>
      </c>
    </row>
    <row r="12" spans="1:3">
      <c r="A12" s="4" t="s">
        <v>510</v>
      </c>
      <c r="B12" s="5" t="n">
        <v>5525</v>
      </c>
    </row>
    <row r="13" spans="1:3">
      <c r="A13" s="4" t="s">
        <v>516</v>
      </c>
      <c r="B13" s="4" t="s">
        <v>66</v>
      </c>
    </row>
    <row r="14" spans="1:3">
      <c r="A14" s="4" t="s">
        <v>517</v>
      </c>
      <c r="B14" s="5" t="n">
        <v>-73</v>
      </c>
    </row>
    <row r="15" spans="1:3">
      <c r="A15" s="4" t="s">
        <v>513</v>
      </c>
      <c r="B15" s="6" t="n">
        <v>5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0</v>
      </c>
      <c r="B1" s="2" t="s">
        <v>1</v>
      </c>
    </row>
    <row r="2" spans="1:4">
      <c r="B2" s="2" t="s">
        <v>34</v>
      </c>
      <c r="C2" s="2" t="s">
        <v>35</v>
      </c>
      <c r="D2" s="2" t="s">
        <v>85</v>
      </c>
    </row>
    <row r="3" spans="1:4">
      <c r="A3" s="3" t="s">
        <v>208</v>
      </c>
    </row>
    <row r="4" spans="1:4">
      <c r="A4" s="4" t="s">
        <v>521</v>
      </c>
      <c r="B4" s="6" t="n">
        <v>-58</v>
      </c>
      <c r="C4" s="6" t="n">
        <v>40</v>
      </c>
    </row>
    <row r="5" spans="1:4">
      <c r="A5" s="4" t="s">
        <v>522</v>
      </c>
      <c r="C5" s="5" t="n">
        <v>-94</v>
      </c>
      <c r="D5" s="6" t="n">
        <v>16</v>
      </c>
    </row>
    <row r="6" spans="1:4">
      <c r="A6" s="4" t="s">
        <v>113</v>
      </c>
      <c r="B6" s="5" t="n">
        <v>-36</v>
      </c>
      <c r="C6" s="5" t="n">
        <v>-4</v>
      </c>
    </row>
    <row r="7" spans="1:4">
      <c r="A7" s="4" t="s">
        <v>523</v>
      </c>
      <c r="B7" s="6" t="n">
        <v>-94</v>
      </c>
      <c r="C7" s="6" t="n">
        <v>-58</v>
      </c>
      <c r="D7" s="6" t="n">
        <v>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4</v>
      </c>
      <c r="B1" s="2" t="s">
        <v>1</v>
      </c>
    </row>
    <row r="2" spans="1:2">
      <c r="B2" s="2" t="s">
        <v>144</v>
      </c>
    </row>
    <row r="3" spans="1:2">
      <c r="A3" s="3" t="s">
        <v>525</v>
      </c>
    </row>
    <row r="4" spans="1:2">
      <c r="A4" s="4" t="s">
        <v>526</v>
      </c>
      <c r="B4" s="6" t="n">
        <v>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7</v>
      </c>
      <c r="B1" s="2" t="s">
        <v>34</v>
      </c>
      <c r="C1" s="2" t="s">
        <v>35</v>
      </c>
    </row>
    <row r="2" spans="1:3">
      <c r="A2" s="3" t="s">
        <v>528</v>
      </c>
    </row>
    <row r="3" spans="1:3">
      <c r="A3" s="4" t="s">
        <v>529</v>
      </c>
      <c r="B3" s="6" t="n">
        <v>8757</v>
      </c>
      <c r="C3" s="6" t="n">
        <v>12929</v>
      </c>
    </row>
    <row r="4" spans="1:3">
      <c r="A4" s="4" t="s">
        <v>530</v>
      </c>
      <c r="B4" s="5" t="n">
        <v>1156</v>
      </c>
      <c r="C4" s="5" t="n">
        <v>1209</v>
      </c>
    </row>
    <row r="5" spans="1:3">
      <c r="A5" s="4" t="s">
        <v>531</v>
      </c>
      <c r="B5" s="5" t="n">
        <v>9913</v>
      </c>
      <c r="C5" s="5" t="n">
        <v>14138</v>
      </c>
    </row>
    <row r="6" spans="1:3">
      <c r="A6" s="3" t="s">
        <v>532</v>
      </c>
    </row>
    <row r="7" spans="1:3">
      <c r="A7" s="4" t="s">
        <v>533</v>
      </c>
      <c r="B7" s="5" t="n">
        <v>414</v>
      </c>
      <c r="C7" s="5" t="n">
        <v>1333</v>
      </c>
    </row>
    <row r="8" spans="1:3">
      <c r="A8" s="4" t="s">
        <v>534</v>
      </c>
      <c r="B8" s="5" t="n">
        <v>414</v>
      </c>
      <c r="C8" s="5" t="n">
        <v>1333</v>
      </c>
    </row>
    <row r="9" spans="1:3">
      <c r="A9" s="4" t="s">
        <v>535</v>
      </c>
    </row>
    <row r="10" spans="1:3">
      <c r="A10" s="3" t="s">
        <v>528</v>
      </c>
    </row>
    <row r="11" spans="1:3">
      <c r="A11" s="4" t="s">
        <v>529</v>
      </c>
      <c r="B11" s="4" t="s">
        <v>66</v>
      </c>
      <c r="C11" s="4" t="s">
        <v>66</v>
      </c>
    </row>
    <row r="12" spans="1:3">
      <c r="A12" s="4" t="s">
        <v>530</v>
      </c>
      <c r="B12" s="4" t="s">
        <v>66</v>
      </c>
      <c r="C12" s="4" t="s">
        <v>66</v>
      </c>
    </row>
    <row r="13" spans="1:3">
      <c r="A13" s="4" t="s">
        <v>531</v>
      </c>
      <c r="B13" s="4" t="s">
        <v>66</v>
      </c>
      <c r="C13" s="4" t="s">
        <v>66</v>
      </c>
    </row>
    <row r="14" spans="1:3">
      <c r="A14" s="3" t="s">
        <v>532</v>
      </c>
    </row>
    <row r="15" spans="1:3">
      <c r="A15" s="4" t="s">
        <v>533</v>
      </c>
      <c r="B15" s="4" t="s">
        <v>66</v>
      </c>
      <c r="C15" s="4" t="s">
        <v>66</v>
      </c>
    </row>
    <row r="16" spans="1:3">
      <c r="A16" s="4" t="s">
        <v>534</v>
      </c>
      <c r="B16" s="4" t="s">
        <v>66</v>
      </c>
      <c r="C16" s="4" t="s">
        <v>66</v>
      </c>
    </row>
    <row r="17" spans="1:3">
      <c r="A17" s="4" t="s">
        <v>536</v>
      </c>
    </row>
    <row r="18" spans="1:3">
      <c r="A18" s="3" t="s">
        <v>528</v>
      </c>
    </row>
    <row r="19" spans="1:3">
      <c r="A19" s="4" t="s">
        <v>529</v>
      </c>
      <c r="B19" s="5" t="n">
        <v>8757</v>
      </c>
      <c r="C19" s="5" t="n">
        <v>12929</v>
      </c>
    </row>
    <row r="20" spans="1:3">
      <c r="A20" s="4" t="s">
        <v>530</v>
      </c>
      <c r="B20" s="5" t="n">
        <v>1156</v>
      </c>
      <c r="C20" s="5" t="n">
        <v>1209</v>
      </c>
    </row>
    <row r="21" spans="1:3">
      <c r="A21" s="4" t="s">
        <v>531</v>
      </c>
      <c r="B21" s="5" t="n">
        <v>9913</v>
      </c>
      <c r="C21" s="5" t="n">
        <v>14138</v>
      </c>
    </row>
    <row r="22" spans="1:3">
      <c r="A22" s="3" t="s">
        <v>532</v>
      </c>
    </row>
    <row r="23" spans="1:3">
      <c r="A23" s="4" t="s">
        <v>533</v>
      </c>
      <c r="B23" s="4" t="s">
        <v>66</v>
      </c>
      <c r="C23" s="4" t="s">
        <v>66</v>
      </c>
    </row>
    <row r="24" spans="1:3">
      <c r="A24" s="4" t="s">
        <v>534</v>
      </c>
      <c r="B24" s="4" t="s">
        <v>66</v>
      </c>
      <c r="C24" s="4" t="s">
        <v>66</v>
      </c>
    </row>
    <row r="25" spans="1:3">
      <c r="A25" s="4" t="s">
        <v>537</v>
      </c>
    </row>
    <row r="26" spans="1:3">
      <c r="A26" s="3" t="s">
        <v>528</v>
      </c>
    </row>
    <row r="27" spans="1:3">
      <c r="A27" s="4" t="s">
        <v>529</v>
      </c>
      <c r="B27" s="4" t="s">
        <v>66</v>
      </c>
      <c r="C27" s="4" t="s">
        <v>66</v>
      </c>
    </row>
    <row r="28" spans="1:3">
      <c r="A28" s="4" t="s">
        <v>530</v>
      </c>
      <c r="B28" s="4" t="s">
        <v>66</v>
      </c>
      <c r="C28" s="4" t="s">
        <v>66</v>
      </c>
    </row>
    <row r="29" spans="1:3">
      <c r="A29" s="4" t="s">
        <v>531</v>
      </c>
      <c r="B29" s="4" t="s">
        <v>66</v>
      </c>
      <c r="C29" s="4" t="s">
        <v>66</v>
      </c>
    </row>
    <row r="30" spans="1:3">
      <c r="A30" s="3" t="s">
        <v>532</v>
      </c>
    </row>
    <row r="31" spans="1:3">
      <c r="A31" s="4" t="s">
        <v>533</v>
      </c>
      <c r="B31" s="5" t="n">
        <v>414</v>
      </c>
      <c r="C31" s="5" t="n">
        <v>1333</v>
      </c>
    </row>
    <row r="32" spans="1:3">
      <c r="A32" s="4" t="s">
        <v>534</v>
      </c>
      <c r="B32" s="6" t="n">
        <v>414</v>
      </c>
      <c r="C32" s="6" t="n">
        <v>1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6"/>
    <col customWidth="1" max="5" min="5" width="18"/>
    <col customWidth="1" max="6" min="6" width="27"/>
    <col customWidth="1" max="7" min="7" width="11"/>
  </cols>
  <sheetData>
    <row r="1" spans="1:7">
      <c r="A1" s="1" t="s">
        <v>120</v>
      </c>
      <c r="B1" s="2" t="s">
        <v>121</v>
      </c>
      <c r="C1" s="2" t="s">
        <v>70</v>
      </c>
      <c r="D1" s="2" t="s">
        <v>71</v>
      </c>
      <c r="E1" s="2" t="s">
        <v>72</v>
      </c>
      <c r="F1" s="2" t="s">
        <v>122</v>
      </c>
      <c r="G1" s="2" t="s">
        <v>123</v>
      </c>
    </row>
    <row r="2" spans="1:7">
      <c r="A2" s="4" t="s">
        <v>124</v>
      </c>
      <c r="B2" s="6" t="n">
        <v>1035</v>
      </c>
      <c r="C2" s="6" t="n">
        <v>180989</v>
      </c>
      <c r="D2" s="6" t="n">
        <v>-6695</v>
      </c>
      <c r="E2" s="6" t="n">
        <v>15679</v>
      </c>
      <c r="F2" s="6" t="n">
        <v>2098</v>
      </c>
      <c r="G2" s="6" t="n">
        <v>193106</v>
      </c>
    </row>
    <row r="3" spans="1:7">
      <c r="A3" s="4" t="s">
        <v>125</v>
      </c>
      <c r="B3" s="5" t="n">
        <v>44335220</v>
      </c>
    </row>
    <row r="4" spans="1:7">
      <c r="A4" s="4" t="s">
        <v>126</v>
      </c>
      <c r="B4" s="6" t="n">
        <v>1</v>
      </c>
      <c r="C4" s="5" t="n">
        <v>40</v>
      </c>
      <c r="D4" s="4" t="s">
        <v>66</v>
      </c>
      <c r="E4" s="4" t="s">
        <v>66</v>
      </c>
      <c r="F4" s="4" t="s">
        <v>66</v>
      </c>
      <c r="G4" s="5" t="n">
        <v>41</v>
      </c>
    </row>
    <row r="5" spans="1:7">
      <c r="A5" s="4" t="s">
        <v>127</v>
      </c>
      <c r="B5" s="5" t="n">
        <v>20550</v>
      </c>
    </row>
    <row r="6" spans="1:7">
      <c r="A6" s="4" t="s">
        <v>128</v>
      </c>
      <c r="B6" s="4" t="s">
        <v>66</v>
      </c>
      <c r="C6" s="5" t="n">
        <v>103</v>
      </c>
      <c r="D6" s="4" t="s">
        <v>66</v>
      </c>
      <c r="E6" s="4" t="s">
        <v>66</v>
      </c>
      <c r="F6" s="5" t="n">
        <v>49</v>
      </c>
      <c r="G6" s="5" t="n">
        <v>152</v>
      </c>
    </row>
    <row r="7" spans="1:7">
      <c r="A7" s="4" t="s">
        <v>129</v>
      </c>
      <c r="B7" s="4" t="s">
        <v>66</v>
      </c>
      <c r="C7" s="4" t="s">
        <v>66</v>
      </c>
      <c r="D7" s="4" t="s">
        <v>66</v>
      </c>
      <c r="E7" s="5" t="n">
        <v>-2262</v>
      </c>
      <c r="F7" s="4" t="s">
        <v>66</v>
      </c>
      <c r="G7" s="5" t="n">
        <v>-2262</v>
      </c>
    </row>
    <row r="8" spans="1:7">
      <c r="A8" s="4" t="s">
        <v>130</v>
      </c>
      <c r="B8" s="4" t="s">
        <v>66</v>
      </c>
      <c r="C8" s="5" t="n">
        <v>1012</v>
      </c>
      <c r="D8" s="4" t="s">
        <v>66</v>
      </c>
      <c r="E8" s="4" t="s">
        <v>66</v>
      </c>
      <c r="F8" s="5" t="n">
        <v>-1304</v>
      </c>
      <c r="G8" s="5" t="n">
        <v>-292</v>
      </c>
    </row>
    <row r="9" spans="1:7">
      <c r="A9" s="4" t="s">
        <v>131</v>
      </c>
      <c r="B9" s="4" t="s">
        <v>66</v>
      </c>
      <c r="C9" s="5" t="n">
        <v>641</v>
      </c>
      <c r="D9" s="4" t="s">
        <v>66</v>
      </c>
      <c r="E9" s="4" t="s">
        <v>66</v>
      </c>
      <c r="F9" s="5" t="n">
        <v>-644</v>
      </c>
      <c r="G9" s="5" t="n">
        <v>-3</v>
      </c>
    </row>
    <row r="10" spans="1:7">
      <c r="A10" s="4" t="s">
        <v>132</v>
      </c>
      <c r="B10" s="4" t="s">
        <v>66</v>
      </c>
      <c r="C10" s="4" t="s">
        <v>66</v>
      </c>
      <c r="D10" s="4" t="s">
        <v>66</v>
      </c>
      <c r="E10" s="5" t="n">
        <v>-7761</v>
      </c>
      <c r="F10" s="5" t="n">
        <v>-98</v>
      </c>
      <c r="G10" s="5" t="n">
        <v>-7859</v>
      </c>
    </row>
    <row r="11" spans="1:7">
      <c r="A11" s="4" t="s">
        <v>133</v>
      </c>
      <c r="B11" s="4" t="s">
        <v>66</v>
      </c>
      <c r="C11" s="4" t="s">
        <v>66</v>
      </c>
      <c r="D11" s="5" t="n">
        <v>-733</v>
      </c>
      <c r="E11" s="4" t="s">
        <v>66</v>
      </c>
      <c r="F11" s="5" t="n">
        <v>41</v>
      </c>
      <c r="G11" s="5" t="n">
        <v>-692</v>
      </c>
    </row>
    <row r="12" spans="1:7">
      <c r="A12" s="4" t="s">
        <v>103</v>
      </c>
      <c r="B12" s="4" t="s">
        <v>66</v>
      </c>
      <c r="C12" s="4" t="s">
        <v>66</v>
      </c>
      <c r="D12" s="4" t="s">
        <v>66</v>
      </c>
      <c r="E12" s="5" t="n">
        <v>14169</v>
      </c>
      <c r="F12" s="5" t="n">
        <v>281</v>
      </c>
      <c r="G12" s="5" t="n">
        <v>14450</v>
      </c>
    </row>
    <row r="13" spans="1:7">
      <c r="A13" s="4" t="s">
        <v>134</v>
      </c>
      <c r="B13" s="6" t="n">
        <v>1036</v>
      </c>
      <c r="C13" s="5" t="n">
        <v>182785</v>
      </c>
      <c r="D13" s="5" t="n">
        <v>-7428</v>
      </c>
      <c r="E13" s="5" t="n">
        <v>19825</v>
      </c>
      <c r="F13" s="5" t="n">
        <v>423</v>
      </c>
      <c r="G13" s="5" t="n">
        <v>196641</v>
      </c>
    </row>
    <row r="14" spans="1:7">
      <c r="A14" s="4" t="s">
        <v>135</v>
      </c>
      <c r="B14" s="5" t="n">
        <v>44355770</v>
      </c>
    </row>
    <row r="15" spans="1:7">
      <c r="A15" s="4" t="s">
        <v>126</v>
      </c>
      <c r="B15" s="6" t="n">
        <v>4</v>
      </c>
      <c r="C15" s="5" t="n">
        <v>582</v>
      </c>
      <c r="D15" s="4" t="s">
        <v>66</v>
      </c>
      <c r="E15" s="4" t="s">
        <v>66</v>
      </c>
      <c r="F15" s="4" t="s">
        <v>66</v>
      </c>
      <c r="G15" s="5" t="n">
        <v>586</v>
      </c>
    </row>
    <row r="16" spans="1:7">
      <c r="A16" s="4" t="s">
        <v>127</v>
      </c>
      <c r="B16" s="5" t="n">
        <v>132808</v>
      </c>
    </row>
    <row r="17" spans="1:7">
      <c r="A17" s="4" t="s">
        <v>128</v>
      </c>
      <c r="B17" s="4" t="s">
        <v>66</v>
      </c>
      <c r="C17" s="5" t="n">
        <v>78</v>
      </c>
      <c r="D17" s="4" t="s">
        <v>66</v>
      </c>
      <c r="E17" s="4" t="s">
        <v>66</v>
      </c>
      <c r="F17" s="4" t="s">
        <v>66</v>
      </c>
      <c r="G17" s="5" t="n">
        <v>78</v>
      </c>
    </row>
    <row r="18" spans="1:7">
      <c r="A18" s="4" t="s">
        <v>136</v>
      </c>
      <c r="B18" s="4" t="s">
        <v>66</v>
      </c>
      <c r="C18" s="4" t="s">
        <v>66</v>
      </c>
      <c r="D18" s="4" t="s">
        <v>66</v>
      </c>
      <c r="E18" s="4" t="s">
        <v>66</v>
      </c>
      <c r="F18" s="5" t="n">
        <v>2440</v>
      </c>
      <c r="G18" s="5" t="n">
        <v>2440</v>
      </c>
    </row>
    <row r="19" spans="1:7">
      <c r="A19" s="4" t="s">
        <v>132</v>
      </c>
      <c r="E19" s="5" t="n">
        <v>-9554</v>
      </c>
      <c r="F19" s="5" t="n">
        <v>-571</v>
      </c>
      <c r="G19" s="5" t="n">
        <v>-10125</v>
      </c>
    </row>
    <row r="20" spans="1:7">
      <c r="A20" s="4" t="s">
        <v>133</v>
      </c>
      <c r="D20" s="5" t="n">
        <v>7511</v>
      </c>
      <c r="E20" s="4" t="s">
        <v>66</v>
      </c>
      <c r="F20" s="5" t="n">
        <v>54</v>
      </c>
      <c r="G20" s="5" t="n">
        <v>7565</v>
      </c>
    </row>
    <row r="21" spans="1:7">
      <c r="A21" s="4" t="s">
        <v>103</v>
      </c>
      <c r="E21" s="5" t="n">
        <v>15442</v>
      </c>
      <c r="F21" s="5" t="n">
        <v>936</v>
      </c>
      <c r="G21" s="5" t="n">
        <v>16378</v>
      </c>
    </row>
    <row r="22" spans="1:7">
      <c r="A22" s="4" t="s">
        <v>137</v>
      </c>
      <c r="B22" s="6" t="n">
        <v>1040</v>
      </c>
      <c r="C22" s="5" t="n">
        <v>183445</v>
      </c>
      <c r="D22" s="5" t="n">
        <v>83</v>
      </c>
      <c r="E22" s="5" t="n">
        <v>25713</v>
      </c>
      <c r="F22" s="5" t="n">
        <v>3282</v>
      </c>
      <c r="G22" s="5" t="n">
        <v>213563</v>
      </c>
    </row>
    <row r="23" spans="1:7">
      <c r="A23" s="4" t="s">
        <v>138</v>
      </c>
      <c r="B23" s="5" t="n">
        <v>44488578</v>
      </c>
    </row>
    <row r="24" spans="1:7">
      <c r="A24" s="4" t="s">
        <v>139</v>
      </c>
      <c r="B24" s="6" t="n">
        <v>117</v>
      </c>
      <c r="C24" s="5" t="n">
        <v>34452</v>
      </c>
      <c r="D24" s="4" t="s">
        <v>66</v>
      </c>
      <c r="E24" s="4" t="s">
        <v>66</v>
      </c>
      <c r="F24" s="4" t="s">
        <v>66</v>
      </c>
      <c r="G24" s="5" t="n">
        <v>34569</v>
      </c>
    </row>
    <row r="25" spans="1:7">
      <c r="A25" s="4" t="s">
        <v>140</v>
      </c>
      <c r="B25" s="5" t="n">
        <v>4268293</v>
      </c>
    </row>
    <row r="26" spans="1:7">
      <c r="A26" s="4" t="s">
        <v>126</v>
      </c>
      <c r="B26" s="6" t="n">
        <v>2</v>
      </c>
      <c r="C26" s="5" t="n">
        <v>309</v>
      </c>
      <c r="D26" s="4" t="s">
        <v>66</v>
      </c>
      <c r="E26" s="4" t="s">
        <v>66</v>
      </c>
      <c r="F26" s="4" t="s">
        <v>66</v>
      </c>
      <c r="G26" s="5" t="n">
        <v>311</v>
      </c>
    </row>
    <row r="27" spans="1:7">
      <c r="A27" s="4" t="s">
        <v>127</v>
      </c>
      <c r="B27" s="5" t="n">
        <v>104167</v>
      </c>
    </row>
    <row r="28" spans="1:7">
      <c r="A28" s="4" t="s">
        <v>128</v>
      </c>
      <c r="B28" s="4" t="s">
        <v>66</v>
      </c>
      <c r="C28" s="5" t="n">
        <v>194</v>
      </c>
      <c r="D28" s="4" t="s">
        <v>66</v>
      </c>
      <c r="E28" s="4" t="s">
        <v>66</v>
      </c>
      <c r="F28" s="4" t="s">
        <v>66</v>
      </c>
      <c r="G28" s="5" t="n">
        <v>194</v>
      </c>
    </row>
    <row r="29" spans="1:7">
      <c r="A29" s="4" t="s">
        <v>129</v>
      </c>
      <c r="B29" s="4" t="s">
        <v>66</v>
      </c>
      <c r="C29" s="4" t="s">
        <v>66</v>
      </c>
      <c r="D29" s="4" t="s">
        <v>66</v>
      </c>
      <c r="E29" s="5" t="n">
        <v>-1726</v>
      </c>
      <c r="F29" s="4" t="s">
        <v>66</v>
      </c>
      <c r="G29" s="5" t="n">
        <v>-1726</v>
      </c>
    </row>
    <row r="30" spans="1:7">
      <c r="A30" s="4" t="s">
        <v>132</v>
      </c>
      <c r="B30" s="4" t="s">
        <v>66</v>
      </c>
      <c r="C30" s="4" t="s">
        <v>66</v>
      </c>
      <c r="D30" s="4" t="s">
        <v>66</v>
      </c>
      <c r="E30" s="5" t="n">
        <v>-13348</v>
      </c>
      <c r="F30" s="5" t="n">
        <v>-69</v>
      </c>
      <c r="G30" s="5" t="n">
        <v>-13417</v>
      </c>
    </row>
    <row r="31" spans="1:7">
      <c r="A31" s="4" t="s">
        <v>133</v>
      </c>
      <c r="B31" s="4" t="s">
        <v>66</v>
      </c>
      <c r="C31" s="4" t="s">
        <v>66</v>
      </c>
      <c r="D31" s="5" t="n">
        <v>-6208</v>
      </c>
      <c r="E31" s="4" t="s">
        <v>66</v>
      </c>
      <c r="F31" s="5" t="n">
        <v>-310</v>
      </c>
      <c r="G31" s="5" t="n">
        <v>-6518</v>
      </c>
    </row>
    <row r="32" spans="1:7">
      <c r="A32" s="4" t="s">
        <v>103</v>
      </c>
      <c r="B32" s="4" t="s">
        <v>66</v>
      </c>
      <c r="C32" s="4" t="s">
        <v>66</v>
      </c>
      <c r="D32" s="4" t="s">
        <v>66</v>
      </c>
      <c r="E32" s="5" t="n">
        <v>19883</v>
      </c>
      <c r="F32" s="5" t="n">
        <v>1510</v>
      </c>
      <c r="G32" s="5" t="n">
        <v>21393</v>
      </c>
    </row>
    <row r="33" spans="1:7">
      <c r="A33" s="4" t="s">
        <v>141</v>
      </c>
      <c r="B33" s="6" t="n">
        <v>1159</v>
      </c>
      <c r="C33" s="6" t="n">
        <v>218400</v>
      </c>
      <c r="D33" s="6" t="n">
        <v>-6125</v>
      </c>
      <c r="E33" s="6" t="n">
        <v>30522</v>
      </c>
      <c r="F33" s="6" t="n">
        <v>4413</v>
      </c>
      <c r="G33" s="6" t="n">
        <v>248369</v>
      </c>
    </row>
    <row r="34" spans="1:7">
      <c r="A34" s="4" t="s">
        <v>142</v>
      </c>
      <c r="B34" s="5" t="n">
        <v>48861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34</v>
      </c>
      <c r="C2" s="2" t="s">
        <v>35</v>
      </c>
    </row>
    <row r="3" spans="1:3">
      <c r="A3" s="3" t="s">
        <v>539</v>
      </c>
    </row>
    <row r="4" spans="1:3">
      <c r="A4" s="4" t="s">
        <v>540</v>
      </c>
      <c r="B4" s="6" t="n">
        <v>1333</v>
      </c>
      <c r="C4" s="6" t="n">
        <v>3088</v>
      </c>
    </row>
    <row r="5" spans="1:3">
      <c r="A5" s="4" t="s">
        <v>541</v>
      </c>
      <c r="B5" s="5" t="n">
        <v>124</v>
      </c>
    </row>
    <row r="6" spans="1:3">
      <c r="A6" s="4" t="s">
        <v>542</v>
      </c>
      <c r="B6" s="5" t="n">
        <v>-974</v>
      </c>
      <c r="C6" s="5" t="n">
        <v>-2109</v>
      </c>
    </row>
    <row r="7" spans="1:3">
      <c r="A7" s="4" t="s">
        <v>543</v>
      </c>
      <c r="B7" s="5" t="n">
        <v>210</v>
      </c>
      <c r="C7" s="5" t="n">
        <v>1587</v>
      </c>
    </row>
    <row r="8" spans="1:3">
      <c r="A8" s="4" t="s">
        <v>544</v>
      </c>
      <c r="B8" s="5" t="n">
        <v>248</v>
      </c>
      <c r="C8" s="5" t="n">
        <v>-1287</v>
      </c>
    </row>
    <row r="9" spans="1:3">
      <c r="A9" s="4" t="s">
        <v>545</v>
      </c>
      <c r="B9" s="4" t="s">
        <v>66</v>
      </c>
      <c r="C9" s="5" t="n">
        <v>-118</v>
      </c>
    </row>
    <row r="10" spans="1:3">
      <c r="A10" s="4" t="s">
        <v>546</v>
      </c>
      <c r="B10" s="5" t="n">
        <v>-31</v>
      </c>
      <c r="C10" s="5" t="n">
        <v>172</v>
      </c>
    </row>
    <row r="11" spans="1:3">
      <c r="A11" s="4" t="s">
        <v>547</v>
      </c>
      <c r="B11" s="6" t="n">
        <v>414</v>
      </c>
      <c r="C11" s="6" t="n">
        <v>13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34</v>
      </c>
      <c r="C1" s="2" t="s">
        <v>35</v>
      </c>
    </row>
    <row r="2" spans="1:3">
      <c r="A2" s="3" t="s">
        <v>216</v>
      </c>
    </row>
    <row r="3" spans="1:3">
      <c r="A3" s="4" t="s">
        <v>549</v>
      </c>
      <c r="B3" s="6" t="n">
        <v>3712</v>
      </c>
      <c r="C3" s="6" t="n">
        <v>2659</v>
      </c>
    </row>
    <row r="4" spans="1:3">
      <c r="A4" s="4" t="s">
        <v>550</v>
      </c>
      <c r="B4" s="5" t="n">
        <v>2053</v>
      </c>
      <c r="C4" s="5" t="n">
        <v>4900</v>
      </c>
    </row>
    <row r="5" spans="1:3">
      <c r="A5" s="4" t="s">
        <v>551</v>
      </c>
      <c r="B5" s="5" t="n">
        <v>303</v>
      </c>
      <c r="C5" s="5" t="n">
        <v>314</v>
      </c>
    </row>
    <row r="6" spans="1:3">
      <c r="A6" s="4" t="s">
        <v>552</v>
      </c>
      <c r="B6" s="5" t="n">
        <v>961</v>
      </c>
      <c r="C6" s="5" t="n">
        <v>770</v>
      </c>
    </row>
    <row r="7" spans="1:3">
      <c r="A7" s="4" t="s">
        <v>553</v>
      </c>
      <c r="B7" s="6" t="n">
        <v>7029</v>
      </c>
      <c r="C7" s="6" t="n">
        <v>86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4</v>
      </c>
      <c r="B1" s="2" t="s">
        <v>34</v>
      </c>
      <c r="C1" s="2" t="s">
        <v>35</v>
      </c>
    </row>
    <row r="2" spans="1:3">
      <c r="A2" s="3" t="s">
        <v>420</v>
      </c>
    </row>
    <row r="3" spans="1:3">
      <c r="A3" s="4" t="s">
        <v>555</v>
      </c>
      <c r="B3" s="6" t="n">
        <v>24277</v>
      </c>
      <c r="C3" s="6" t="n">
        <v>23869</v>
      </c>
    </row>
    <row r="4" spans="1:3">
      <c r="A4" s="4" t="s">
        <v>556</v>
      </c>
      <c r="B4" s="5" t="n">
        <v>21205</v>
      </c>
      <c r="C4" s="5" t="n">
        <v>20401</v>
      </c>
    </row>
    <row r="5" spans="1:3">
      <c r="A5" s="4" t="s">
        <v>557</v>
      </c>
      <c r="B5" s="5" t="n">
        <v>3072</v>
      </c>
      <c r="C5" s="5" t="n">
        <v>3468</v>
      </c>
    </row>
    <row r="6" spans="1:3">
      <c r="A6" s="4" t="s">
        <v>558</v>
      </c>
    </row>
    <row r="7" spans="1:3">
      <c r="A7" s="3" t="s">
        <v>420</v>
      </c>
    </row>
    <row r="8" spans="1:3">
      <c r="A8" s="4" t="s">
        <v>555</v>
      </c>
      <c r="B8" s="5" t="n">
        <v>981</v>
      </c>
      <c r="C8" s="5" t="n">
        <v>918</v>
      </c>
    </row>
    <row r="9" spans="1:3">
      <c r="A9" s="4" t="s">
        <v>556</v>
      </c>
      <c r="B9" s="5" t="n">
        <v>470</v>
      </c>
      <c r="C9" s="5" t="n">
        <v>429</v>
      </c>
    </row>
    <row r="10" spans="1:3">
      <c r="A10" s="4" t="s">
        <v>559</v>
      </c>
    </row>
    <row r="11" spans="1:3">
      <c r="A11" s="3" t="s">
        <v>420</v>
      </c>
    </row>
    <row r="12" spans="1:3">
      <c r="A12" s="4" t="s">
        <v>555</v>
      </c>
      <c r="B12" s="5" t="n">
        <v>15221</v>
      </c>
      <c r="C12" s="5" t="n">
        <v>14842</v>
      </c>
    </row>
    <row r="13" spans="1:3">
      <c r="A13" s="4" t="s">
        <v>556</v>
      </c>
      <c r="B13" s="5" t="n">
        <v>14528</v>
      </c>
      <c r="C13" s="5" t="n">
        <v>14194</v>
      </c>
    </row>
    <row r="14" spans="1:3">
      <c r="A14" s="4" t="s">
        <v>425</v>
      </c>
    </row>
    <row r="15" spans="1:3">
      <c r="A15" s="3" t="s">
        <v>420</v>
      </c>
    </row>
    <row r="16" spans="1:3">
      <c r="A16" s="4" t="s">
        <v>555</v>
      </c>
      <c r="B16" s="5" t="n">
        <v>3774</v>
      </c>
      <c r="C16" s="5" t="n">
        <v>3778</v>
      </c>
    </row>
    <row r="17" spans="1:3">
      <c r="A17" s="4" t="s">
        <v>556</v>
      </c>
      <c r="B17" s="5" t="n">
        <v>2699</v>
      </c>
      <c r="C17" s="5" t="n">
        <v>2471</v>
      </c>
    </row>
    <row r="18" spans="1:3">
      <c r="A18" s="4" t="s">
        <v>432</v>
      </c>
    </row>
    <row r="19" spans="1:3">
      <c r="A19" s="3" t="s">
        <v>420</v>
      </c>
    </row>
    <row r="20" spans="1:3">
      <c r="A20" s="4" t="s">
        <v>555</v>
      </c>
      <c r="B20" s="5" t="n">
        <v>1217</v>
      </c>
      <c r="C20" s="5" t="n">
        <v>1237</v>
      </c>
    </row>
    <row r="21" spans="1:3">
      <c r="A21" s="4" t="s">
        <v>556</v>
      </c>
      <c r="B21" s="5" t="n">
        <v>564</v>
      </c>
      <c r="C21" s="5" t="n">
        <v>447</v>
      </c>
    </row>
    <row r="22" spans="1:3">
      <c r="A22" s="4" t="s">
        <v>433</v>
      </c>
    </row>
    <row r="23" spans="1:3">
      <c r="A23" s="3" t="s">
        <v>420</v>
      </c>
    </row>
    <row r="24" spans="1:3">
      <c r="A24" s="4" t="s">
        <v>555</v>
      </c>
      <c r="B24" s="5" t="n">
        <v>3084</v>
      </c>
      <c r="C24" s="5" t="n">
        <v>3094</v>
      </c>
    </row>
    <row r="25" spans="1:3">
      <c r="A25" s="4" t="s">
        <v>556</v>
      </c>
      <c r="B25" s="6" t="n">
        <v>2944</v>
      </c>
      <c r="C25" s="6" t="n">
        <v>28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0</v>
      </c>
      <c r="B1" s="2" t="s">
        <v>1</v>
      </c>
    </row>
    <row r="2" spans="1:4">
      <c r="B2" s="2" t="s">
        <v>34</v>
      </c>
      <c r="C2" s="2" t="s">
        <v>35</v>
      </c>
      <c r="D2" s="2" t="s">
        <v>85</v>
      </c>
    </row>
    <row r="3" spans="1:4">
      <c r="A3" s="3" t="s">
        <v>561</v>
      </c>
    </row>
    <row r="4" spans="1:4">
      <c r="A4" s="4" t="s">
        <v>562</v>
      </c>
      <c r="B4" s="6" t="n">
        <v>1175</v>
      </c>
      <c r="C4" s="6" t="n">
        <v>1046</v>
      </c>
      <c r="D4" s="6" t="n">
        <v>8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3</v>
      </c>
      <c r="B1" s="2" t="s">
        <v>34</v>
      </c>
      <c r="C1" s="2" t="s">
        <v>35</v>
      </c>
    </row>
    <row r="2" spans="1:3">
      <c r="A2" s="3" t="s">
        <v>564</v>
      </c>
    </row>
    <row r="3" spans="1:3">
      <c r="A3" s="4" t="s">
        <v>565</v>
      </c>
      <c r="B3" s="6" t="n">
        <v>149077</v>
      </c>
      <c r="C3" s="6" t="n">
        <v>147221</v>
      </c>
    </row>
    <row r="4" spans="1:3">
      <c r="A4" s="4" t="s">
        <v>566</v>
      </c>
      <c r="B4" s="5" t="n">
        <v>107598</v>
      </c>
      <c r="C4" s="5" t="n">
        <v>96210</v>
      </c>
    </row>
    <row r="5" spans="1:3">
      <c r="A5" s="4" t="s">
        <v>567</v>
      </c>
      <c r="B5" s="5" t="n">
        <v>41479</v>
      </c>
      <c r="C5" s="5" t="n">
        <v>51011</v>
      </c>
    </row>
    <row r="6" spans="1:3">
      <c r="A6" s="4" t="s">
        <v>568</v>
      </c>
    </row>
    <row r="7" spans="1:3">
      <c r="A7" s="3" t="s">
        <v>564</v>
      </c>
    </row>
    <row r="8" spans="1:3">
      <c r="A8" s="4" t="s">
        <v>565</v>
      </c>
      <c r="B8" s="5" t="n">
        <v>78793</v>
      </c>
      <c r="C8" s="5" t="n">
        <v>75126</v>
      </c>
    </row>
    <row r="9" spans="1:3">
      <c r="A9" s="4" t="s">
        <v>566</v>
      </c>
      <c r="B9" s="5" t="n">
        <v>66123</v>
      </c>
      <c r="C9" s="5" t="n">
        <v>61834</v>
      </c>
    </row>
    <row r="10" spans="1:3">
      <c r="A10" s="4" t="s">
        <v>569</v>
      </c>
    </row>
    <row r="11" spans="1:3">
      <c r="A11" s="3" t="s">
        <v>564</v>
      </c>
    </row>
    <row r="12" spans="1:3">
      <c r="A12" s="4" t="s">
        <v>565</v>
      </c>
      <c r="B12" s="5" t="n">
        <v>54850</v>
      </c>
      <c r="C12" s="5" t="n">
        <v>56296</v>
      </c>
    </row>
    <row r="13" spans="1:3">
      <c r="A13" s="4" t="s">
        <v>566</v>
      </c>
      <c r="B13" s="5" t="n">
        <v>33578</v>
      </c>
      <c r="C13" s="5" t="n">
        <v>27967</v>
      </c>
    </row>
    <row r="14" spans="1:3">
      <c r="A14" s="4" t="s">
        <v>570</v>
      </c>
    </row>
    <row r="15" spans="1:3">
      <c r="A15" s="3" t="s">
        <v>564</v>
      </c>
    </row>
    <row r="16" spans="1:3">
      <c r="A16" s="4" t="s">
        <v>565</v>
      </c>
      <c r="B16" s="5" t="n">
        <v>2712</v>
      </c>
      <c r="C16" s="5" t="n">
        <v>2712</v>
      </c>
    </row>
    <row r="17" spans="1:3">
      <c r="A17" s="4" t="s">
        <v>566</v>
      </c>
      <c r="B17" s="5" t="n">
        <v>2674</v>
      </c>
      <c r="C17" s="5" t="n">
        <v>2486</v>
      </c>
    </row>
    <row r="18" spans="1:3">
      <c r="A18" s="4" t="s">
        <v>571</v>
      </c>
    </row>
    <row r="19" spans="1:3">
      <c r="A19" s="3" t="s">
        <v>564</v>
      </c>
    </row>
    <row r="20" spans="1:3">
      <c r="A20" s="4" t="s">
        <v>565</v>
      </c>
      <c r="B20" s="5" t="n">
        <v>12722</v>
      </c>
      <c r="C20" s="5" t="n">
        <v>13087</v>
      </c>
    </row>
    <row r="21" spans="1:3">
      <c r="A21" s="4" t="s">
        <v>566</v>
      </c>
      <c r="B21" s="6" t="n">
        <v>5223</v>
      </c>
      <c r="C21" s="6" t="n">
        <v>39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2</v>
      </c>
      <c r="B1" s="2" t="s">
        <v>34</v>
      </c>
      <c r="C1" s="2" t="s">
        <v>35</v>
      </c>
    </row>
    <row r="2" spans="1:3">
      <c r="A2" s="3" t="s">
        <v>224</v>
      </c>
    </row>
    <row r="3" spans="1:3">
      <c r="A3" s="4" t="s">
        <v>573</v>
      </c>
      <c r="B3" s="6" t="n">
        <v>10323</v>
      </c>
    </row>
    <row r="4" spans="1:3">
      <c r="A4" s="4" t="s">
        <v>574</v>
      </c>
      <c r="B4" s="5" t="n">
        <v>8572</v>
      </c>
    </row>
    <row r="5" spans="1:3">
      <c r="A5" s="4" t="s">
        <v>575</v>
      </c>
      <c r="B5" s="5" t="n">
        <v>7057</v>
      </c>
    </row>
    <row r="6" spans="1:3">
      <c r="A6" s="4" t="s">
        <v>576</v>
      </c>
      <c r="B6" s="5" t="n">
        <v>4749</v>
      </c>
    </row>
    <row r="7" spans="1:3">
      <c r="A7" s="4" t="s">
        <v>577</v>
      </c>
      <c r="B7" s="5" t="n">
        <v>3546</v>
      </c>
    </row>
    <row r="8" spans="1:3">
      <c r="A8" s="4" t="s">
        <v>578</v>
      </c>
      <c r="B8" s="5" t="n">
        <v>7232</v>
      </c>
    </row>
    <row r="9" spans="1:3">
      <c r="A9" s="4" t="s">
        <v>579</v>
      </c>
      <c r="B9" s="6" t="n">
        <v>41479</v>
      </c>
      <c r="C9" s="6" t="n">
        <v>510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0</v>
      </c>
      <c r="B1" s="2" t="s">
        <v>1</v>
      </c>
    </row>
    <row r="2" spans="1:4">
      <c r="B2" s="2" t="s">
        <v>34</v>
      </c>
      <c r="C2" s="2" t="s">
        <v>35</v>
      </c>
      <c r="D2" s="2" t="s">
        <v>85</v>
      </c>
    </row>
    <row r="3" spans="1:4">
      <c r="A3" s="3" t="s">
        <v>581</v>
      </c>
    </row>
    <row r="4" spans="1:4">
      <c r="A4" s="4" t="s">
        <v>582</v>
      </c>
      <c r="B4" s="6" t="n">
        <v>11389</v>
      </c>
      <c r="C4" s="6" t="n">
        <v>12565</v>
      </c>
      <c r="D4" s="6" t="n">
        <v>107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3</v>
      </c>
      <c r="B1" s="2" t="s">
        <v>1</v>
      </c>
    </row>
    <row r="2" spans="1:3">
      <c r="B2" s="2" t="s">
        <v>34</v>
      </c>
      <c r="C2" s="2" t="s">
        <v>35</v>
      </c>
    </row>
    <row r="3" spans="1:3">
      <c r="A3" s="3" t="s">
        <v>584</v>
      </c>
    </row>
    <row r="4" spans="1:3">
      <c r="A4" s="4" t="s">
        <v>585</v>
      </c>
      <c r="B4" s="6" t="n">
        <v>98189</v>
      </c>
      <c r="C4" s="6" t="n">
        <v>91002</v>
      </c>
    </row>
    <row r="5" spans="1:3">
      <c r="A5" s="4" t="s">
        <v>586</v>
      </c>
      <c r="B5" s="5" t="n">
        <v>277</v>
      </c>
      <c r="C5" s="5" t="n">
        <v>1723</v>
      </c>
    </row>
    <row r="6" spans="1:3">
      <c r="A6" s="4" t="s">
        <v>587</v>
      </c>
      <c r="B6" s="5" t="n">
        <v>-18</v>
      </c>
      <c r="C6" s="5" t="n">
        <v>642</v>
      </c>
    </row>
    <row r="7" spans="1:3">
      <c r="A7" s="4" t="s">
        <v>416</v>
      </c>
      <c r="B7" s="5" t="n">
        <v>-3442</v>
      </c>
      <c r="C7" s="5" t="n">
        <v>4822</v>
      </c>
    </row>
    <row r="8" spans="1:3">
      <c r="A8" s="4" t="s">
        <v>588</v>
      </c>
      <c r="B8" s="5" t="n">
        <v>95006</v>
      </c>
      <c r="C8" s="5" t="n">
        <v>98189</v>
      </c>
    </row>
    <row r="9" spans="1:3">
      <c r="A9" s="4" t="s">
        <v>589</v>
      </c>
    </row>
    <row r="10" spans="1:3">
      <c r="A10" s="3" t="s">
        <v>584</v>
      </c>
    </row>
    <row r="11" spans="1:3">
      <c r="A11" s="4" t="s">
        <v>585</v>
      </c>
      <c r="B11" s="5" t="n">
        <v>48403</v>
      </c>
      <c r="C11" s="5" t="n">
        <v>43874</v>
      </c>
    </row>
    <row r="12" spans="1:3">
      <c r="A12" s="4" t="s">
        <v>586</v>
      </c>
      <c r="B12" s="4" t="s">
        <v>66</v>
      </c>
      <c r="C12" s="5" t="n">
        <v>1723</v>
      </c>
    </row>
    <row r="13" spans="1:3">
      <c r="A13" s="4" t="s">
        <v>587</v>
      </c>
      <c r="B13" s="5" t="n">
        <v>-18</v>
      </c>
      <c r="C13" s="5" t="n">
        <v>614</v>
      </c>
    </row>
    <row r="14" spans="1:3">
      <c r="A14" s="4" t="s">
        <v>416</v>
      </c>
      <c r="B14" s="5" t="n">
        <v>-1694</v>
      </c>
      <c r="C14" s="5" t="n">
        <v>2192</v>
      </c>
    </row>
    <row r="15" spans="1:3">
      <c r="A15" s="4" t="s">
        <v>588</v>
      </c>
      <c r="B15" s="5" t="n">
        <v>46691</v>
      </c>
      <c r="C15" s="5" t="n">
        <v>48403</v>
      </c>
    </row>
    <row r="16" spans="1:3">
      <c r="A16" s="4" t="s">
        <v>590</v>
      </c>
    </row>
    <row r="17" spans="1:3">
      <c r="A17" s="3" t="s">
        <v>584</v>
      </c>
    </row>
    <row r="18" spans="1:3">
      <c r="A18" s="4" t="s">
        <v>585</v>
      </c>
      <c r="B18" s="5" t="n">
        <v>49786</v>
      </c>
      <c r="C18" s="5" t="n">
        <v>47128</v>
      </c>
    </row>
    <row r="19" spans="1:3">
      <c r="A19" s="4" t="s">
        <v>586</v>
      </c>
      <c r="B19" s="5" t="n">
        <v>277</v>
      </c>
      <c r="C19" s="4" t="s">
        <v>66</v>
      </c>
    </row>
    <row r="20" spans="1:3">
      <c r="A20" s="4" t="s">
        <v>587</v>
      </c>
      <c r="B20" s="4" t="s">
        <v>66</v>
      </c>
      <c r="C20" s="5" t="n">
        <v>28</v>
      </c>
    </row>
    <row r="21" spans="1:3">
      <c r="A21" s="4" t="s">
        <v>416</v>
      </c>
      <c r="B21" s="5" t="n">
        <v>-1748</v>
      </c>
      <c r="C21" s="5" t="n">
        <v>2630</v>
      </c>
    </row>
    <row r="22" spans="1:3">
      <c r="A22" s="4" t="s">
        <v>588</v>
      </c>
      <c r="B22" s="6" t="n">
        <v>48315</v>
      </c>
      <c r="C22" s="6" t="n">
        <v>497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35</v>
      </c>
      <c r="C2" s="2" t="s">
        <v>34</v>
      </c>
    </row>
    <row r="3" spans="1:3">
      <c r="A3" s="4" t="s">
        <v>592</v>
      </c>
      <c r="B3" s="6" t="n">
        <v>9771</v>
      </c>
      <c r="C3" s="6" t="n">
        <v>8661</v>
      </c>
    </row>
    <row r="4" spans="1:3">
      <c r="A4" s="4" t="s">
        <v>593</v>
      </c>
    </row>
    <row r="5" spans="1:3">
      <c r="A5" s="4" t="s">
        <v>594</v>
      </c>
      <c r="B5" s="4" t="s">
        <v>595</v>
      </c>
    </row>
    <row r="6" spans="1:3">
      <c r="A6" s="4" t="s">
        <v>592</v>
      </c>
      <c r="B6" s="6" t="n">
        <v>259</v>
      </c>
      <c r="C6" s="4" t="s">
        <v>66</v>
      </c>
    </row>
    <row r="7" spans="1:3">
      <c r="A7" s="4" t="s">
        <v>596</v>
      </c>
    </row>
    <row r="8" spans="1:3">
      <c r="A8" s="4" t="s">
        <v>594</v>
      </c>
      <c r="B8" s="4" t="s">
        <v>595</v>
      </c>
    </row>
    <row r="9" spans="1:3">
      <c r="A9" s="4" t="s">
        <v>597</v>
      </c>
      <c r="B9" s="4" t="s">
        <v>598</v>
      </c>
    </row>
    <row r="10" spans="1:3">
      <c r="A10" s="4" t="s">
        <v>592</v>
      </c>
      <c r="B10" s="6" t="n">
        <v>618</v>
      </c>
      <c r="C10" s="4" t="s">
        <v>66</v>
      </c>
    </row>
    <row r="11" spans="1:3">
      <c r="A11" s="4" t="s">
        <v>599</v>
      </c>
    </row>
    <row r="12" spans="1:3">
      <c r="A12" s="4" t="s">
        <v>594</v>
      </c>
      <c r="B12" s="4" t="s">
        <v>600</v>
      </c>
    </row>
    <row r="13" spans="1:3">
      <c r="A13" s="4" t="s">
        <v>601</v>
      </c>
      <c r="B13" s="4" t="s">
        <v>602</v>
      </c>
    </row>
    <row r="14" spans="1:3">
      <c r="A14" s="4" t="s">
        <v>592</v>
      </c>
      <c r="B14" s="6" t="n">
        <v>2125</v>
      </c>
      <c r="C14" s="5" t="n">
        <v>2362</v>
      </c>
    </row>
    <row r="15" spans="1:3">
      <c r="A15" s="4" t="s">
        <v>603</v>
      </c>
    </row>
    <row r="16" spans="1:3">
      <c r="A16" s="4" t="s">
        <v>597</v>
      </c>
      <c r="B16" s="4" t="s">
        <v>604</v>
      </c>
    </row>
    <row r="17" spans="1:3">
      <c r="A17" s="4" t="s">
        <v>605</v>
      </c>
    </row>
    <row r="18" spans="1:3">
      <c r="A18" s="4" t="s">
        <v>597</v>
      </c>
      <c r="B18" s="4" t="s">
        <v>598</v>
      </c>
    </row>
    <row r="19" spans="1:3">
      <c r="A19" s="4" t="s">
        <v>606</v>
      </c>
    </row>
    <row r="20" spans="1:3">
      <c r="A20" s="4" t="s">
        <v>594</v>
      </c>
      <c r="B20" s="4" t="s">
        <v>595</v>
      </c>
    </row>
    <row r="21" spans="1:3">
      <c r="A21" s="4" t="s">
        <v>592</v>
      </c>
      <c r="B21" s="6" t="n">
        <v>6769</v>
      </c>
      <c r="C21" s="6" t="n">
        <v>6299</v>
      </c>
    </row>
    <row r="22" spans="1:3">
      <c r="A22" s="4" t="s">
        <v>607</v>
      </c>
    </row>
    <row r="23" spans="1:3">
      <c r="A23" s="4" t="s">
        <v>597</v>
      </c>
      <c r="B23" s="4" t="s">
        <v>608</v>
      </c>
    </row>
    <row r="24" spans="1:3">
      <c r="A24" s="4" t="s">
        <v>609</v>
      </c>
    </row>
    <row r="25" spans="1:3">
      <c r="A25" s="4" t="s">
        <v>597</v>
      </c>
      <c r="B25" s="4" t="s">
        <v>4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0</v>
      </c>
      <c r="B1" s="2" t="s">
        <v>34</v>
      </c>
      <c r="C1" s="2" t="s">
        <v>35</v>
      </c>
    </row>
    <row r="2" spans="1:3">
      <c r="A2" s="3" t="s">
        <v>235</v>
      </c>
    </row>
    <row r="3" spans="1:3">
      <c r="A3" s="4" t="s">
        <v>611</v>
      </c>
      <c r="B3" s="6" t="n">
        <v>16242</v>
      </c>
      <c r="C3" s="6" t="n">
        <v>15203</v>
      </c>
    </row>
    <row r="4" spans="1:3">
      <c r="A4" s="4" t="s">
        <v>612</v>
      </c>
      <c r="B4" s="5" t="n">
        <v>6219</v>
      </c>
      <c r="C4" s="5" t="n">
        <v>6234</v>
      </c>
    </row>
    <row r="5" spans="1:3">
      <c r="A5" s="4" t="s">
        <v>550</v>
      </c>
      <c r="B5" s="5" t="n">
        <v>1426</v>
      </c>
      <c r="C5" s="5" t="n">
        <v>4738</v>
      </c>
    </row>
    <row r="6" spans="1:3">
      <c r="A6" s="4" t="s">
        <v>552</v>
      </c>
      <c r="B6" s="5" t="n">
        <v>571</v>
      </c>
      <c r="C6" s="5" t="n">
        <v>1614</v>
      </c>
    </row>
    <row r="7" spans="1:3">
      <c r="A7" s="4" t="s">
        <v>613</v>
      </c>
      <c r="B7" s="6" t="n">
        <v>24458</v>
      </c>
      <c r="C7" s="6" t="n">
        <v>27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43</v>
      </c>
      <c r="B1" s="2" t="s">
        <v>1</v>
      </c>
    </row>
    <row r="2" spans="1:2">
      <c r="B2" s="2" t="s">
        <v>144</v>
      </c>
    </row>
    <row r="3" spans="1:2">
      <c r="A3" s="3" t="s">
        <v>145</v>
      </c>
    </row>
    <row r="4" spans="1:2">
      <c r="A4" s="4" t="s">
        <v>146</v>
      </c>
      <c r="B4" s="6" t="n">
        <v>4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614</v>
      </c>
      <c r="C1" s="2" t="s">
        <v>34</v>
      </c>
      <c r="D1" s="2" t="s">
        <v>35</v>
      </c>
    </row>
    <row r="2" spans="1:4">
      <c r="A2" s="3" t="s">
        <v>615</v>
      </c>
    </row>
    <row r="3" spans="1:4">
      <c r="A3" s="4" t="s">
        <v>616</v>
      </c>
      <c r="B3" s="4" t="s">
        <v>504</v>
      </c>
      <c r="C3" s="6" t="n">
        <v>25572</v>
      </c>
      <c r="D3" s="6" t="n">
        <v>34447</v>
      </c>
    </row>
    <row r="4" spans="1:4">
      <c r="A4" s="4" t="s">
        <v>617</v>
      </c>
      <c r="C4" s="5" t="n">
        <v>115</v>
      </c>
      <c r="D4" s="5" t="n">
        <v>136</v>
      </c>
    </row>
    <row r="5" spans="1:4">
      <c r="A5" s="4" t="s">
        <v>618</v>
      </c>
      <c r="C5" s="5" t="n">
        <v>25687</v>
      </c>
      <c r="D5" s="5" t="n">
        <v>34583</v>
      </c>
    </row>
    <row r="6" spans="1:4">
      <c r="A6" s="4" t="s">
        <v>619</v>
      </c>
      <c r="C6" s="5" t="n">
        <v>-6299</v>
      </c>
      <c r="D6" s="5" t="n">
        <v>-6769</v>
      </c>
    </row>
    <row r="7" spans="1:4">
      <c r="A7" s="4" t="s">
        <v>620</v>
      </c>
      <c r="C7" s="6" t="n">
        <v>19388</v>
      </c>
      <c r="D7" s="6" t="n">
        <v>27814</v>
      </c>
    </row>
    <row r="8" spans="1:4">
      <c r="A8" s="4" t="s">
        <v>621</v>
      </c>
    </row>
    <row r="9" spans="1:4">
      <c r="A9" s="3" t="s">
        <v>615</v>
      </c>
    </row>
    <row r="10" spans="1:4">
      <c r="A10" s="4" t="s">
        <v>622</v>
      </c>
      <c r="B10" s="4" t="s">
        <v>504</v>
      </c>
      <c r="D10" s="4" t="s">
        <v>608</v>
      </c>
    </row>
    <row r="11" spans="1:4">
      <c r="A11" s="4" t="s">
        <v>623</v>
      </c>
    </row>
    <row r="12" spans="1:4">
      <c r="A12" s="3" t="s">
        <v>615</v>
      </c>
    </row>
    <row r="13" spans="1:4">
      <c r="A13" s="4" t="s">
        <v>622</v>
      </c>
      <c r="B13" s="4" t="s">
        <v>504</v>
      </c>
      <c r="D13" s="4" t="s">
        <v>624</v>
      </c>
    </row>
    <row r="14" spans="1:4"/>
    <row r="15" spans="1:4">
      <c r="A15" s="4" t="s">
        <v>504</v>
      </c>
      <c r="B15" s="4" t="s">
        <v>625</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s>
  <sheetData>
    <row r="1" spans="1:4">
      <c r="A1" s="1" t="s">
        <v>626</v>
      </c>
      <c r="B1" s="2" t="s">
        <v>627</v>
      </c>
      <c r="C1" s="2" t="s">
        <v>1</v>
      </c>
    </row>
    <row r="2" spans="1:4">
      <c r="B2" s="2" t="s">
        <v>628</v>
      </c>
      <c r="C2" s="2" t="s">
        <v>35</v>
      </c>
      <c r="D2" s="2" t="s">
        <v>34</v>
      </c>
    </row>
    <row r="3" spans="1:4">
      <c r="A3" s="3" t="s">
        <v>629</v>
      </c>
    </row>
    <row r="4" spans="1:4">
      <c r="A4" s="4" t="s">
        <v>630</v>
      </c>
      <c r="C4" s="6" t="n">
        <v>27814</v>
      </c>
      <c r="D4" s="6" t="n">
        <v>19388</v>
      </c>
    </row>
    <row r="5" spans="1:4">
      <c r="A5" s="4" t="s">
        <v>631</v>
      </c>
      <c r="C5" s="4" t="s">
        <v>632</v>
      </c>
    </row>
    <row r="6" spans="1:4">
      <c r="A6" s="4" t="s">
        <v>633</v>
      </c>
    </row>
    <row r="7" spans="1:4">
      <c r="A7" s="3" t="s">
        <v>629</v>
      </c>
    </row>
    <row r="8" spans="1:4">
      <c r="A8" s="4" t="s">
        <v>630</v>
      </c>
      <c r="B8" s="6" t="n">
        <v>31356</v>
      </c>
    </row>
    <row r="9" spans="1:4">
      <c r="A9" s="4" t="s">
        <v>634</v>
      </c>
      <c r="B9" s="4" t="s">
        <v>635</v>
      </c>
    </row>
    <row r="10" spans="1:4">
      <c r="A10" s="4" t="s">
        <v>636</v>
      </c>
      <c r="B10" s="4" t="s">
        <v>6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7</v>
      </c>
      <c r="B1" s="2" t="s">
        <v>1</v>
      </c>
    </row>
    <row r="2" spans="1:4">
      <c r="B2" s="2" t="s">
        <v>34</v>
      </c>
      <c r="C2" s="2" t="s">
        <v>35</v>
      </c>
      <c r="D2" s="2" t="s">
        <v>85</v>
      </c>
    </row>
    <row r="3" spans="1:4">
      <c r="A3" s="3" t="s">
        <v>242</v>
      </c>
    </row>
    <row r="4" spans="1:4">
      <c r="A4" s="4" t="s">
        <v>638</v>
      </c>
      <c r="B4" s="6" t="n">
        <v>25839</v>
      </c>
      <c r="C4" s="6" t="n">
        <v>19442</v>
      </c>
      <c r="D4" s="6" t="n">
        <v>15334</v>
      </c>
    </row>
    <row r="5" spans="1:4">
      <c r="A5" s="4" t="s">
        <v>639</v>
      </c>
      <c r="B5" s="5" t="n">
        <v>6008</v>
      </c>
      <c r="C5" s="5" t="n">
        <v>4803</v>
      </c>
      <c r="D5" s="5" t="n">
        <v>5323</v>
      </c>
    </row>
    <row r="6" spans="1:4">
      <c r="A6" s="4" t="s">
        <v>101</v>
      </c>
      <c r="B6" s="6" t="n">
        <v>31847</v>
      </c>
      <c r="C6" s="6" t="n">
        <v>24245</v>
      </c>
      <c r="D6" s="6" t="n">
        <v>206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0</v>
      </c>
      <c r="B1" s="2" t="s">
        <v>1</v>
      </c>
    </row>
    <row r="2" spans="1:4">
      <c r="B2" s="2" t="s">
        <v>34</v>
      </c>
      <c r="C2" s="2" t="s">
        <v>35</v>
      </c>
      <c r="D2" s="2" t="s">
        <v>85</v>
      </c>
    </row>
    <row r="3" spans="1:4">
      <c r="A3" s="3" t="s">
        <v>641</v>
      </c>
    </row>
    <row r="4" spans="1:4">
      <c r="A4" s="4" t="s">
        <v>638</v>
      </c>
      <c r="B4" s="6" t="n">
        <v>5186</v>
      </c>
      <c r="C4" s="6" t="n">
        <v>5928</v>
      </c>
      <c r="D4" s="6" t="n">
        <v>2919</v>
      </c>
    </row>
    <row r="5" spans="1:4">
      <c r="A5" s="4" t="s">
        <v>639</v>
      </c>
      <c r="B5" s="5" t="n">
        <v>1359</v>
      </c>
      <c r="C5" s="5" t="n">
        <v>1511</v>
      </c>
      <c r="D5" s="5" t="n">
        <v>1863</v>
      </c>
    </row>
    <row r="6" spans="1:4">
      <c r="A6" s="4" t="s">
        <v>123</v>
      </c>
      <c r="B6" s="5" t="n">
        <v>6545</v>
      </c>
      <c r="C6" s="5" t="n">
        <v>7439</v>
      </c>
      <c r="D6" s="5" t="n">
        <v>4782</v>
      </c>
    </row>
    <row r="7" spans="1:4">
      <c r="A7" s="3" t="s">
        <v>642</v>
      </c>
    </row>
    <row r="8" spans="1:4">
      <c r="A8" s="4" t="s">
        <v>638</v>
      </c>
      <c r="B8" s="5" t="n">
        <v>81</v>
      </c>
      <c r="C8" s="5" t="n">
        <v>-1160</v>
      </c>
      <c r="D8" s="5" t="n">
        <v>-666</v>
      </c>
    </row>
    <row r="9" spans="1:4">
      <c r="A9" s="4" t="s">
        <v>639</v>
      </c>
      <c r="B9" s="5" t="n">
        <v>445</v>
      </c>
      <c r="C9" s="5" t="n">
        <v>52</v>
      </c>
      <c r="D9" s="5" t="n">
        <v>-167</v>
      </c>
    </row>
    <row r="10" spans="1:4">
      <c r="A10" s="4" t="s">
        <v>123</v>
      </c>
      <c r="B10" s="5" t="n">
        <v>526</v>
      </c>
      <c r="C10" s="5" t="n">
        <v>-1108</v>
      </c>
      <c r="D10" s="5" t="n">
        <v>-833</v>
      </c>
    </row>
    <row r="11" spans="1:4">
      <c r="A11" s="4" t="s">
        <v>643</v>
      </c>
      <c r="B11" s="6" t="n">
        <v>7071</v>
      </c>
      <c r="C11" s="6" t="n">
        <v>6331</v>
      </c>
      <c r="D11" s="6" t="n">
        <v>39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4</v>
      </c>
      <c r="B1" s="2" t="s">
        <v>34</v>
      </c>
      <c r="C1" s="2" t="s">
        <v>35</v>
      </c>
    </row>
    <row r="2" spans="1:3">
      <c r="A2" s="3" t="s">
        <v>242</v>
      </c>
    </row>
    <row r="3" spans="1:3">
      <c r="A3" s="4" t="s">
        <v>645</v>
      </c>
      <c r="B3" s="6" t="n">
        <v>3914</v>
      </c>
      <c r="C3" s="6" t="n">
        <v>4355</v>
      </c>
    </row>
    <row r="4" spans="1:3">
      <c r="A4" s="4" t="s">
        <v>646</v>
      </c>
      <c r="B4" s="5" t="n">
        <v>1361</v>
      </c>
      <c r="C4" s="5" t="n">
        <v>1974</v>
      </c>
    </row>
    <row r="5" spans="1:3">
      <c r="A5" s="4" t="s">
        <v>647</v>
      </c>
      <c r="B5" s="5" t="n">
        <v>5275</v>
      </c>
      <c r="C5" s="5" t="n">
        <v>6329</v>
      </c>
    </row>
    <row r="6" spans="1:3">
      <c r="A6" s="4" t="s">
        <v>648</v>
      </c>
      <c r="B6" s="5" t="n">
        <v>-3417</v>
      </c>
      <c r="C6" s="5" t="n">
        <v>-3339</v>
      </c>
    </row>
    <row r="7" spans="1:3">
      <c r="A7" s="4" t="s">
        <v>649</v>
      </c>
      <c r="B7" s="6" t="n">
        <v>1858</v>
      </c>
      <c r="C7" s="6" t="n">
        <v>29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0</v>
      </c>
      <c r="B1" s="2" t="s">
        <v>34</v>
      </c>
      <c r="C1" s="2" t="s">
        <v>35</v>
      </c>
    </row>
    <row r="2" spans="1:3">
      <c r="A2" s="3" t="s">
        <v>242</v>
      </c>
    </row>
    <row r="3" spans="1:3">
      <c r="A3" s="4" t="s">
        <v>651</v>
      </c>
      <c r="B3" s="6" t="n">
        <v>1858</v>
      </c>
      <c r="C3" s="6" t="n">
        <v>2990</v>
      </c>
    </row>
    <row r="4" spans="1:3">
      <c r="A4" s="4" t="s">
        <v>652</v>
      </c>
      <c r="B4" s="5" t="n">
        <v>-10343</v>
      </c>
      <c r="C4" s="5" t="n">
        <v>-11331</v>
      </c>
    </row>
    <row r="5" spans="1:3">
      <c r="A5" s="4" t="s">
        <v>653</v>
      </c>
      <c r="B5" s="6" t="n">
        <v>-8485</v>
      </c>
      <c r="C5" s="6" t="n">
        <v>-83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4</v>
      </c>
      <c r="C2" s="2" t="s">
        <v>35</v>
      </c>
      <c r="D2" s="2" t="s">
        <v>85</v>
      </c>
    </row>
    <row r="3" spans="1:4">
      <c r="A3" s="3" t="s">
        <v>242</v>
      </c>
    </row>
    <row r="4" spans="1:4">
      <c r="A4" s="4" t="s">
        <v>655</v>
      </c>
      <c r="B4" s="6" t="n">
        <v>31847</v>
      </c>
      <c r="C4" s="6" t="n">
        <v>24245</v>
      </c>
      <c r="D4" s="6" t="n">
        <v>20657</v>
      </c>
    </row>
    <row r="5" spans="1:4">
      <c r="A5" s="4" t="s">
        <v>656</v>
      </c>
      <c r="B5" s="4" t="s">
        <v>657</v>
      </c>
      <c r="C5" s="4" t="s">
        <v>658</v>
      </c>
      <c r="D5" s="4" t="s">
        <v>659</v>
      </c>
    </row>
    <row r="6" spans="1:4">
      <c r="A6" s="4" t="s">
        <v>660</v>
      </c>
      <c r="B6" s="6" t="n">
        <v>7325</v>
      </c>
      <c r="C6" s="6" t="n">
        <v>5819</v>
      </c>
      <c r="D6" s="6" t="n">
        <v>5164</v>
      </c>
    </row>
    <row r="7" spans="1:4">
      <c r="A7" s="4" t="s">
        <v>661</v>
      </c>
      <c r="B7" s="5" t="n">
        <v>-826</v>
      </c>
      <c r="C7" s="5" t="n">
        <v>268</v>
      </c>
      <c r="D7" s="5" t="n">
        <v>-1214</v>
      </c>
    </row>
    <row r="8" spans="1:4">
      <c r="A8" s="4" t="s">
        <v>662</v>
      </c>
      <c r="B8" s="5" t="n">
        <v>-11</v>
      </c>
      <c r="C8" s="5" t="n">
        <v>658</v>
      </c>
      <c r="D8" s="5" t="n">
        <v>-455</v>
      </c>
    </row>
    <row r="9" spans="1:4">
      <c r="A9" s="4" t="s">
        <v>663</v>
      </c>
      <c r="C9" s="5" t="n">
        <v>-38</v>
      </c>
      <c r="D9" s="5" t="n">
        <v>-342</v>
      </c>
    </row>
    <row r="10" spans="1:4">
      <c r="A10" s="4" t="s">
        <v>664</v>
      </c>
      <c r="B10" s="5" t="n">
        <v>-22</v>
      </c>
      <c r="C10" s="5" t="n">
        <v>-488</v>
      </c>
      <c r="D10" s="5" t="n">
        <v>1262</v>
      </c>
    </row>
    <row r="11" spans="1:4">
      <c r="A11" s="4" t="s">
        <v>665</v>
      </c>
      <c r="B11" s="5" t="n">
        <v>45</v>
      </c>
      <c r="C11" s="5" t="n">
        <v>70</v>
      </c>
      <c r="D11" s="5" t="n">
        <v>-232</v>
      </c>
    </row>
    <row r="12" spans="1:4">
      <c r="A12" s="4" t="s">
        <v>666</v>
      </c>
      <c r="B12" s="5" t="n">
        <v>560</v>
      </c>
      <c r="C12" s="5" t="n">
        <v>42</v>
      </c>
      <c r="D12" s="5" t="n">
        <v>-234</v>
      </c>
    </row>
    <row r="13" spans="1:4">
      <c r="A13" s="4" t="s">
        <v>667</v>
      </c>
      <c r="B13" s="6" t="n">
        <v>7071</v>
      </c>
      <c r="C13" s="6" t="n">
        <v>6331</v>
      </c>
      <c r="D13" s="6" t="n">
        <v>39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8</v>
      </c>
      <c r="B1" s="2" t="s">
        <v>1</v>
      </c>
    </row>
    <row r="2" spans="1:4">
      <c r="B2" s="2" t="s">
        <v>34</v>
      </c>
      <c r="C2" s="2" t="s">
        <v>35</v>
      </c>
      <c r="D2" s="2" t="s">
        <v>85</v>
      </c>
    </row>
    <row r="3" spans="1:4">
      <c r="A3" s="3" t="s">
        <v>242</v>
      </c>
    </row>
    <row r="4" spans="1:4">
      <c r="A4" s="4" t="s">
        <v>669</v>
      </c>
      <c r="B4" s="6" t="n">
        <v>1125</v>
      </c>
      <c r="C4" s="6" t="n">
        <v>825</v>
      </c>
      <c r="D4" s="6" t="n">
        <v>666</v>
      </c>
    </row>
    <row r="5" spans="1:4">
      <c r="A5" s="4" t="s">
        <v>670</v>
      </c>
      <c r="B5" s="5" t="n">
        <v>1050</v>
      </c>
      <c r="C5" s="5" t="n">
        <v>300</v>
      </c>
      <c r="D5" s="5" t="n">
        <v>159</v>
      </c>
    </row>
    <row r="6" spans="1:4">
      <c r="A6" s="4" t="s">
        <v>671</v>
      </c>
      <c r="B6" s="4" t="s">
        <v>66</v>
      </c>
      <c r="C6" s="4" t="s">
        <v>66</v>
      </c>
      <c r="D6" s="4" t="s">
        <v>66</v>
      </c>
    </row>
    <row r="7" spans="1:4">
      <c r="A7" s="4" t="s">
        <v>672</v>
      </c>
      <c r="B7" s="6" t="n">
        <v>2175</v>
      </c>
      <c r="C7" s="6" t="n">
        <v>1125</v>
      </c>
      <c r="D7" s="6" t="n">
        <v>8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14"/>
    <col customWidth="1" max="7" min="7" width="14"/>
  </cols>
  <sheetData>
    <row r="1" spans="1:7">
      <c r="A1" s="1" t="s">
        <v>673</v>
      </c>
      <c r="B1" s="2" t="s">
        <v>674</v>
      </c>
      <c r="C1" s="2" t="s">
        <v>85</v>
      </c>
      <c r="D1" s="2" t="s">
        <v>34</v>
      </c>
      <c r="E1" s="2" t="s">
        <v>35</v>
      </c>
      <c r="F1" s="2" t="s">
        <v>85</v>
      </c>
      <c r="G1" s="2" t="s">
        <v>675</v>
      </c>
    </row>
    <row r="2" spans="1:7">
      <c r="A2" s="3" t="s">
        <v>676</v>
      </c>
    </row>
    <row r="3" spans="1:7">
      <c r="A3" s="4" t="s">
        <v>677</v>
      </c>
      <c r="D3" s="4" t="s">
        <v>657</v>
      </c>
      <c r="E3" s="4" t="s">
        <v>658</v>
      </c>
      <c r="F3" s="4" t="s">
        <v>659</v>
      </c>
    </row>
    <row r="4" spans="1:7">
      <c r="A4" s="4" t="s">
        <v>678</v>
      </c>
      <c r="D4" s="6" t="n">
        <v>13542</v>
      </c>
    </row>
    <row r="5" spans="1:7">
      <c r="A5" s="4" t="s">
        <v>679</v>
      </c>
      <c r="D5" s="4" t="s">
        <v>680</v>
      </c>
    </row>
    <row r="6" spans="1:7">
      <c r="A6" s="4" t="s">
        <v>681</v>
      </c>
      <c r="D6" s="6" t="n">
        <v>1050</v>
      </c>
      <c r="E6" s="6" t="n">
        <v>300</v>
      </c>
      <c r="F6" s="6" t="n">
        <v>159</v>
      </c>
    </row>
    <row r="7" spans="1:7">
      <c r="A7" s="4" t="s">
        <v>656</v>
      </c>
      <c r="D7" s="4" t="s">
        <v>657</v>
      </c>
      <c r="E7" s="4" t="s">
        <v>658</v>
      </c>
      <c r="F7" s="4" t="s">
        <v>659</v>
      </c>
    </row>
    <row r="8" spans="1:7">
      <c r="A8" s="4" t="s">
        <v>37</v>
      </c>
      <c r="C8" s="6" t="n">
        <v>75314</v>
      </c>
      <c r="D8" s="6" t="n">
        <v>87126</v>
      </c>
      <c r="E8" s="6" t="n">
        <v>76076</v>
      </c>
      <c r="F8" s="6" t="n">
        <v>75314</v>
      </c>
      <c r="G8" s="6" t="n">
        <v>62188</v>
      </c>
    </row>
    <row r="9" spans="1:7">
      <c r="A9" s="4" t="s">
        <v>682</v>
      </c>
      <c r="D9" s="4" t="s">
        <v>683</v>
      </c>
    </row>
    <row r="10" spans="1:7">
      <c r="A10" s="4" t="s">
        <v>684</v>
      </c>
      <c r="D10" s="6" t="n">
        <v>428</v>
      </c>
    </row>
    <row r="11" spans="1:7">
      <c r="A11" s="4" t="s">
        <v>685</v>
      </c>
      <c r="D11" s="5" t="n">
        <v>1050</v>
      </c>
      <c r="E11" s="6" t="n">
        <v>300</v>
      </c>
      <c r="F11" s="6" t="n">
        <v>159</v>
      </c>
    </row>
    <row r="12" spans="1:7">
      <c r="A12" s="4" t="s">
        <v>686</v>
      </c>
    </row>
    <row r="13" spans="1:7">
      <c r="A13" s="3" t="s">
        <v>676</v>
      </c>
    </row>
    <row r="14" spans="1:7">
      <c r="A14" s="4" t="s">
        <v>678</v>
      </c>
      <c r="D14" s="5" t="n">
        <v>3876</v>
      </c>
    </row>
    <row r="15" spans="1:7">
      <c r="A15" s="4" t="s">
        <v>687</v>
      </c>
    </row>
    <row r="16" spans="1:7">
      <c r="A16" s="3" t="s">
        <v>676</v>
      </c>
    </row>
    <row r="17" spans="1:7">
      <c r="A17" s="4" t="s">
        <v>688</v>
      </c>
      <c r="E17" s="4" t="s">
        <v>689</v>
      </c>
    </row>
    <row r="18" spans="1:7">
      <c r="A18" s="4" t="s">
        <v>690</v>
      </c>
    </row>
    <row r="19" spans="1:7">
      <c r="A19" s="3" t="s">
        <v>676</v>
      </c>
    </row>
    <row r="20" spans="1:7">
      <c r="A20" s="4" t="s">
        <v>37</v>
      </c>
      <c r="D20" s="6" t="n">
        <v>12062</v>
      </c>
    </row>
    <row r="21" spans="1:7">
      <c r="A21" s="4" t="s">
        <v>470</v>
      </c>
    </row>
    <row r="22" spans="1:7">
      <c r="A22" s="3" t="s">
        <v>676</v>
      </c>
    </row>
    <row r="23" spans="1:7">
      <c r="A23" s="4" t="s">
        <v>677</v>
      </c>
      <c r="E23" s="4" t="s">
        <v>691</v>
      </c>
      <c r="F23" s="4" t="s">
        <v>657</v>
      </c>
    </row>
    <row r="24" spans="1:7">
      <c r="A24" s="4" t="s">
        <v>473</v>
      </c>
    </row>
    <row r="25" spans="1:7">
      <c r="A25" s="3" t="s">
        <v>676</v>
      </c>
    </row>
    <row r="26" spans="1:7">
      <c r="A26" s="4" t="s">
        <v>677</v>
      </c>
      <c r="E26" s="4" t="s">
        <v>692</v>
      </c>
      <c r="F26" s="4" t="s">
        <v>658</v>
      </c>
    </row>
    <row r="27" spans="1:7">
      <c r="A27" s="4" t="s">
        <v>693</v>
      </c>
    </row>
    <row r="28" spans="1:7">
      <c r="A28" s="3" t="s">
        <v>676</v>
      </c>
    </row>
    <row r="29" spans="1:7">
      <c r="A29" s="4" t="s">
        <v>688</v>
      </c>
      <c r="D29" s="4" t="s">
        <v>694</v>
      </c>
    </row>
    <row r="30" spans="1:7">
      <c r="A30" s="4" t="s">
        <v>695</v>
      </c>
    </row>
    <row r="31" spans="1:7">
      <c r="A31" s="3" t="s">
        <v>676</v>
      </c>
    </row>
    <row r="32" spans="1:7">
      <c r="A32" s="4" t="s">
        <v>679</v>
      </c>
      <c r="E32" s="4" t="s">
        <v>696</v>
      </c>
    </row>
    <row r="33" spans="1:7">
      <c r="A33" s="4" t="s">
        <v>656</v>
      </c>
      <c r="C33" s="4" t="s">
        <v>697</v>
      </c>
      <c r="F33" s="4" t="s">
        <v>659</v>
      </c>
    </row>
    <row r="34" spans="1:7">
      <c r="A34" s="4" t="s">
        <v>688</v>
      </c>
      <c r="C34" s="4" t="s">
        <v>698</v>
      </c>
    </row>
    <row r="35" spans="1:7">
      <c r="A35" s="4" t="s">
        <v>699</v>
      </c>
    </row>
    <row r="36" spans="1:7">
      <c r="A36" s="3" t="s">
        <v>676</v>
      </c>
    </row>
    <row r="37" spans="1:7">
      <c r="A37" s="4" t="s">
        <v>678</v>
      </c>
      <c r="D37" s="6" t="n">
        <v>11360</v>
      </c>
    </row>
    <row r="38" spans="1:7">
      <c r="A38" s="4" t="s">
        <v>700</v>
      </c>
    </row>
    <row r="39" spans="1:7">
      <c r="A39" s="3" t="s">
        <v>676</v>
      </c>
    </row>
    <row r="40" spans="1:7">
      <c r="A40" s="4" t="s">
        <v>688</v>
      </c>
      <c r="B40" s="4" t="s">
        <v>7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7"/>
  </cols>
  <sheetData>
    <row r="1" spans="1:2">
      <c r="A1" s="1" t="s">
        <v>702</v>
      </c>
      <c r="B1" s="2" t="s">
        <v>1</v>
      </c>
    </row>
    <row r="2" spans="1:2">
      <c r="B2" s="2" t="s">
        <v>703</v>
      </c>
    </row>
    <row r="3" spans="1:2">
      <c r="A3" s="3" t="s">
        <v>438</v>
      </c>
    </row>
    <row r="4" spans="1:2">
      <c r="A4" s="4" t="s">
        <v>704</v>
      </c>
      <c r="B4" s="5" t="n">
        <v>220767</v>
      </c>
    </row>
    <row r="5" spans="1:2">
      <c r="A5" s="4" t="s">
        <v>705</v>
      </c>
      <c r="B5" s="5" t="n">
        <v>190767</v>
      </c>
    </row>
    <row r="6" spans="1:2">
      <c r="A6" s="4" t="s">
        <v>706</v>
      </c>
      <c r="B6" s="8" t="n">
        <v>3.83</v>
      </c>
    </row>
    <row r="7" spans="1:2">
      <c r="A7" s="4" t="s">
        <v>707</v>
      </c>
      <c r="B7" s="8" t="n">
        <v>4.43</v>
      </c>
    </row>
    <row r="8" spans="1:2">
      <c r="A8" s="4" t="s">
        <v>708</v>
      </c>
      <c r="B8" s="4" t="s">
        <v>709</v>
      </c>
    </row>
    <row r="9" spans="1:2">
      <c r="A9" s="4" t="s">
        <v>710</v>
      </c>
    </row>
    <row r="10" spans="1:2">
      <c r="A10" s="3" t="s">
        <v>438</v>
      </c>
    </row>
    <row r="11" spans="1:2">
      <c r="A11" s="4" t="s">
        <v>704</v>
      </c>
      <c r="B11" s="5" t="n">
        <v>309309</v>
      </c>
    </row>
    <row r="12" spans="1:2">
      <c r="A12" s="4" t="s">
        <v>711</v>
      </c>
      <c r="B12" s="5" t="n">
        <v>37500</v>
      </c>
    </row>
    <row r="13" spans="1:2">
      <c r="A13" s="4" t="s">
        <v>712</v>
      </c>
      <c r="B13" s="5" t="n">
        <v>-104167</v>
      </c>
    </row>
    <row r="14" spans="1:2">
      <c r="A14" s="4" t="s">
        <v>713</v>
      </c>
      <c r="B14" s="5" t="n">
        <v>-21875</v>
      </c>
    </row>
    <row r="15" spans="1:2">
      <c r="A15" s="4" t="s">
        <v>704</v>
      </c>
      <c r="B15" s="5" t="n">
        <v>220767</v>
      </c>
    </row>
    <row r="16" spans="1:2">
      <c r="A16" s="4" t="s">
        <v>705</v>
      </c>
      <c r="B16" s="5" t="n">
        <v>190767</v>
      </c>
    </row>
    <row r="17" spans="1:2">
      <c r="A17" s="4" t="s">
        <v>706</v>
      </c>
      <c r="B17" s="8" t="n">
        <v>4.38</v>
      </c>
    </row>
    <row r="18" spans="1:2">
      <c r="A18" s="4" t="s">
        <v>714</v>
      </c>
      <c r="B18" s="4" t="s">
        <v>66</v>
      </c>
    </row>
    <row r="19" spans="1:2">
      <c r="A19" s="4" t="s">
        <v>715</v>
      </c>
      <c r="B19" s="9" t="n">
        <v>2.99</v>
      </c>
    </row>
    <row r="20" spans="1:2">
      <c r="A20" s="4" t="s">
        <v>716</v>
      </c>
      <c r="B20" s="9" t="n">
        <v>6.89</v>
      </c>
    </row>
    <row r="21" spans="1:2">
      <c r="A21" s="4" t="s">
        <v>706</v>
      </c>
      <c r="B21" s="9" t="n">
        <v>3.83</v>
      </c>
    </row>
    <row r="22" spans="1:2">
      <c r="A22" s="4" t="s">
        <v>707</v>
      </c>
      <c r="B22" s="8" t="n">
        <v>4.43</v>
      </c>
    </row>
    <row r="23" spans="1:2">
      <c r="A23" s="4" t="s">
        <v>708</v>
      </c>
      <c r="B23" s="4" t="s">
        <v>717</v>
      </c>
    </row>
    <row r="24" spans="1:2">
      <c r="A24" s="4" t="s">
        <v>708</v>
      </c>
      <c r="B24" s="4" t="s">
        <v>709</v>
      </c>
    </row>
    <row r="25" spans="1:2">
      <c r="A25" s="4" t="s">
        <v>718</v>
      </c>
      <c r="B25" s="4" t="s">
        <v>719</v>
      </c>
    </row>
    <row r="26" spans="1:2">
      <c r="A26" s="4" t="s">
        <v>720</v>
      </c>
      <c r="B26" s="6" t="n">
        <v>1237</v>
      </c>
    </row>
    <row r="27" spans="1:2">
      <c r="A27" s="4" t="s">
        <v>720</v>
      </c>
      <c r="B27" s="5" t="n">
        <v>1684</v>
      </c>
    </row>
    <row r="28" spans="1:2">
      <c r="A28" s="4" t="s">
        <v>721</v>
      </c>
      <c r="B28" s="6" t="n">
        <v>14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4</v>
      </c>
      <c r="C2" s="2" t="s">
        <v>35</v>
      </c>
      <c r="D2" s="2" t="s">
        <v>85</v>
      </c>
    </row>
    <row r="3" spans="1:4">
      <c r="A3" s="3" t="s">
        <v>148</v>
      </c>
    </row>
    <row r="4" spans="1:4">
      <c r="A4" s="4" t="s">
        <v>103</v>
      </c>
      <c r="B4" s="6" t="n">
        <v>24776</v>
      </c>
      <c r="C4" s="6" t="n">
        <v>17914</v>
      </c>
      <c r="D4" s="6" t="n">
        <v>16708</v>
      </c>
    </row>
    <row r="5" spans="1:4">
      <c r="A5" s="3" t="s">
        <v>149</v>
      </c>
    </row>
    <row r="6" spans="1:4">
      <c r="A6" s="4" t="s">
        <v>150</v>
      </c>
      <c r="B6" s="5" t="n">
        <v>12564</v>
      </c>
      <c r="C6" s="5" t="n">
        <v>13611</v>
      </c>
      <c r="D6" s="5" t="n">
        <v>11608</v>
      </c>
    </row>
    <row r="7" spans="1:4">
      <c r="A7" s="4" t="s">
        <v>128</v>
      </c>
      <c r="B7" s="5" t="n">
        <v>194</v>
      </c>
      <c r="C7" s="5" t="n">
        <v>78</v>
      </c>
      <c r="D7" s="5" t="n">
        <v>152</v>
      </c>
    </row>
    <row r="8" spans="1:4">
      <c r="A8" s="4" t="s">
        <v>151</v>
      </c>
      <c r="B8" s="5" t="n">
        <v>189</v>
      </c>
      <c r="C8" s="5" t="n">
        <v>218</v>
      </c>
      <c r="D8" s="5" t="n">
        <v>257</v>
      </c>
    </row>
    <row r="9" spans="1:4">
      <c r="A9" s="4" t="s">
        <v>152</v>
      </c>
      <c r="B9" s="4" t="s">
        <v>66</v>
      </c>
      <c r="C9" s="5" t="n">
        <v>-94</v>
      </c>
      <c r="D9" s="5" t="n">
        <v>16</v>
      </c>
    </row>
    <row r="10" spans="1:4">
      <c r="A10" s="4" t="s">
        <v>153</v>
      </c>
      <c r="B10" s="5" t="n">
        <v>-11367</v>
      </c>
      <c r="C10" s="5" t="n">
        <v>-15752</v>
      </c>
      <c r="D10" s="5" t="n">
        <v>-2571</v>
      </c>
    </row>
    <row r="11" spans="1:4">
      <c r="A11" s="4" t="s">
        <v>154</v>
      </c>
      <c r="B11" s="5" t="n">
        <v>-4364</v>
      </c>
      <c r="C11" s="5" t="n">
        <v>-1773</v>
      </c>
      <c r="D11" s="5" t="n">
        <v>-56</v>
      </c>
    </row>
    <row r="12" spans="1:4">
      <c r="A12" s="4" t="s">
        <v>155</v>
      </c>
      <c r="B12" s="5" t="n">
        <v>2203</v>
      </c>
      <c r="C12" s="5" t="n">
        <v>3604</v>
      </c>
      <c r="D12" s="5" t="n">
        <v>1426</v>
      </c>
    </row>
    <row r="13" spans="1:4">
      <c r="A13" s="4" t="s">
        <v>156</v>
      </c>
      <c r="B13" s="5" t="n">
        <v>-2099</v>
      </c>
      <c r="C13" s="5" t="n">
        <v>3200</v>
      </c>
      <c r="D13" s="4" t="s">
        <v>66</v>
      </c>
    </row>
    <row r="14" spans="1:4">
      <c r="A14" s="4" t="s">
        <v>157</v>
      </c>
      <c r="B14" s="5" t="n">
        <v>1802</v>
      </c>
      <c r="C14" s="5" t="n">
        <v>4435</v>
      </c>
      <c r="D14" s="5" t="n">
        <v>1553</v>
      </c>
    </row>
    <row r="15" spans="1:4">
      <c r="A15" s="4" t="s">
        <v>158</v>
      </c>
      <c r="B15" s="5" t="n">
        <v>-374</v>
      </c>
      <c r="C15" s="5" t="n">
        <v>1175</v>
      </c>
      <c r="D15" s="5" t="n">
        <v>-180</v>
      </c>
    </row>
    <row r="16" spans="1:4">
      <c r="A16" s="4" t="s">
        <v>159</v>
      </c>
      <c r="B16" s="5" t="n">
        <v>526</v>
      </c>
      <c r="C16" s="5" t="n">
        <v>-1108</v>
      </c>
      <c r="D16" s="5" t="n">
        <v>-958</v>
      </c>
    </row>
    <row r="17" spans="1:4">
      <c r="A17" s="4" t="s">
        <v>160</v>
      </c>
      <c r="B17" s="5" t="n">
        <v>24050</v>
      </c>
      <c r="C17" s="5" t="n">
        <v>25508</v>
      </c>
      <c r="D17" s="5" t="n">
        <v>27955</v>
      </c>
    </row>
    <row r="18" spans="1:4">
      <c r="A18" s="3" t="s">
        <v>161</v>
      </c>
    </row>
    <row r="19" spans="1:4">
      <c r="A19" s="4" t="s">
        <v>162</v>
      </c>
      <c r="B19" s="5" t="n">
        <v>-3666</v>
      </c>
      <c r="C19" s="5" t="n">
        <v>-3771</v>
      </c>
      <c r="D19" s="5" t="n">
        <v>-4224</v>
      </c>
    </row>
    <row r="20" spans="1:4">
      <c r="A20" s="4" t="s">
        <v>163</v>
      </c>
      <c r="B20" s="5" t="n">
        <v>-863</v>
      </c>
      <c r="C20" s="5" t="n">
        <v>-1400</v>
      </c>
      <c r="D20" s="5" t="n">
        <v>-799</v>
      </c>
    </row>
    <row r="21" spans="1:4">
      <c r="A21" s="4" t="s">
        <v>164</v>
      </c>
      <c r="B21" s="5" t="n">
        <v>-1218</v>
      </c>
      <c r="C21" s="5" t="n">
        <v>-1787</v>
      </c>
      <c r="D21" s="5" t="n">
        <v>-29657</v>
      </c>
    </row>
    <row r="22" spans="1:4">
      <c r="A22" s="4" t="s">
        <v>165</v>
      </c>
      <c r="B22" s="5" t="n">
        <v>4000</v>
      </c>
      <c r="C22" s="5" t="n">
        <v>4225</v>
      </c>
      <c r="D22" s="5" t="n">
        <v>2643</v>
      </c>
    </row>
    <row r="23" spans="1:4">
      <c r="A23" s="4" t="s">
        <v>166</v>
      </c>
      <c r="B23" s="4" t="s">
        <v>66</v>
      </c>
      <c r="C23" s="4" t="s">
        <v>66</v>
      </c>
      <c r="D23" s="5" t="n">
        <v>8467</v>
      </c>
    </row>
    <row r="24" spans="1:4">
      <c r="A24" s="4" t="s">
        <v>167</v>
      </c>
      <c r="B24" s="5" t="n">
        <v>-932</v>
      </c>
      <c r="C24" s="4" t="s">
        <v>66</v>
      </c>
      <c r="D24" s="4" t="s">
        <v>66</v>
      </c>
    </row>
    <row r="25" spans="1:4">
      <c r="A25" s="4" t="s">
        <v>168</v>
      </c>
      <c r="B25" s="5" t="n">
        <v>-16875</v>
      </c>
      <c r="C25" s="5" t="n">
        <v>-5766</v>
      </c>
      <c r="D25" s="5" t="n">
        <v>-9401</v>
      </c>
    </row>
    <row r="26" spans="1:4">
      <c r="A26" s="4" t="s">
        <v>169</v>
      </c>
      <c r="B26" s="4" t="s">
        <v>66</v>
      </c>
      <c r="C26" s="5" t="n">
        <v>1183</v>
      </c>
      <c r="D26" s="5" t="n">
        <v>-1183</v>
      </c>
    </row>
    <row r="27" spans="1:4">
      <c r="A27" s="4" t="s">
        <v>170</v>
      </c>
      <c r="B27" s="4" t="s">
        <v>66</v>
      </c>
      <c r="C27" s="4" t="s">
        <v>66</v>
      </c>
      <c r="D27" s="5" t="n">
        <v>-49</v>
      </c>
    </row>
    <row r="28" spans="1:4">
      <c r="A28" s="4" t="s">
        <v>171</v>
      </c>
      <c r="B28" s="5" t="n">
        <v>-19554</v>
      </c>
      <c r="C28" s="5" t="n">
        <v>-7316</v>
      </c>
      <c r="D28" s="5" t="n">
        <v>-34203</v>
      </c>
    </row>
    <row r="29" spans="1:4">
      <c r="A29" s="3" t="s">
        <v>172</v>
      </c>
    </row>
    <row r="30" spans="1:4">
      <c r="A30" s="4" t="s">
        <v>173</v>
      </c>
      <c r="B30" s="5" t="n">
        <v>311</v>
      </c>
      <c r="C30" s="5" t="n">
        <v>586</v>
      </c>
      <c r="D30" s="5" t="n">
        <v>41</v>
      </c>
    </row>
    <row r="31" spans="1:4">
      <c r="A31" s="4" t="s">
        <v>174</v>
      </c>
      <c r="B31" s="5" t="n">
        <v>34569</v>
      </c>
      <c r="C31" s="4" t="s">
        <v>66</v>
      </c>
      <c r="D31" s="4" t="s">
        <v>66</v>
      </c>
    </row>
    <row r="32" spans="1:4">
      <c r="A32" s="4" t="s">
        <v>175</v>
      </c>
      <c r="B32" s="5" t="n">
        <v>-13543</v>
      </c>
      <c r="C32" s="5" t="n">
        <v>-9359</v>
      </c>
      <c r="D32" s="5" t="n">
        <v>-7761</v>
      </c>
    </row>
    <row r="33" spans="1:4">
      <c r="A33" s="4" t="s">
        <v>176</v>
      </c>
      <c r="B33" s="5" t="n">
        <v>-69</v>
      </c>
      <c r="C33" s="5" t="n">
        <v>-571</v>
      </c>
      <c r="D33" s="5" t="n">
        <v>-456</v>
      </c>
    </row>
    <row r="34" spans="1:4">
      <c r="A34" s="4" t="s">
        <v>177</v>
      </c>
      <c r="B34" s="5" t="n">
        <v>-2671</v>
      </c>
      <c r="C34" s="5" t="n">
        <v>-5312</v>
      </c>
      <c r="D34" s="5" t="n">
        <v>-1574</v>
      </c>
    </row>
    <row r="35" spans="1:4">
      <c r="A35" s="4" t="s">
        <v>178</v>
      </c>
      <c r="B35" s="5" t="n">
        <v>-437</v>
      </c>
      <c r="C35" s="4" t="s">
        <v>66</v>
      </c>
      <c r="D35" s="5" t="n">
        <v>936</v>
      </c>
    </row>
    <row r="36" spans="1:4">
      <c r="A36" s="4" t="s">
        <v>179</v>
      </c>
      <c r="B36" s="4" t="s">
        <v>66</v>
      </c>
      <c r="C36" s="4" t="s">
        <v>66</v>
      </c>
      <c r="D36" s="5" t="n">
        <v>-352</v>
      </c>
    </row>
    <row r="37" spans="1:4">
      <c r="A37" s="4" t="s">
        <v>164</v>
      </c>
      <c r="B37" s="5" t="n">
        <v>-3126</v>
      </c>
      <c r="C37" s="5" t="n">
        <v>-5103</v>
      </c>
      <c r="D37" s="5" t="n">
        <v>-1779</v>
      </c>
    </row>
    <row r="38" spans="1:4">
      <c r="A38" s="4" t="s">
        <v>180</v>
      </c>
      <c r="B38" s="5" t="n">
        <v>26</v>
      </c>
      <c r="C38" s="5" t="n">
        <v>8535</v>
      </c>
      <c r="D38" s="5" t="n">
        <v>31356</v>
      </c>
    </row>
    <row r="39" spans="1:4">
      <c r="A39" s="4" t="s">
        <v>181</v>
      </c>
      <c r="B39" s="5" t="n">
        <v>-6634</v>
      </c>
      <c r="C39" s="5" t="n">
        <v>-8190</v>
      </c>
      <c r="D39" s="4" t="s">
        <v>66</v>
      </c>
    </row>
    <row r="40" spans="1:4">
      <c r="A40" s="4" t="s">
        <v>182</v>
      </c>
      <c r="B40" s="5" t="n">
        <v>8426</v>
      </c>
      <c r="C40" s="5" t="n">
        <v>-19414</v>
      </c>
      <c r="D40" s="5" t="n">
        <v>20411</v>
      </c>
    </row>
    <row r="41" spans="1:4">
      <c r="A41" s="4" t="s">
        <v>183</v>
      </c>
      <c r="B41" s="5" t="n">
        <v>-1872</v>
      </c>
      <c r="C41" s="5" t="n">
        <v>1984</v>
      </c>
      <c r="D41" s="5" t="n">
        <v>-1037</v>
      </c>
    </row>
    <row r="42" spans="1:4">
      <c r="A42" s="4" t="s">
        <v>184</v>
      </c>
      <c r="B42" s="5" t="n">
        <v>11050</v>
      </c>
      <c r="C42" s="5" t="n">
        <v>762</v>
      </c>
      <c r="D42" s="5" t="n">
        <v>13126</v>
      </c>
    </row>
    <row r="43" spans="1:4">
      <c r="A43" s="4" t="s">
        <v>185</v>
      </c>
      <c r="B43" s="5" t="n">
        <v>76076</v>
      </c>
      <c r="C43" s="5" t="n">
        <v>75314</v>
      </c>
      <c r="D43" s="5" t="n">
        <v>62188</v>
      </c>
    </row>
    <row r="44" spans="1:4">
      <c r="A44" s="4" t="s">
        <v>186</v>
      </c>
      <c r="B44" s="5" t="n">
        <v>87126</v>
      </c>
      <c r="C44" s="5" t="n">
        <v>76076</v>
      </c>
      <c r="D44" s="5" t="n">
        <v>75314</v>
      </c>
    </row>
    <row r="45" spans="1:4">
      <c r="A45" s="3" t="s">
        <v>187</v>
      </c>
    </row>
    <row r="46" spans="1:4">
      <c r="A46" s="4" t="s">
        <v>188</v>
      </c>
      <c r="B46" s="4" t="s">
        <v>66</v>
      </c>
      <c r="C46" s="5" t="n">
        <v>652</v>
      </c>
      <c r="D46" s="5" t="n">
        <v>2035</v>
      </c>
    </row>
    <row r="47" spans="1:4">
      <c r="A47" s="4" t="s">
        <v>189</v>
      </c>
      <c r="B47" s="4" t="s">
        <v>66</v>
      </c>
      <c r="C47" s="4" t="s">
        <v>66</v>
      </c>
      <c r="D47" s="5" t="n">
        <v>4771</v>
      </c>
    </row>
    <row r="48" spans="1:4">
      <c r="A48" s="4" t="s">
        <v>190</v>
      </c>
      <c r="B48" s="4" t="s">
        <v>66</v>
      </c>
      <c r="C48" s="5" t="n">
        <v>195</v>
      </c>
      <c r="D48" s="4" t="s">
        <v>66</v>
      </c>
    </row>
    <row r="49" spans="1:4">
      <c r="A49" s="4" t="s">
        <v>191</v>
      </c>
      <c r="B49" s="4" t="s">
        <v>66</v>
      </c>
      <c r="C49" s="5" t="n">
        <v>692</v>
      </c>
      <c r="D49" s="5" t="n">
        <v>1579</v>
      </c>
    </row>
    <row r="50" spans="1:4">
      <c r="A50" s="3" t="s">
        <v>192</v>
      </c>
    </row>
    <row r="51" spans="1:4">
      <c r="A51" s="4" t="s">
        <v>193</v>
      </c>
      <c r="B51" s="5" t="n">
        <v>5419</v>
      </c>
      <c r="C51" s="5" t="n">
        <v>5373</v>
      </c>
      <c r="D51" s="5" t="n">
        <v>4510</v>
      </c>
    </row>
    <row r="52" spans="1:4">
      <c r="A52" s="4" t="s">
        <v>194</v>
      </c>
      <c r="B52" s="6" t="n">
        <v>312</v>
      </c>
      <c r="C52" s="6" t="n">
        <v>572</v>
      </c>
      <c r="D52" s="6" t="n">
        <v>3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30"/>
  </cols>
  <sheetData>
    <row r="1" spans="1:2">
      <c r="A1" s="1" t="s">
        <v>722</v>
      </c>
      <c r="B1" s="2" t="s">
        <v>1</v>
      </c>
    </row>
    <row r="2" spans="1:2">
      <c r="B2" s="2" t="s">
        <v>723</v>
      </c>
    </row>
    <row r="3" spans="1:2">
      <c r="A3" s="3" t="s">
        <v>438</v>
      </c>
    </row>
    <row r="4" spans="1:2">
      <c r="A4" s="4" t="s">
        <v>724</v>
      </c>
      <c r="B4" s="5" t="n">
        <v>220767</v>
      </c>
    </row>
    <row r="5" spans="1:2">
      <c r="A5" s="4" t="s">
        <v>725</v>
      </c>
      <c r="B5" s="4" t="s">
        <v>709</v>
      </c>
    </row>
    <row r="6" spans="1:2">
      <c r="A6" s="4" t="s">
        <v>726</v>
      </c>
      <c r="B6" s="8" t="n">
        <v>3.83</v>
      </c>
    </row>
    <row r="7" spans="1:2">
      <c r="A7" s="4" t="s">
        <v>727</v>
      </c>
      <c r="B7" s="5" t="n">
        <v>190767</v>
      </c>
    </row>
    <row r="8" spans="1:2">
      <c r="A8" s="4" t="s">
        <v>728</v>
      </c>
      <c r="B8" s="8" t="n">
        <v>4.43</v>
      </c>
    </row>
    <row r="9" spans="1:2">
      <c r="A9" s="4" t="s">
        <v>729</v>
      </c>
    </row>
    <row r="10" spans="1:2">
      <c r="A10" s="3" t="s">
        <v>438</v>
      </c>
    </row>
    <row r="11" spans="1:2">
      <c r="A11" s="4" t="s">
        <v>724</v>
      </c>
      <c r="B11" s="5" t="n">
        <v>30000</v>
      </c>
    </row>
    <row r="12" spans="1:2">
      <c r="A12" s="4" t="s">
        <v>725</v>
      </c>
      <c r="B12" s="4" t="s">
        <v>730</v>
      </c>
    </row>
    <row r="13" spans="1:2">
      <c r="A13" s="4" t="s">
        <v>726</v>
      </c>
      <c r="B13" s="4" t="s">
        <v>66</v>
      </c>
    </row>
    <row r="14" spans="1:2">
      <c r="A14" s="4" t="s">
        <v>727</v>
      </c>
      <c r="B14" s="4" t="s">
        <v>66</v>
      </c>
    </row>
    <row r="15" spans="1:2">
      <c r="A15" s="4" t="s">
        <v>728</v>
      </c>
      <c r="B15" s="4" t="s">
        <v>66</v>
      </c>
    </row>
    <row r="16" spans="1:2">
      <c r="A16" s="4" t="s">
        <v>731</v>
      </c>
    </row>
    <row r="17" spans="1:2">
      <c r="A17" s="3" t="s">
        <v>438</v>
      </c>
    </row>
    <row r="18" spans="1:2">
      <c r="A18" s="4" t="s">
        <v>724</v>
      </c>
      <c r="B18" s="5" t="n">
        <v>66000</v>
      </c>
    </row>
    <row r="19" spans="1:2">
      <c r="A19" s="4" t="s">
        <v>725</v>
      </c>
      <c r="B19" s="4" t="s">
        <v>732</v>
      </c>
    </row>
    <row r="20" spans="1:2">
      <c r="A20" s="4" t="s">
        <v>726</v>
      </c>
      <c r="B20" s="8" t="n">
        <v>2.32</v>
      </c>
    </row>
    <row r="21" spans="1:2">
      <c r="A21" s="4" t="s">
        <v>727</v>
      </c>
      <c r="B21" s="5" t="n">
        <v>66000</v>
      </c>
    </row>
    <row r="22" spans="1:2">
      <c r="A22" s="4" t="s">
        <v>728</v>
      </c>
      <c r="B22" s="8" t="n">
        <v>2.32</v>
      </c>
    </row>
    <row r="23" spans="1:2">
      <c r="A23" s="4" t="s">
        <v>733</v>
      </c>
    </row>
    <row r="24" spans="1:2">
      <c r="A24" s="3" t="s">
        <v>438</v>
      </c>
    </row>
    <row r="25" spans="1:2">
      <c r="A25" s="4" t="s">
        <v>724</v>
      </c>
      <c r="B25" s="5" t="n">
        <v>73517</v>
      </c>
    </row>
    <row r="26" spans="1:2">
      <c r="A26" s="4" t="s">
        <v>725</v>
      </c>
      <c r="B26" s="4" t="s">
        <v>734</v>
      </c>
    </row>
    <row r="27" spans="1:2">
      <c r="A27" s="4" t="s">
        <v>726</v>
      </c>
      <c r="B27" s="6" t="n">
        <v>4</v>
      </c>
    </row>
    <row r="28" spans="1:2">
      <c r="A28" s="4" t="s">
        <v>727</v>
      </c>
      <c r="B28" s="5" t="n">
        <v>73517</v>
      </c>
    </row>
    <row r="29" spans="1:2">
      <c r="A29" s="4" t="s">
        <v>728</v>
      </c>
      <c r="B29" s="6" t="n">
        <v>4</v>
      </c>
    </row>
    <row r="30" spans="1:2">
      <c r="A30" s="4" t="s">
        <v>735</v>
      </c>
    </row>
    <row r="31" spans="1:2">
      <c r="A31" s="3" t="s">
        <v>438</v>
      </c>
    </row>
    <row r="32" spans="1:2">
      <c r="A32" s="4" t="s">
        <v>724</v>
      </c>
      <c r="B32" s="5" t="n">
        <v>6250</v>
      </c>
    </row>
    <row r="33" spans="1:2">
      <c r="A33" s="4" t="s">
        <v>725</v>
      </c>
      <c r="B33" s="4" t="s">
        <v>736</v>
      </c>
    </row>
    <row r="34" spans="1:2">
      <c r="A34" s="4" t="s">
        <v>726</v>
      </c>
      <c r="B34" s="6" t="n">
        <v>6</v>
      </c>
    </row>
    <row r="35" spans="1:2">
      <c r="A35" s="4" t="s">
        <v>727</v>
      </c>
      <c r="B35" s="5" t="n">
        <v>6250</v>
      </c>
    </row>
    <row r="36" spans="1:2">
      <c r="A36" s="4" t="s">
        <v>728</v>
      </c>
      <c r="B36" s="6" t="n">
        <v>6</v>
      </c>
    </row>
    <row r="37" spans="1:2">
      <c r="A37" s="4" t="s">
        <v>737</v>
      </c>
    </row>
    <row r="38" spans="1:2">
      <c r="A38" s="3" t="s">
        <v>438</v>
      </c>
    </row>
    <row r="39" spans="1:2">
      <c r="A39" s="4" t="s">
        <v>724</v>
      </c>
      <c r="B39" s="5" t="n">
        <v>45000</v>
      </c>
    </row>
    <row r="40" spans="1:2">
      <c r="A40" s="4" t="s">
        <v>725</v>
      </c>
      <c r="B40" s="4" t="s">
        <v>738</v>
      </c>
    </row>
    <row r="41" spans="1:2">
      <c r="A41" s="4" t="s">
        <v>726</v>
      </c>
      <c r="B41" s="8" t="n">
        <v>8.01</v>
      </c>
    </row>
    <row r="42" spans="1:2">
      <c r="A42" s="4" t="s">
        <v>727</v>
      </c>
      <c r="B42" s="5" t="n">
        <v>45000</v>
      </c>
    </row>
    <row r="43" spans="1:2">
      <c r="A43" s="4" t="s">
        <v>728</v>
      </c>
      <c r="B43" s="8" t="n">
        <v>8.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34</v>
      </c>
      <c r="C1" s="2" t="s">
        <v>35</v>
      </c>
      <c r="D1" s="2" t="s">
        <v>85</v>
      </c>
    </row>
    <row r="2" spans="1:4">
      <c r="A2" s="3" t="s">
        <v>246</v>
      </c>
    </row>
    <row r="3" spans="1:4">
      <c r="A3" s="4" t="s">
        <v>740</v>
      </c>
      <c r="B3" s="6" t="n">
        <v>-94</v>
      </c>
      <c r="C3" s="6" t="n">
        <v>-58</v>
      </c>
      <c r="D3" s="6" t="n">
        <v>40</v>
      </c>
    </row>
    <row r="4" spans="1:4">
      <c r="A4" s="4" t="s">
        <v>741</v>
      </c>
      <c r="B4" s="5" t="n">
        <v>-6057</v>
      </c>
      <c r="C4" s="5" t="n">
        <v>115</v>
      </c>
      <c r="D4" s="5" t="n">
        <v>-7494</v>
      </c>
    </row>
    <row r="5" spans="1:4">
      <c r="A5" s="4" t="s">
        <v>742</v>
      </c>
      <c r="B5" s="5" t="n">
        <v>26</v>
      </c>
      <c r="C5" s="5" t="n">
        <v>26</v>
      </c>
      <c r="D5" s="5" t="n">
        <v>26</v>
      </c>
    </row>
    <row r="6" spans="1:4">
      <c r="A6" s="4" t="s">
        <v>743</v>
      </c>
      <c r="B6" s="6" t="n">
        <v>-6125</v>
      </c>
      <c r="C6" s="6" t="n">
        <v>83</v>
      </c>
      <c r="D6" s="6" t="n">
        <v>-74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 customWidth="1" max="5" min="5" width="16"/>
    <col customWidth="1" max="6" min="6" width="14"/>
    <col customWidth="1" max="7" min="7" width="16"/>
    <col customWidth="1" max="8" min="8" width="16"/>
    <col customWidth="1" max="9" min="9" width="16"/>
    <col customWidth="1" max="10" min="10" width="16"/>
    <col customWidth="1" max="11" min="11" width="15"/>
    <col customWidth="1" max="12" min="12" width="16"/>
    <col customWidth="1" max="13" min="13" width="14"/>
    <col customWidth="1" max="14" min="14" width="14"/>
    <col customWidth="1" max="15" min="15" width="14"/>
    <col customWidth="1" max="16" min="16" width="15"/>
    <col customWidth="1" max="17" min="17" width="14"/>
    <col customWidth="1" max="18" min="18" width="14"/>
  </cols>
  <sheetData>
    <row r="1" spans="1:18">
      <c r="A1" s="1" t="s">
        <v>744</v>
      </c>
      <c r="B1" s="2" t="s">
        <v>745</v>
      </c>
      <c r="C1" s="2" t="s">
        <v>746</v>
      </c>
      <c r="D1" s="2" t="s">
        <v>747</v>
      </c>
      <c r="E1" s="2" t="s">
        <v>748</v>
      </c>
      <c r="F1" s="2" t="s">
        <v>749</v>
      </c>
      <c r="G1" s="2" t="s">
        <v>750</v>
      </c>
      <c r="H1" s="2" t="s">
        <v>751</v>
      </c>
      <c r="I1" s="2" t="s">
        <v>752</v>
      </c>
      <c r="J1" s="2" t="s">
        <v>753</v>
      </c>
      <c r="K1" s="2" t="s">
        <v>754</v>
      </c>
      <c r="L1" s="2" t="s">
        <v>755</v>
      </c>
      <c r="M1" s="2" t="s">
        <v>34</v>
      </c>
      <c r="N1" s="2" t="s">
        <v>35</v>
      </c>
      <c r="O1" s="2" t="s">
        <v>85</v>
      </c>
      <c r="P1" s="2" t="s">
        <v>675</v>
      </c>
      <c r="Q1" s="2" t="s">
        <v>756</v>
      </c>
      <c r="R1" s="2" t="s">
        <v>757</v>
      </c>
    </row>
    <row r="2" spans="1:18">
      <c r="A2" s="3" t="s">
        <v>758</v>
      </c>
    </row>
    <row r="3" spans="1:18">
      <c r="A3" s="4" t="s">
        <v>759</v>
      </c>
      <c r="D3" s="7" t="n">
        <v>8.199999999999999</v>
      </c>
    </row>
    <row r="4" spans="1:18">
      <c r="A4" s="4" t="s">
        <v>760</v>
      </c>
      <c r="M4" s="6" t="n">
        <v>617</v>
      </c>
      <c r="N4" s="6" t="n">
        <v>502</v>
      </c>
      <c r="O4" s="6" t="n">
        <v>112</v>
      </c>
    </row>
    <row r="5" spans="1:18">
      <c r="A5" s="4" t="s">
        <v>761</v>
      </c>
      <c r="M5" s="4" t="s">
        <v>66</v>
      </c>
    </row>
    <row r="6" spans="1:18">
      <c r="A6" s="4" t="s">
        <v>762</v>
      </c>
      <c r="C6" s="10" t="n">
        <v>0.155</v>
      </c>
    </row>
    <row r="7" spans="1:18">
      <c r="A7" s="4" t="s">
        <v>763</v>
      </c>
      <c r="C7" s="6" t="n">
        <v>7563</v>
      </c>
    </row>
    <row r="8" spans="1:18">
      <c r="A8" s="4" t="s">
        <v>764</v>
      </c>
      <c r="C8" s="4" t="s">
        <v>765</v>
      </c>
    </row>
    <row r="9" spans="1:18">
      <c r="A9" s="4" t="s">
        <v>766</v>
      </c>
      <c r="F9" s="4" t="s">
        <v>767</v>
      </c>
    </row>
    <row r="10" spans="1:18">
      <c r="A10" s="4" t="s">
        <v>768</v>
      </c>
      <c r="D10" s="5" t="n">
        <v>4268293</v>
      </c>
    </row>
    <row r="11" spans="1:18">
      <c r="A11" s="4" t="s">
        <v>769</v>
      </c>
      <c r="D11" s="6" t="n">
        <v>34569</v>
      </c>
    </row>
    <row r="12" spans="1:18">
      <c r="A12" s="4" t="s">
        <v>770</v>
      </c>
    </row>
    <row r="13" spans="1:18">
      <c r="A13" s="3" t="s">
        <v>758</v>
      </c>
    </row>
    <row r="14" spans="1:18">
      <c r="A14" s="4" t="s">
        <v>762</v>
      </c>
      <c r="B14" s="8" t="n">
        <v>0.15</v>
      </c>
    </row>
    <row r="15" spans="1:18">
      <c r="A15" s="4" t="s">
        <v>763</v>
      </c>
      <c r="B15" s="6" t="n">
        <v>7334</v>
      </c>
    </row>
    <row r="16" spans="1:18">
      <c r="A16" s="4" t="s">
        <v>764</v>
      </c>
      <c r="B16" s="4" t="s">
        <v>771</v>
      </c>
    </row>
    <row r="17" spans="1:18">
      <c r="A17" s="4" t="s">
        <v>772</v>
      </c>
    </row>
    <row r="18" spans="1:18">
      <c r="A18" s="3" t="s">
        <v>758</v>
      </c>
    </row>
    <row r="19" spans="1:18">
      <c r="A19" s="4" t="s">
        <v>773</v>
      </c>
      <c r="M19" s="5" t="n">
        <v>1500000</v>
      </c>
    </row>
    <row r="20" spans="1:18">
      <c r="A20" s="4" t="s">
        <v>774</v>
      </c>
      <c r="P20" s="5" t="n">
        <v>250000</v>
      </c>
      <c r="Q20" s="5" t="n">
        <v>1000000</v>
      </c>
    </row>
    <row r="21" spans="1:18">
      <c r="A21" s="4" t="s">
        <v>775</v>
      </c>
      <c r="M21" s="5" t="n">
        <v>962500</v>
      </c>
    </row>
    <row r="22" spans="1:18">
      <c r="A22" s="4" t="s">
        <v>776</v>
      </c>
      <c r="P22" s="4" t="s">
        <v>777</v>
      </c>
    </row>
    <row r="23" spans="1:18">
      <c r="A23" s="4" t="s">
        <v>778</v>
      </c>
      <c r="P23" s="4" t="s">
        <v>779</v>
      </c>
    </row>
    <row r="24" spans="1:18">
      <c r="A24" s="4" t="s">
        <v>780</v>
      </c>
      <c r="N24" s="4" t="s">
        <v>777</v>
      </c>
    </row>
    <row r="25" spans="1:18">
      <c r="A25" s="4" t="s">
        <v>781</v>
      </c>
    </row>
    <row r="26" spans="1:18">
      <c r="A26" s="3" t="s">
        <v>758</v>
      </c>
    </row>
    <row r="27" spans="1:18">
      <c r="A27" s="4" t="s">
        <v>782</v>
      </c>
      <c r="M27" s="4" t="s">
        <v>422</v>
      </c>
    </row>
    <row r="28" spans="1:18">
      <c r="A28" s="4" t="s">
        <v>783</v>
      </c>
    </row>
    <row r="29" spans="1:18">
      <c r="A29" s="3" t="s">
        <v>758</v>
      </c>
    </row>
    <row r="30" spans="1:18">
      <c r="A30" s="4" t="s">
        <v>782</v>
      </c>
      <c r="M30" s="4" t="s">
        <v>784</v>
      </c>
    </row>
    <row r="31" spans="1:18">
      <c r="A31" s="4" t="s">
        <v>785</v>
      </c>
    </row>
    <row r="32" spans="1:18">
      <c r="A32" s="3" t="s">
        <v>758</v>
      </c>
    </row>
    <row r="33" spans="1:18">
      <c r="A33" s="4" t="s">
        <v>762</v>
      </c>
      <c r="E33" s="8" t="n">
        <v>0.13</v>
      </c>
      <c r="G33" s="10" t="n">
        <v>0.08500000000000001</v>
      </c>
      <c r="H33" s="10" t="n">
        <v>0.095</v>
      </c>
      <c r="I33" s="10" t="n">
        <v>0.081</v>
      </c>
      <c r="J33" s="8" t="n">
        <v>0.13</v>
      </c>
      <c r="K33" s="10" t="n">
        <v>0.08500000000000001</v>
      </c>
      <c r="L33" s="8" t="n">
        <v>0.09</v>
      </c>
      <c r="R33" s="10" t="n">
        <v>0.525</v>
      </c>
    </row>
    <row r="34" spans="1:18">
      <c r="A34" s="4" t="s">
        <v>763</v>
      </c>
      <c r="E34" s="6" t="n">
        <v>5779</v>
      </c>
      <c r="G34" s="6" t="n">
        <v>3770</v>
      </c>
      <c r="H34" s="6" t="n">
        <v>4204</v>
      </c>
      <c r="I34" s="6" t="n">
        <v>3582</v>
      </c>
      <c r="J34" s="6" t="n">
        <v>5785</v>
      </c>
      <c r="K34" s="6" t="n">
        <v>3775</v>
      </c>
      <c r="L34" s="6" t="n">
        <v>3991</v>
      </c>
      <c r="R34" s="6" t="n">
        <v>20111</v>
      </c>
    </row>
    <row r="35" spans="1:18">
      <c r="A35" s="4" t="s">
        <v>764</v>
      </c>
      <c r="E35" s="4" t="s">
        <v>786</v>
      </c>
      <c r="G35" s="4" t="s">
        <v>787</v>
      </c>
      <c r="H35" s="4" t="s">
        <v>788</v>
      </c>
      <c r="I35" s="4" t="s">
        <v>789</v>
      </c>
      <c r="J35" s="4" t="s">
        <v>790</v>
      </c>
      <c r="K35" s="4" t="s">
        <v>791</v>
      </c>
      <c r="L35" s="4" t="s">
        <v>7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3</v>
      </c>
      <c r="B1" s="2" t="s">
        <v>1</v>
      </c>
    </row>
    <row r="2" spans="1:4">
      <c r="B2" s="2" t="s">
        <v>34</v>
      </c>
      <c r="C2" s="2" t="s">
        <v>35</v>
      </c>
      <c r="D2" s="2" t="s">
        <v>85</v>
      </c>
    </row>
    <row r="3" spans="1:4">
      <c r="A3" s="3" t="s">
        <v>794</v>
      </c>
    </row>
    <row r="4" spans="1:4">
      <c r="A4" s="4" t="s">
        <v>795</v>
      </c>
      <c r="B4" s="6" t="n">
        <v>2535</v>
      </c>
      <c r="C4" s="6" t="n">
        <v>2511</v>
      </c>
      <c r="D4" s="6" t="n">
        <v>3950</v>
      </c>
    </row>
    <row r="5" spans="1:4">
      <c r="A5" s="4" t="s">
        <v>796</v>
      </c>
      <c r="B5" s="5" t="n">
        <v>309</v>
      </c>
      <c r="C5" s="5" t="n">
        <v>165</v>
      </c>
      <c r="D5" s="6" t="n">
        <v>102</v>
      </c>
    </row>
    <row r="6" spans="1:4">
      <c r="A6" s="4" t="s">
        <v>797</v>
      </c>
      <c r="B6" s="5" t="n">
        <v>106</v>
      </c>
      <c r="C6" s="5" t="n">
        <v>64</v>
      </c>
    </row>
    <row r="7" spans="1:4">
      <c r="A7" s="4" t="s">
        <v>798</v>
      </c>
      <c r="B7" s="6" t="n">
        <v>601</v>
      </c>
      <c r="C7" s="6" t="n">
        <v>9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799</v>
      </c>
      <c r="B1" s="2" t="s">
        <v>144</v>
      </c>
    </row>
    <row r="2" spans="1:2">
      <c r="A2" s="3" t="s">
        <v>254</v>
      </c>
    </row>
    <row r="3" spans="1:2">
      <c r="A3" s="4" t="s">
        <v>573</v>
      </c>
      <c r="B3" s="6" t="n">
        <v>2224</v>
      </c>
    </row>
    <row r="4" spans="1:2">
      <c r="A4" s="4" t="s">
        <v>574</v>
      </c>
      <c r="B4" s="5" t="n">
        <v>1698</v>
      </c>
    </row>
    <row r="5" spans="1:2">
      <c r="A5" s="4" t="s">
        <v>575</v>
      </c>
      <c r="B5" s="5" t="n">
        <v>977</v>
      </c>
    </row>
    <row r="6" spans="1:2">
      <c r="A6" s="4" t="s">
        <v>800</v>
      </c>
      <c r="B6" s="5" t="n">
        <v>1336</v>
      </c>
    </row>
    <row r="7" spans="1:2">
      <c r="A7" s="4" t="s">
        <v>123</v>
      </c>
      <c r="B7" s="6" t="n">
        <v>62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80"/>
    <col customWidth="1" max="6" min="6" width="21"/>
    <col customWidth="1" max="7" min="7" width="21"/>
  </cols>
  <sheetData>
    <row r="1" spans="1:7">
      <c r="A1" s="1" t="s">
        <v>801</v>
      </c>
      <c r="B1" s="2" t="s">
        <v>627</v>
      </c>
      <c r="E1" s="2" t="s">
        <v>1</v>
      </c>
    </row>
    <row r="2" spans="1:7">
      <c r="B2" s="2" t="s">
        <v>802</v>
      </c>
      <c r="C2" s="2" t="s">
        <v>803</v>
      </c>
      <c r="D2" s="2" t="s">
        <v>804</v>
      </c>
      <c r="E2" s="2" t="s">
        <v>805</v>
      </c>
      <c r="F2" s="2" t="s">
        <v>806</v>
      </c>
      <c r="G2" s="2" t="s">
        <v>807</v>
      </c>
    </row>
    <row r="3" spans="1:7">
      <c r="A3" s="3" t="s">
        <v>808</v>
      </c>
    </row>
    <row r="4" spans="1:7">
      <c r="A4" s="4" t="s">
        <v>809</v>
      </c>
      <c r="E4" s="6" t="n">
        <v>2843</v>
      </c>
      <c r="F4" s="6" t="n">
        <v>2729</v>
      </c>
      <c r="G4" s="6" t="n">
        <v>2204</v>
      </c>
    </row>
    <row r="5" spans="1:7">
      <c r="A5" s="4" t="s">
        <v>810</v>
      </c>
      <c r="E5" s="6" t="n">
        <v>48</v>
      </c>
    </row>
    <row r="6" spans="1:7">
      <c r="A6" s="4" t="s">
        <v>811</v>
      </c>
      <c r="E6" s="5" t="n">
        <v>170363</v>
      </c>
    </row>
    <row r="7" spans="1:7">
      <c r="A7" s="4" t="s">
        <v>812</v>
      </c>
      <c r="E7" s="6" t="n">
        <v>6235</v>
      </c>
    </row>
    <row r="8" spans="1:7">
      <c r="A8" s="4" t="s">
        <v>813</v>
      </c>
      <c r="D8" s="6" t="n">
        <v>13400</v>
      </c>
    </row>
    <row r="9" spans="1:7">
      <c r="A9" s="4" t="s">
        <v>814</v>
      </c>
      <c r="C9" s="6" t="n">
        <v>2400</v>
      </c>
    </row>
    <row r="10" spans="1:7">
      <c r="A10" s="4" t="s">
        <v>815</v>
      </c>
    </row>
    <row r="11" spans="1:7">
      <c r="A11" s="3" t="s">
        <v>808</v>
      </c>
    </row>
    <row r="12" spans="1:7">
      <c r="A12" s="4" t="s">
        <v>816</v>
      </c>
      <c r="E12" s="5" t="n">
        <v>453</v>
      </c>
    </row>
    <row r="13" spans="1:7">
      <c r="A13" s="4" t="s">
        <v>817</v>
      </c>
      <c r="E13" s="6" t="n">
        <v>408</v>
      </c>
    </row>
    <row r="14" spans="1:7">
      <c r="A14" s="4" t="s">
        <v>818</v>
      </c>
      <c r="E14" s="4" t="s">
        <v>819</v>
      </c>
    </row>
    <row r="15" spans="1:7">
      <c r="A15" s="4" t="s">
        <v>820</v>
      </c>
    </row>
    <row r="16" spans="1:7">
      <c r="A16" s="3" t="s">
        <v>808</v>
      </c>
    </row>
    <row r="17" spans="1:7">
      <c r="A17" s="4" t="s">
        <v>813</v>
      </c>
      <c r="B17" s="6" t="n">
        <v>34106</v>
      </c>
      <c r="D17" s="6" t="n">
        <v>5200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34</v>
      </c>
      <c r="C2" s="2" t="s">
        <v>35</v>
      </c>
      <c r="D2" s="2" t="s">
        <v>85</v>
      </c>
    </row>
    <row r="3" spans="1:4">
      <c r="A3" s="3" t="s">
        <v>258</v>
      </c>
    </row>
    <row r="4" spans="1:4">
      <c r="A4" s="4" t="s">
        <v>822</v>
      </c>
      <c r="B4" s="6" t="n">
        <v>19883</v>
      </c>
      <c r="C4" s="6" t="n">
        <v>15442</v>
      </c>
      <c r="D4" s="6" t="n">
        <v>14169</v>
      </c>
    </row>
    <row r="5" spans="1:4">
      <c r="A5" s="4" t="s">
        <v>823</v>
      </c>
      <c r="B5" s="5" t="n">
        <v>-1726</v>
      </c>
      <c r="C5" s="4" t="s">
        <v>66</v>
      </c>
      <c r="D5" s="5" t="n">
        <v>-2262</v>
      </c>
    </row>
    <row r="6" spans="1:4">
      <c r="A6" s="4" t="s">
        <v>824</v>
      </c>
      <c r="B6" s="6" t="n">
        <v>18157</v>
      </c>
      <c r="C6" s="6" t="n">
        <v>15442</v>
      </c>
      <c r="D6" s="6" t="n">
        <v>11907</v>
      </c>
    </row>
    <row r="7" spans="1:4">
      <c r="A7" s="3" t="s">
        <v>825</v>
      </c>
    </row>
    <row r="8" spans="1:4">
      <c r="A8" s="4" t="s">
        <v>826</v>
      </c>
      <c r="B8" s="5" t="n">
        <v>46665042</v>
      </c>
      <c r="C8" s="5" t="n">
        <v>44435671</v>
      </c>
      <c r="D8" s="5" t="n">
        <v>44347083</v>
      </c>
    </row>
    <row r="9" spans="1:4">
      <c r="A9" s="4" t="s">
        <v>827</v>
      </c>
      <c r="B9" s="5" t="n">
        <v>131648</v>
      </c>
      <c r="C9" s="5" t="n">
        <v>161548</v>
      </c>
      <c r="D9" s="5" t="n">
        <v>168953</v>
      </c>
    </row>
    <row r="10" spans="1:4">
      <c r="A10" s="4" t="s">
        <v>828</v>
      </c>
      <c r="B10" s="5" t="n">
        <v>46796690</v>
      </c>
      <c r="C10" s="5" t="n">
        <v>44597219</v>
      </c>
      <c r="D10" s="5" t="n">
        <v>44516036</v>
      </c>
    </row>
    <row r="11" spans="1:4">
      <c r="A11" s="4" t="s">
        <v>108</v>
      </c>
      <c r="B11" s="8" t="n">
        <v>0.39</v>
      </c>
      <c r="C11" s="8" t="n">
        <v>0.35</v>
      </c>
      <c r="D11" s="8" t="n">
        <v>0.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34</v>
      </c>
      <c r="C2" s="2" t="s">
        <v>35</v>
      </c>
      <c r="D2" s="2" t="s">
        <v>85</v>
      </c>
    </row>
    <row r="3" spans="1:4">
      <c r="A3" s="3" t="s">
        <v>830</v>
      </c>
    </row>
    <row r="4" spans="1:4">
      <c r="A4" s="4" t="s">
        <v>90</v>
      </c>
      <c r="B4" s="6" t="n">
        <v>284375</v>
      </c>
      <c r="C4" s="6" t="n">
        <v>258140</v>
      </c>
      <c r="D4" s="6" t="n">
        <v>201646</v>
      </c>
    </row>
    <row r="5" spans="1:4">
      <c r="A5" s="4" t="s">
        <v>831</v>
      </c>
      <c r="B5" s="5" t="n">
        <v>252677</v>
      </c>
      <c r="C5" s="5" t="n">
        <v>232184</v>
      </c>
      <c r="D5" s="5" t="n">
        <v>180559</v>
      </c>
    </row>
    <row r="6" spans="1:4">
      <c r="A6" s="4" t="s">
        <v>832</v>
      </c>
      <c r="B6" s="5" t="n">
        <v>31698</v>
      </c>
      <c r="C6" s="5" t="n">
        <v>25956</v>
      </c>
      <c r="D6" s="5" t="n">
        <v>21087</v>
      </c>
    </row>
    <row r="7" spans="1:4">
      <c r="A7" s="4" t="s">
        <v>150</v>
      </c>
      <c r="B7" s="5" t="n">
        <v>12564</v>
      </c>
      <c r="C7" s="5" t="n">
        <v>13611</v>
      </c>
      <c r="D7" s="5" t="n">
        <v>11608</v>
      </c>
    </row>
    <row r="8" spans="1:4">
      <c r="A8" s="4" t="s">
        <v>833</v>
      </c>
    </row>
    <row r="9" spans="1:4">
      <c r="A9" s="3" t="s">
        <v>830</v>
      </c>
    </row>
    <row r="10" spans="1:4">
      <c r="A10" s="4" t="s">
        <v>90</v>
      </c>
      <c r="B10" s="5" t="n">
        <v>81332</v>
      </c>
      <c r="C10" s="5" t="n">
        <v>77100</v>
      </c>
      <c r="D10" s="5" t="n">
        <v>70834</v>
      </c>
    </row>
    <row r="11" spans="1:4">
      <c r="A11" s="4" t="s">
        <v>831</v>
      </c>
      <c r="B11" s="5" t="n">
        <v>63902</v>
      </c>
      <c r="C11" s="5" t="n">
        <v>63649</v>
      </c>
      <c r="D11" s="5" t="n">
        <v>58847</v>
      </c>
    </row>
    <row r="12" spans="1:4">
      <c r="A12" s="4" t="s">
        <v>832</v>
      </c>
      <c r="B12" s="5" t="n">
        <v>17430</v>
      </c>
      <c r="C12" s="5" t="n">
        <v>13451</v>
      </c>
      <c r="D12" s="5" t="n">
        <v>11987</v>
      </c>
    </row>
    <row r="13" spans="1:4">
      <c r="A13" s="4" t="s">
        <v>150</v>
      </c>
      <c r="B13" s="5" t="n">
        <v>8727</v>
      </c>
      <c r="C13" s="5" t="n">
        <v>9242</v>
      </c>
      <c r="D13" s="5" t="n">
        <v>7531</v>
      </c>
    </row>
    <row r="14" spans="1:4">
      <c r="A14" s="4" t="s">
        <v>834</v>
      </c>
    </row>
    <row r="15" spans="1:4">
      <c r="A15" s="3" t="s">
        <v>830</v>
      </c>
    </row>
    <row r="16" spans="1:4">
      <c r="A16" s="4" t="s">
        <v>90</v>
      </c>
      <c r="B16" s="5" t="n">
        <v>203043</v>
      </c>
      <c r="C16" s="5" t="n">
        <v>181040</v>
      </c>
      <c r="D16" s="5" t="n">
        <v>130812</v>
      </c>
    </row>
    <row r="17" spans="1:4">
      <c r="A17" s="4" t="s">
        <v>831</v>
      </c>
      <c r="B17" s="5" t="n">
        <v>183985</v>
      </c>
      <c r="C17" s="5" t="n">
        <v>164558</v>
      </c>
      <c r="D17" s="5" t="n">
        <v>118414</v>
      </c>
    </row>
    <row r="18" spans="1:4">
      <c r="A18" s="4" t="s">
        <v>832</v>
      </c>
      <c r="B18" s="5" t="n">
        <v>19058</v>
      </c>
      <c r="C18" s="5" t="n">
        <v>16482</v>
      </c>
      <c r="D18" s="5" t="n">
        <v>12398</v>
      </c>
    </row>
    <row r="19" spans="1:4">
      <c r="A19" s="4" t="s">
        <v>150</v>
      </c>
      <c r="B19" s="5" t="n">
        <v>3611</v>
      </c>
      <c r="C19" s="5" t="n">
        <v>4100</v>
      </c>
      <c r="D19" s="5" t="n">
        <v>3769</v>
      </c>
    </row>
    <row r="20" spans="1:4">
      <c r="A20" s="4" t="s">
        <v>835</v>
      </c>
    </row>
    <row r="21" spans="1:4">
      <c r="A21" s="3" t="s">
        <v>830</v>
      </c>
    </row>
    <row r="22" spans="1:4">
      <c r="A22" s="4" t="s">
        <v>90</v>
      </c>
      <c r="B22" s="4" t="s">
        <v>66</v>
      </c>
      <c r="C22" s="4" t="s">
        <v>66</v>
      </c>
      <c r="D22" s="4" t="s">
        <v>66</v>
      </c>
    </row>
    <row r="23" spans="1:4">
      <c r="A23" s="4" t="s">
        <v>831</v>
      </c>
      <c r="B23" s="5" t="n">
        <v>4790</v>
      </c>
      <c r="C23" s="5" t="n">
        <v>3977</v>
      </c>
      <c r="D23" s="5" t="n">
        <v>3298</v>
      </c>
    </row>
    <row r="24" spans="1:4">
      <c r="A24" s="4" t="s">
        <v>832</v>
      </c>
      <c r="B24" s="5" t="n">
        <v>-4790</v>
      </c>
      <c r="C24" s="5" t="n">
        <v>-3977</v>
      </c>
      <c r="D24" s="5" t="n">
        <v>-3298</v>
      </c>
    </row>
    <row r="25" spans="1:4">
      <c r="A25" s="4" t="s">
        <v>150</v>
      </c>
      <c r="B25" s="6" t="n">
        <v>226</v>
      </c>
      <c r="C25" s="6" t="n">
        <v>269</v>
      </c>
      <c r="D25" s="6" t="n">
        <v>3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34</v>
      </c>
      <c r="C2" s="2" t="s">
        <v>35</v>
      </c>
      <c r="D2" s="2" t="s">
        <v>85</v>
      </c>
    </row>
    <row r="3" spans="1:4">
      <c r="A3" s="3" t="s">
        <v>837</v>
      </c>
    </row>
    <row r="4" spans="1:4">
      <c r="A4" s="4" t="s">
        <v>90</v>
      </c>
      <c r="B4" s="6" t="n">
        <v>284375</v>
      </c>
      <c r="C4" s="6" t="n">
        <v>258140</v>
      </c>
      <c r="D4" s="6" t="n">
        <v>201646</v>
      </c>
    </row>
    <row r="5" spans="1:4">
      <c r="A5" s="4" t="s">
        <v>838</v>
      </c>
    </row>
    <row r="6" spans="1:4">
      <c r="A6" s="3" t="s">
        <v>837</v>
      </c>
    </row>
    <row r="7" spans="1:4">
      <c r="A7" s="4" t="s">
        <v>90</v>
      </c>
      <c r="B7" s="5" t="n">
        <v>137066</v>
      </c>
      <c r="C7" s="5" t="n">
        <v>123113</v>
      </c>
      <c r="D7" s="5" t="n">
        <v>100470</v>
      </c>
    </row>
    <row r="8" spans="1:4">
      <c r="A8" s="4" t="s">
        <v>839</v>
      </c>
    </row>
    <row r="9" spans="1:4">
      <c r="A9" s="3" t="s">
        <v>837</v>
      </c>
    </row>
    <row r="10" spans="1:4">
      <c r="A10" s="4" t="s">
        <v>90</v>
      </c>
      <c r="B10" s="5" t="n">
        <v>103850</v>
      </c>
      <c r="C10" s="5" t="n">
        <v>91917</v>
      </c>
      <c r="D10" s="5" t="n">
        <v>58079</v>
      </c>
    </row>
    <row r="11" spans="1:4">
      <c r="A11" s="4" t="s">
        <v>840</v>
      </c>
    </row>
    <row r="12" spans="1:4">
      <c r="A12" s="3" t="s">
        <v>837</v>
      </c>
    </row>
    <row r="13" spans="1:4">
      <c r="A13" s="4" t="s">
        <v>90</v>
      </c>
      <c r="B13" s="5" t="n">
        <v>28257</v>
      </c>
      <c r="C13" s="5" t="n">
        <v>26635</v>
      </c>
      <c r="D13" s="5" t="n">
        <v>23642</v>
      </c>
    </row>
    <row r="14" spans="1:4">
      <c r="A14" s="4" t="s">
        <v>841</v>
      </c>
    </row>
    <row r="15" spans="1:4">
      <c r="A15" s="3" t="s">
        <v>837</v>
      </c>
    </row>
    <row r="16" spans="1:4">
      <c r="A16" s="4" t="s">
        <v>90</v>
      </c>
      <c r="B16" s="5" t="n">
        <v>9797</v>
      </c>
      <c r="C16" s="5" t="n">
        <v>9253</v>
      </c>
      <c r="D16" s="5" t="n">
        <v>11226</v>
      </c>
    </row>
    <row r="17" spans="1:4">
      <c r="A17" s="4" t="s">
        <v>842</v>
      </c>
    </row>
    <row r="18" spans="1:4">
      <c r="A18" s="3" t="s">
        <v>837</v>
      </c>
    </row>
    <row r="19" spans="1:4">
      <c r="A19" s="4" t="s">
        <v>90</v>
      </c>
      <c r="B19" s="6" t="n">
        <v>5405</v>
      </c>
      <c r="C19" s="6" t="n">
        <v>7222</v>
      </c>
      <c r="D19" s="6" t="n">
        <v>82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34</v>
      </c>
      <c r="C1" s="2" t="s">
        <v>35</v>
      </c>
    </row>
    <row r="2" spans="1:3">
      <c r="A2" s="3" t="s">
        <v>830</v>
      </c>
    </row>
    <row r="3" spans="1:3">
      <c r="A3" s="4" t="s">
        <v>844</v>
      </c>
      <c r="B3" s="6" t="n">
        <v>139557</v>
      </c>
      <c r="C3" s="6" t="n">
        <v>152668</v>
      </c>
    </row>
    <row r="4" spans="1:3">
      <c r="A4" s="4" t="s">
        <v>839</v>
      </c>
    </row>
    <row r="5" spans="1:3">
      <c r="A5" s="3" t="s">
        <v>830</v>
      </c>
    </row>
    <row r="6" spans="1:3">
      <c r="A6" s="4" t="s">
        <v>844</v>
      </c>
      <c r="B6" s="5" t="n">
        <v>100206</v>
      </c>
      <c r="C6" s="5" t="n">
        <v>111217</v>
      </c>
    </row>
    <row r="7" spans="1:3">
      <c r="A7" s="4" t="s">
        <v>838</v>
      </c>
    </row>
    <row r="8" spans="1:3">
      <c r="A8" s="3" t="s">
        <v>830</v>
      </c>
    </row>
    <row r="9" spans="1:3">
      <c r="A9" s="4" t="s">
        <v>844</v>
      </c>
      <c r="B9" s="5" t="n">
        <v>30222</v>
      </c>
      <c r="C9" s="5" t="n">
        <v>32223</v>
      </c>
    </row>
    <row r="10" spans="1:3">
      <c r="A10" s="4" t="s">
        <v>841</v>
      </c>
    </row>
    <row r="11" spans="1:3">
      <c r="A11" s="3" t="s">
        <v>830</v>
      </c>
    </row>
    <row r="12" spans="1:3">
      <c r="A12" s="4" t="s">
        <v>844</v>
      </c>
      <c r="B12" s="5" t="n">
        <v>5082</v>
      </c>
      <c r="C12" s="5" t="n">
        <v>5008</v>
      </c>
    </row>
    <row r="13" spans="1:3">
      <c r="A13" s="4" t="s">
        <v>842</v>
      </c>
    </row>
    <row r="14" spans="1:3">
      <c r="A14" s="3" t="s">
        <v>830</v>
      </c>
    </row>
    <row r="15" spans="1:3">
      <c r="A15" s="4" t="s">
        <v>844</v>
      </c>
      <c r="B15" s="5" t="n">
        <v>2800</v>
      </c>
      <c r="C15" s="5" t="n">
        <v>2931</v>
      </c>
    </row>
    <row r="16" spans="1:3">
      <c r="A16" s="4" t="s">
        <v>840</v>
      </c>
    </row>
    <row r="17" spans="1:3">
      <c r="A17" s="3" t="s">
        <v>830</v>
      </c>
    </row>
    <row r="18" spans="1:3">
      <c r="A18" s="4" t="s">
        <v>844</v>
      </c>
      <c r="B18" s="6" t="n">
        <v>1247</v>
      </c>
      <c r="C18" s="6" t="n">
        <v>12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4</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5</v>
      </c>
      <c r="B1" s="2" t="s">
        <v>1</v>
      </c>
    </row>
    <row r="2" spans="1:4">
      <c r="B2" s="2" t="s">
        <v>34</v>
      </c>
      <c r="C2" s="2" t="s">
        <v>35</v>
      </c>
      <c r="D2" s="2" t="s">
        <v>85</v>
      </c>
    </row>
    <row r="3" spans="1:4">
      <c r="A3" s="3" t="s">
        <v>846</v>
      </c>
    </row>
    <row r="4" spans="1:4">
      <c r="A4" s="4" t="s">
        <v>847</v>
      </c>
      <c r="B4" s="4" t="s">
        <v>848</v>
      </c>
      <c r="C4" s="4" t="s">
        <v>848</v>
      </c>
      <c r="D4" s="4" t="s">
        <v>8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144</v>
      </c>
    </row>
    <row r="3" spans="1:2">
      <c r="A3" s="4" t="s">
        <v>573</v>
      </c>
      <c r="B3" s="6" t="n">
        <v>5281</v>
      </c>
    </row>
    <row r="4" spans="1:2">
      <c r="A4" s="4" t="s">
        <v>574</v>
      </c>
      <c r="B4" s="5" t="n">
        <v>5183</v>
      </c>
    </row>
    <row r="5" spans="1:2">
      <c r="A5" s="4" t="s">
        <v>851</v>
      </c>
      <c r="B5" s="6" t="n">
        <v>9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2</v>
      </c>
      <c r="B1" s="2" t="s">
        <v>1</v>
      </c>
    </row>
    <row r="2" spans="1:4">
      <c r="B2" s="2" t="s">
        <v>34</v>
      </c>
      <c r="C2" s="2" t="s">
        <v>35</v>
      </c>
      <c r="D2" s="2" t="s">
        <v>85</v>
      </c>
    </row>
    <row r="3" spans="1:4">
      <c r="A3" s="4" t="s">
        <v>853</v>
      </c>
      <c r="B3" s="6" t="n">
        <v>284375</v>
      </c>
    </row>
    <row r="4" spans="1:4">
      <c r="A4" s="4" t="s">
        <v>643</v>
      </c>
      <c r="B4" s="5" t="n">
        <v>7071</v>
      </c>
      <c r="C4" s="6" t="n">
        <v>6331</v>
      </c>
      <c r="D4" s="6" t="n">
        <v>3949</v>
      </c>
    </row>
    <row r="5" spans="1:4">
      <c r="A5" s="4" t="s">
        <v>103</v>
      </c>
      <c r="B5" s="5" t="n">
        <v>24776</v>
      </c>
      <c r="C5" s="5" t="n">
        <v>17914</v>
      </c>
      <c r="D5" s="5" t="n">
        <v>16708</v>
      </c>
    </row>
    <row r="6" spans="1:4">
      <c r="A6" s="4" t="s">
        <v>854</v>
      </c>
      <c r="B6" s="6" t="n">
        <v>19883</v>
      </c>
      <c r="C6" s="6" t="n">
        <v>15442</v>
      </c>
      <c r="D6" s="6" t="n">
        <v>14169</v>
      </c>
    </row>
    <row r="7" spans="1:4">
      <c r="A7" s="4" t="s">
        <v>855</v>
      </c>
      <c r="B7" s="8" t="n">
        <v>0.39</v>
      </c>
      <c r="C7" s="8" t="n">
        <v>0.35</v>
      </c>
      <c r="D7" s="8" t="n">
        <v>0.27</v>
      </c>
    </row>
    <row r="8" spans="1:4">
      <c r="A8" s="4" t="s">
        <v>856</v>
      </c>
      <c r="B8" s="6" t="n">
        <v>90274</v>
      </c>
      <c r="C8" s="6" t="n">
        <v>82051</v>
      </c>
    </row>
    <row r="9" spans="1:4">
      <c r="A9" s="4" t="s">
        <v>553</v>
      </c>
      <c r="B9" s="5" t="n">
        <v>7029</v>
      </c>
      <c r="C9" s="5" t="n">
        <v>8643</v>
      </c>
    </row>
    <row r="10" spans="1:4">
      <c r="A10" s="4" t="s">
        <v>46</v>
      </c>
      <c r="B10" s="5" t="n">
        <v>6363</v>
      </c>
      <c r="C10" s="5" t="n">
        <v>2015</v>
      </c>
    </row>
    <row r="11" spans="1:4">
      <c r="A11" s="4" t="s">
        <v>613</v>
      </c>
      <c r="B11" s="5" t="n">
        <v>24458</v>
      </c>
      <c r="C11" s="5" t="n">
        <v>27789</v>
      </c>
    </row>
    <row r="12" spans="1:4">
      <c r="A12" s="4" t="s">
        <v>857</v>
      </c>
      <c r="B12" s="5" t="n">
        <v>243956</v>
      </c>
      <c r="C12" s="6" t="n">
        <v>210281</v>
      </c>
    </row>
    <row r="13" spans="1:4">
      <c r="A13" s="4" t="s">
        <v>858</v>
      </c>
    </row>
    <row r="14" spans="1:4">
      <c r="A14" s="4" t="s">
        <v>853</v>
      </c>
      <c r="B14" s="5" t="n">
        <v>282263</v>
      </c>
    </row>
    <row r="15" spans="1:4">
      <c r="A15" s="4" t="s">
        <v>643</v>
      </c>
      <c r="B15" s="5" t="n">
        <v>6809</v>
      </c>
    </row>
    <row r="16" spans="1:4">
      <c r="A16" s="4" t="s">
        <v>103</v>
      </c>
      <c r="B16" s="5" t="n">
        <v>22926</v>
      </c>
    </row>
    <row r="17" spans="1:4">
      <c r="A17" s="4" t="s">
        <v>854</v>
      </c>
      <c r="B17" s="6" t="n">
        <v>18033</v>
      </c>
    </row>
    <row r="18" spans="1:4">
      <c r="A18" s="4" t="s">
        <v>855</v>
      </c>
      <c r="B18" s="8" t="n">
        <v>0.35</v>
      </c>
    </row>
    <row r="19" spans="1:4">
      <c r="A19" s="4" t="s">
        <v>856</v>
      </c>
      <c r="B19" s="6" t="n">
        <v>87853</v>
      </c>
    </row>
    <row r="20" spans="1:4">
      <c r="A20" s="4" t="s">
        <v>553</v>
      </c>
      <c r="B20" s="5" t="n">
        <v>8984</v>
      </c>
    </row>
    <row r="21" spans="1:4">
      <c r="A21" s="4" t="s">
        <v>46</v>
      </c>
      <c r="B21" s="5" t="n">
        <v>4717</v>
      </c>
    </row>
    <row r="22" spans="1:4">
      <c r="A22" s="4" t="s">
        <v>613</v>
      </c>
      <c r="B22" s="5" t="n">
        <v>24196</v>
      </c>
    </row>
    <row r="23" spans="1:4">
      <c r="A23" s="4" t="s">
        <v>857</v>
      </c>
      <c r="B23" s="5" t="n">
        <v>242106</v>
      </c>
    </row>
    <row r="24" spans="1:4">
      <c r="A24" s="4" t="s">
        <v>859</v>
      </c>
    </row>
    <row r="25" spans="1:4">
      <c r="A25" s="4" t="s">
        <v>853</v>
      </c>
      <c r="B25" s="5" t="n">
        <v>2112</v>
      </c>
    </row>
    <row r="26" spans="1:4">
      <c r="A26" s="4" t="s">
        <v>643</v>
      </c>
      <c r="B26" s="5" t="n">
        <v>262</v>
      </c>
    </row>
    <row r="27" spans="1:4">
      <c r="A27" s="4" t="s">
        <v>103</v>
      </c>
      <c r="B27" s="5" t="n">
        <v>1850</v>
      </c>
    </row>
    <row r="28" spans="1:4">
      <c r="A28" s="4" t="s">
        <v>854</v>
      </c>
      <c r="B28" s="6" t="n">
        <v>1850</v>
      </c>
    </row>
    <row r="29" spans="1:4">
      <c r="A29" s="4" t="s">
        <v>855</v>
      </c>
      <c r="B29" s="8" t="n">
        <v>0.04</v>
      </c>
    </row>
    <row r="30" spans="1:4">
      <c r="A30" s="4" t="s">
        <v>856</v>
      </c>
      <c r="B30" s="6" t="n">
        <v>2421</v>
      </c>
    </row>
    <row r="31" spans="1:4">
      <c r="A31" s="4" t="s">
        <v>553</v>
      </c>
      <c r="B31" s="5" t="n">
        <v>-1955</v>
      </c>
    </row>
    <row r="32" spans="1:4">
      <c r="A32" s="4" t="s">
        <v>46</v>
      </c>
      <c r="B32" s="5" t="n">
        <v>1646</v>
      </c>
    </row>
    <row r="33" spans="1:4">
      <c r="A33" s="4" t="s">
        <v>613</v>
      </c>
      <c r="B33" s="5" t="n">
        <v>262</v>
      </c>
    </row>
    <row r="34" spans="1:4">
      <c r="A34" s="4" t="s">
        <v>857</v>
      </c>
      <c r="B34" s="6" t="n">
        <v>18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0</v>
      </c>
      <c r="B1" s="2" t="s">
        <v>34</v>
      </c>
      <c r="C1" s="2" t="s">
        <v>35</v>
      </c>
    </row>
    <row r="2" spans="1:3">
      <c r="A2" s="3" t="s">
        <v>265</v>
      </c>
    </row>
    <row r="3" spans="1:3">
      <c r="A3" s="4" t="s">
        <v>856</v>
      </c>
      <c r="B3" s="6" t="n">
        <v>90274</v>
      </c>
      <c r="C3" s="6" t="n">
        <v>82051</v>
      </c>
    </row>
    <row r="4" spans="1:3">
      <c r="A4" s="4" t="s">
        <v>861</v>
      </c>
      <c r="B4" s="6" t="n">
        <v>4857</v>
      </c>
      <c r="C4" s="6" t="n">
        <v>55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862</v>
      </c>
      <c r="B1" s="2" t="s">
        <v>144</v>
      </c>
    </row>
    <row r="2" spans="1:2">
      <c r="A2" s="3" t="s">
        <v>863</v>
      </c>
    </row>
    <row r="3" spans="1:2">
      <c r="A3" s="4" t="s">
        <v>864</v>
      </c>
      <c r="B3" s="6" t="n">
        <v>55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5</v>
      </c>
      <c r="B1" s="2" t="s">
        <v>1</v>
      </c>
    </row>
    <row r="2" spans="1:4">
      <c r="B2" s="2" t="s">
        <v>34</v>
      </c>
      <c r="C2" s="2" t="s">
        <v>35</v>
      </c>
      <c r="D2" s="2" t="s">
        <v>85</v>
      </c>
    </row>
    <row r="3" spans="1:4">
      <c r="A3" s="3" t="s">
        <v>269</v>
      </c>
    </row>
    <row r="4" spans="1:4">
      <c r="A4" s="4" t="s">
        <v>866</v>
      </c>
      <c r="B4" s="6" t="n">
        <v>9362</v>
      </c>
      <c r="C4" s="6" t="n">
        <v>10713</v>
      </c>
      <c r="D4" s="6" t="n">
        <v>10063</v>
      </c>
    </row>
    <row r="5" spans="1:4">
      <c r="A5" s="4" t="s">
        <v>867</v>
      </c>
      <c r="B5" s="5" t="n">
        <v>-3666</v>
      </c>
      <c r="C5" s="5" t="n">
        <v>-3771</v>
      </c>
      <c r="D5" s="5" t="n">
        <v>-4224</v>
      </c>
    </row>
    <row r="6" spans="1:4">
      <c r="A6" s="4" t="s">
        <v>868</v>
      </c>
      <c r="B6" s="6" t="n">
        <v>5696</v>
      </c>
      <c r="C6" s="6" t="n">
        <v>6942</v>
      </c>
      <c r="D6" s="6" t="n">
        <v>58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34</v>
      </c>
      <c r="C2" s="2" t="s">
        <v>35</v>
      </c>
      <c r="D2" s="2" t="s">
        <v>85</v>
      </c>
    </row>
    <row r="3" spans="1:4">
      <c r="A3" s="3" t="s">
        <v>269</v>
      </c>
    </row>
    <row r="4" spans="1:4">
      <c r="A4" s="4" t="s">
        <v>870</v>
      </c>
      <c r="B4" s="6" t="n">
        <v>-986</v>
      </c>
      <c r="C4" s="6" t="n">
        <v>-1124</v>
      </c>
      <c r="D4" s="6" t="n">
        <v>-199</v>
      </c>
    </row>
    <row r="5" spans="1:4">
      <c r="A5" s="4" t="s">
        <v>871</v>
      </c>
      <c r="B5" s="5" t="n">
        <v>-4</v>
      </c>
      <c r="C5" s="5" t="n">
        <v>-62</v>
      </c>
      <c r="D5" s="5" t="n">
        <v>-257</v>
      </c>
    </row>
    <row r="6" spans="1:4">
      <c r="A6" s="4" t="s">
        <v>872</v>
      </c>
      <c r="B6" s="5" t="n">
        <v>284</v>
      </c>
      <c r="C6" s="5" t="n">
        <v>284</v>
      </c>
      <c r="D6" s="5" t="n">
        <v>240</v>
      </c>
    </row>
    <row r="7" spans="1:4">
      <c r="A7" s="4" t="s">
        <v>873</v>
      </c>
      <c r="B7" s="5" t="n">
        <v>855</v>
      </c>
      <c r="C7" s="5" t="n">
        <v>-809</v>
      </c>
      <c r="D7" s="5" t="n">
        <v>-214</v>
      </c>
    </row>
    <row r="8" spans="1:4">
      <c r="A8" s="4" t="s">
        <v>874</v>
      </c>
      <c r="B8" s="6" t="n">
        <v>-149</v>
      </c>
      <c r="C8" s="6" t="n">
        <v>1711</v>
      </c>
      <c r="D8" s="6" t="n">
        <v>4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875</v>
      </c>
      <c r="B1" s="2" t="s">
        <v>745</v>
      </c>
      <c r="C1" s="2" t="s">
        <v>746</v>
      </c>
    </row>
    <row r="2" spans="1:3">
      <c r="A2" s="3" t="s">
        <v>876</v>
      </c>
    </row>
    <row r="3" spans="1:3">
      <c r="A3" s="4" t="s">
        <v>877</v>
      </c>
      <c r="C3" s="10" t="n">
        <v>0.155</v>
      </c>
    </row>
    <row r="4" spans="1:3">
      <c r="A4" s="4" t="s">
        <v>763</v>
      </c>
      <c r="C4" s="6" t="n">
        <v>7563</v>
      </c>
    </row>
    <row r="5" spans="1:3">
      <c r="A5" s="4" t="s">
        <v>764</v>
      </c>
      <c r="C5" s="4" t="s">
        <v>765</v>
      </c>
    </row>
    <row r="6" spans="1:3">
      <c r="A6" s="4" t="s">
        <v>770</v>
      </c>
    </row>
    <row r="7" spans="1:3">
      <c r="A7" s="3" t="s">
        <v>876</v>
      </c>
    </row>
    <row r="8" spans="1:3">
      <c r="A8" s="4" t="s">
        <v>877</v>
      </c>
      <c r="B8" s="8" t="n">
        <v>0.15</v>
      </c>
    </row>
    <row r="9" spans="1:3">
      <c r="A9" s="4" t="s">
        <v>763</v>
      </c>
      <c r="B9" s="6" t="n">
        <v>7334</v>
      </c>
    </row>
    <row r="10" spans="1:3">
      <c r="A10" s="4" t="s">
        <v>764</v>
      </c>
      <c r="B10" s="4" t="s">
        <v>7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24:06Z</dcterms:created>
  <dcterms:modified xmlns:dcterms="http://purl.org/dc/terms/" xmlns:xsi="http://www.w3.org/2001/XMLSchema-instance" xsi:type="dcterms:W3CDTF">2019-04-30T13:24:06Z</dcterms:modified>
</cp:coreProperties>
</file>